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Loan Losses and R" sheetId="12" state="visible" r:id="rId12"/>
    <sheet xmlns:r="http://schemas.openxmlformats.org/officeDocument/2006/relationships" name="Goodwill and Other Intangible A" sheetId="13" state="visible" r:id="rId13"/>
    <sheet xmlns:r="http://schemas.openxmlformats.org/officeDocument/2006/relationships" name="Short-term Borrowings" sheetId="14" state="visible" r:id="rId14"/>
    <sheet xmlns:r="http://schemas.openxmlformats.org/officeDocument/2006/relationships" name="Long-term Borrowings" sheetId="15" state="visible" r:id="rId15"/>
    <sheet xmlns:r="http://schemas.openxmlformats.org/officeDocument/2006/relationships" name="Junior Subordinated Debt" sheetId="16" state="visible" r:id="rId16"/>
    <sheet xmlns:r="http://schemas.openxmlformats.org/officeDocument/2006/relationships" name="Stock Based Compensation" sheetId="17" state="visible" r:id="rId17"/>
    <sheet xmlns:r="http://schemas.openxmlformats.org/officeDocument/2006/relationships" name="Earnings Per Common Share" sheetId="18" state="visible" r:id="rId18"/>
    <sheet xmlns:r="http://schemas.openxmlformats.org/officeDocument/2006/relationships" name="Employee Benefit Plans" sheetId="19" state="visible" r:id="rId19"/>
    <sheet xmlns:r="http://schemas.openxmlformats.org/officeDocument/2006/relationships" name="Fair Value of Financial Instrum" sheetId="20" state="visible" r:id="rId20"/>
    <sheet xmlns:r="http://schemas.openxmlformats.org/officeDocument/2006/relationships" name="Segment and Related Information" sheetId="21" state="visible" r:id="rId21"/>
    <sheet xmlns:r="http://schemas.openxmlformats.org/officeDocument/2006/relationships" name="Supplemental Cash Flow Informat" sheetId="22" state="visible" r:id="rId22"/>
    <sheet xmlns:r="http://schemas.openxmlformats.org/officeDocument/2006/relationships" name="Accumulated Other Comprehensive" sheetId="23" state="visible" r:id="rId23"/>
    <sheet xmlns:r="http://schemas.openxmlformats.org/officeDocument/2006/relationships" name="Accounting Policies (Policies)"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Allowance for Loan Losses and27" sheetId="27" state="visible" r:id="rId27"/>
    <sheet xmlns:r="http://schemas.openxmlformats.org/officeDocument/2006/relationships" name="Goodwill and Other Intangible28" sheetId="28" state="visible" r:id="rId28"/>
    <sheet xmlns:r="http://schemas.openxmlformats.org/officeDocument/2006/relationships" name="Short-term Borrowings (Tables)" sheetId="29" state="visible" r:id="rId29"/>
    <sheet xmlns:r="http://schemas.openxmlformats.org/officeDocument/2006/relationships" name="Long-term Borrowings (Tables)" sheetId="30" state="visible" r:id="rId30"/>
    <sheet xmlns:r="http://schemas.openxmlformats.org/officeDocument/2006/relationships" name="Junior Subordinated Debt (Table" sheetId="31" state="visible" r:id="rId31"/>
    <sheet xmlns:r="http://schemas.openxmlformats.org/officeDocument/2006/relationships" name="Stock Based Compensation (Table" sheetId="32" state="visible" r:id="rId32"/>
    <sheet xmlns:r="http://schemas.openxmlformats.org/officeDocument/2006/relationships" name="Earnings Per Common Share (Tabl" sheetId="33" state="visible" r:id="rId33"/>
    <sheet xmlns:r="http://schemas.openxmlformats.org/officeDocument/2006/relationships" name="Employee Benefit Plans (Tables)" sheetId="34" state="visible" r:id="rId34"/>
    <sheet xmlns:r="http://schemas.openxmlformats.org/officeDocument/2006/relationships" name="Fair Value of Financial Instr35" sheetId="35" state="visible" r:id="rId35"/>
    <sheet xmlns:r="http://schemas.openxmlformats.org/officeDocument/2006/relationships" name="Segment and Related Informati36" sheetId="36" state="visible" r:id="rId36"/>
    <sheet xmlns:r="http://schemas.openxmlformats.org/officeDocument/2006/relationships" name="Supplemental Cash Flow Inform37" sheetId="37" state="visible" r:id="rId37"/>
    <sheet xmlns:r="http://schemas.openxmlformats.org/officeDocument/2006/relationships" name="Accumulated Other Comprehensi38" sheetId="38" state="visible" r:id="rId38"/>
    <sheet xmlns:r="http://schemas.openxmlformats.org/officeDocument/2006/relationships" name="Accounting Policies (Details)" sheetId="39" state="visible" r:id="rId39"/>
    <sheet xmlns:r="http://schemas.openxmlformats.org/officeDocument/2006/relationships" name="Securities  - Schedule of Amort" sheetId="40" state="visible" r:id="rId40"/>
    <sheet xmlns:r="http://schemas.openxmlformats.org/officeDocument/2006/relationships" name="Securities  - Additional Inform" sheetId="41" state="visible" r:id="rId41"/>
    <sheet xmlns:r="http://schemas.openxmlformats.org/officeDocument/2006/relationships" name="Securities  - Cost of Restricte" sheetId="42" state="visible" r:id="rId42"/>
    <sheet xmlns:r="http://schemas.openxmlformats.org/officeDocument/2006/relationships" name="Securities  - Fair Value and Gr" sheetId="43" state="visible" r:id="rId43"/>
    <sheet xmlns:r="http://schemas.openxmlformats.org/officeDocument/2006/relationships" name="Securities  - Schedule of Sale " sheetId="44" state="visible" r:id="rId44"/>
    <sheet xmlns:r="http://schemas.openxmlformats.org/officeDocument/2006/relationships" name="Loans  - Schedule of Loans Excl" sheetId="45" state="visible" r:id="rId45"/>
    <sheet xmlns:r="http://schemas.openxmlformats.org/officeDocument/2006/relationships" name="Loans  - Outstanding Principal " sheetId="46" state="visible" r:id="rId46"/>
    <sheet xmlns:r="http://schemas.openxmlformats.org/officeDocument/2006/relationships" name="Loans  - Accretable Yield on Ac" sheetId="47" state="visible" r:id="rId47"/>
    <sheet xmlns:r="http://schemas.openxmlformats.org/officeDocument/2006/relationships" name="Loans  - Past Due (Details)" sheetId="48" state="visible" r:id="rId48"/>
    <sheet xmlns:r="http://schemas.openxmlformats.org/officeDocument/2006/relationships" name="Loans  - Impaired Loan Balances" sheetId="49" state="visible" r:id="rId49"/>
    <sheet xmlns:r="http://schemas.openxmlformats.org/officeDocument/2006/relationships" name="Loans  - Loans Modified for Tro" sheetId="50" state="visible" r:id="rId50"/>
    <sheet xmlns:r="http://schemas.openxmlformats.org/officeDocument/2006/relationships" name="Loans  - Residential Real Estat" sheetId="51" state="visible" r:id="rId51"/>
    <sheet xmlns:r="http://schemas.openxmlformats.org/officeDocument/2006/relationships" name="Loans  - Loans Portfolio by Int" sheetId="52" state="visible" r:id="rId52"/>
    <sheet xmlns:r="http://schemas.openxmlformats.org/officeDocument/2006/relationships" name="Allowance for Loan Losses and53" sheetId="53" state="visible" r:id="rId53"/>
    <sheet xmlns:r="http://schemas.openxmlformats.org/officeDocument/2006/relationships" name="Goodwill and Other Intangible54" sheetId="54" state="visible" r:id="rId54"/>
    <sheet xmlns:r="http://schemas.openxmlformats.org/officeDocument/2006/relationships" name="Short-term Borrowings (Details)" sheetId="55" state="visible" r:id="rId55"/>
    <sheet xmlns:r="http://schemas.openxmlformats.org/officeDocument/2006/relationships" name="Long-term Borrowings (Details)" sheetId="56" state="visible" r:id="rId56"/>
    <sheet xmlns:r="http://schemas.openxmlformats.org/officeDocument/2006/relationships" name="Junior Subordinated Debt - Addi" sheetId="57" state="visible" r:id="rId57"/>
    <sheet xmlns:r="http://schemas.openxmlformats.org/officeDocument/2006/relationships" name="Junior Subordinated Debt - Outs" sheetId="58" state="visible" r:id="rId58"/>
    <sheet xmlns:r="http://schemas.openxmlformats.org/officeDocument/2006/relationships" name="Stock Based Compensation - Addi" sheetId="59" state="visible" r:id="rId59"/>
    <sheet xmlns:r="http://schemas.openxmlformats.org/officeDocument/2006/relationships" name="Stock Based Compensation - Stoc" sheetId="60" state="visible" r:id="rId60"/>
    <sheet xmlns:r="http://schemas.openxmlformats.org/officeDocument/2006/relationships" name="Stock Based Compensation - Rest" sheetId="61" state="visible" r:id="rId61"/>
    <sheet xmlns:r="http://schemas.openxmlformats.org/officeDocument/2006/relationships" name="Earnings Per Common Share (Deta" sheetId="62" state="visible" r:id="rId62"/>
    <sheet xmlns:r="http://schemas.openxmlformats.org/officeDocument/2006/relationships" name="Employee Benefit Plans (Details"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Segment and Related Informati69" sheetId="69" state="visible" r:id="rId69"/>
    <sheet xmlns:r="http://schemas.openxmlformats.org/officeDocument/2006/relationships" name="Supplemental Cash Flow Inform70"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s>
  <definedNames/>
  <calcPr calcId="124519" fullCalcOnLoad="1"/>
</workbook>
</file>

<file path=xl/sharedStrings.xml><?xml version="1.0" encoding="utf-8"?>
<sst xmlns="http://schemas.openxmlformats.org/spreadsheetml/2006/main" uniqueCount="743">
  <si>
    <t>Document and Entity Information - shares</t>
  </si>
  <si>
    <t>9 Months Ended</t>
  </si>
  <si>
    <t>Sep. 30, 2017</t>
  </si>
  <si>
    <t>Oct. 30, 2017</t>
  </si>
  <si>
    <t>Document and Entity Information [Abstract]</t>
  </si>
  <si>
    <t>Entity Registrant Name</t>
  </si>
  <si>
    <t>AMERICAN NATIONAL BANKSHARES INC.</t>
  </si>
  <si>
    <t>Entity Central Index Key</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Consolidated Balance Sheets - USD ($) $ in Thousands</t>
  </si>
  <si>
    <t>Dec. 31, 2016</t>
  </si>
  <si>
    <t>[1]</t>
  </si>
  <si>
    <t>Assets</t>
  </si>
  <si>
    <t>Cash and due from banks</t>
  </si>
  <si>
    <t>Interest-bearing deposits in other banks</t>
  </si>
  <si>
    <t>Securities available for sale, at fair value</t>
  </si>
  <si>
    <t>Restricted stock, at cost</t>
  </si>
  <si>
    <t>Loans held for sale</t>
  </si>
  <si>
    <t>Loans, net of unearned income</t>
  </si>
  <si>
    <t>Less allowance for loan losses</t>
  </si>
  <si>
    <t>Net loans</t>
  </si>
  <si>
    <t>Premises and equipment, net</t>
  </si>
  <si>
    <t>Other real estate owned, net of valuation allowance of $196 in 2017 and $192 in 2016</t>
  </si>
  <si>
    <t>Goodwill</t>
  </si>
  <si>
    <t>Core deposit intangibles, net</t>
  </si>
  <si>
    <t>Bank owned life insurance</t>
  </si>
  <si>
    <t>Accrued interest receivable and other assets</t>
  </si>
  <si>
    <t>Total assets</t>
  </si>
  <si>
    <t>Liabilities</t>
  </si>
  <si>
    <t>Demand deposits -- noninterest bearing</t>
  </si>
  <si>
    <t>Demand deposits -- interest bearing</t>
  </si>
  <si>
    <t>Money market deposits</t>
  </si>
  <si>
    <t>Savings deposits</t>
  </si>
  <si>
    <t>Time deposits</t>
  </si>
  <si>
    <t>Total deposits</t>
  </si>
  <si>
    <t>Short-term borrowings:</t>
  </si>
  <si>
    <t>Customer repurchase agreements</t>
  </si>
  <si>
    <t>Other short-term borrowings</t>
  </si>
  <si>
    <t>Long-term borrowings</t>
  </si>
  <si>
    <t>Junior subordinated debt</t>
  </si>
  <si>
    <t>Accrued interest payable and other liabilities</t>
  </si>
  <si>
    <t>Total liabilities</t>
  </si>
  <si>
    <t>Shareholders' equity</t>
  </si>
  <si>
    <t>Preferred stock, $5 par, 2,000,000 shares authorized, none outstanding</t>
  </si>
  <si>
    <t>Common stock, $1 par, 20,000,000 shares authorized, 8,647,345 shares outstanding at September 30, 2017 and 8,618,051 shares outstanding at December 31, 2016</t>
  </si>
  <si>
    <t>Capital in excess of par value</t>
  </si>
  <si>
    <t>Retained earnings</t>
  </si>
  <si>
    <t>Accumulated other comprehensive loss, net</t>
  </si>
  <si>
    <t>Total shareholders' equity</t>
  </si>
  <si>
    <t>Total liabilities and shareholders' equity</t>
  </si>
  <si>
    <t>Derived from audited consolidated financial statements.</t>
  </si>
  <si>
    <t>Consolidated Balance Sheets (Parenthetical) - USD ($) $ in Thousands</t>
  </si>
  <si>
    <t>Statement of Financial Position [Abstract]</t>
  </si>
  <si>
    <t>Valuation allowance</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 $ in Thousands</t>
  </si>
  <si>
    <t>3 Months Ended</t>
  </si>
  <si>
    <t>Sep. 30, 2016</t>
  </si>
  <si>
    <t>Interest and Dividend Income:</t>
  </si>
  <si>
    <t>Interest and fees on loans</t>
  </si>
  <si>
    <t>Interest and dividends on securities:</t>
  </si>
  <si>
    <t>Taxable</t>
  </si>
  <si>
    <t>Tax-exempt</t>
  </si>
  <si>
    <t>Dividends</t>
  </si>
  <si>
    <t>Other interest income</t>
  </si>
  <si>
    <t>Total interest and dividend income</t>
  </si>
  <si>
    <t>Interest Expense:</t>
  </si>
  <si>
    <t>Interest on deposits</t>
  </si>
  <si>
    <t>Interest on short-term borrowings</t>
  </si>
  <si>
    <t>Interest on long-term borrowings</t>
  </si>
  <si>
    <t>Interest on junior subordinated debt</t>
  </si>
  <si>
    <t>Total interest expense</t>
  </si>
  <si>
    <t>Net Interest Income</t>
  </si>
  <si>
    <t>Provision for Loan Losses</t>
  </si>
  <si>
    <t>Net Interest Income After Provision for Loan Losses</t>
  </si>
  <si>
    <t>Noninterest Income:</t>
  </si>
  <si>
    <t>Trust fees</t>
  </si>
  <si>
    <t>Service charges on deposit accounts</t>
  </si>
  <si>
    <t>Other fees and commissions</t>
  </si>
  <si>
    <t>Mortgage banking income</t>
  </si>
  <si>
    <t>Securities gains, net</t>
  </si>
  <si>
    <t>Brokerage fees</t>
  </si>
  <si>
    <t>Income from Small Business Investment Companies</t>
  </si>
  <si>
    <t>Gains (losses) on premises and equipment, net</t>
  </si>
  <si>
    <t>Other</t>
  </si>
  <si>
    <t>Total noninterest income</t>
  </si>
  <si>
    <t>Noninterest Expense:</t>
  </si>
  <si>
    <t>Salaries</t>
  </si>
  <si>
    <t>Employee benefits</t>
  </si>
  <si>
    <t>Occupancy and equipment</t>
  </si>
  <si>
    <t>FDIC assessment</t>
  </si>
  <si>
    <t>Bank franchise tax</t>
  </si>
  <si>
    <t>Core deposit intangible amortization</t>
  </si>
  <si>
    <t>Data processing</t>
  </si>
  <si>
    <t>Software</t>
  </si>
  <si>
    <t>Other real estate owned, net</t>
  </si>
  <si>
    <t>Total noninterest expense</t>
  </si>
  <si>
    <t>Income Before Income Taxes</t>
  </si>
  <si>
    <t>Income Taxes</t>
  </si>
  <si>
    <t>Net Income</t>
  </si>
  <si>
    <t>Net Income Per Common Share:</t>
  </si>
  <si>
    <t>Basic (in dollars per share)</t>
  </si>
  <si>
    <t>Diluted (in dollars per share)</t>
  </si>
  <si>
    <t>Average Common Shares Outstanding:</t>
  </si>
  <si>
    <t>Basic (in shares)</t>
  </si>
  <si>
    <t>Diluted (in shares)</t>
  </si>
  <si>
    <t>Consolidated Statements of Comprehensive Income - USD ($) $ in Thousands</t>
  </si>
  <si>
    <t>Statement of Comprehensive Income [Abstract]</t>
  </si>
  <si>
    <t>Net income</t>
  </si>
  <si>
    <t>Other comprehensive income (loss):</t>
  </si>
  <si>
    <t>Unrealized gains (losses) on securities available for sale</t>
  </si>
  <si>
    <t>Tax effect</t>
  </si>
  <si>
    <t>Reclassification adjustment for gains on sales of securities</t>
  </si>
  <si>
    <t>Other comprehensive income (loss)</t>
  </si>
  <si>
    <t>Comprehensive income</t>
  </si>
  <si>
    <t>Consolidated Statements of Changes in Shareholders' Equity - USD ($) $ in Thousands</t>
  </si>
  <si>
    <t>Total</t>
  </si>
  <si>
    <t>Common Stock</t>
  </si>
  <si>
    <t>Capital in Excess of Par Value</t>
  </si>
  <si>
    <t>Retained Earnings</t>
  </si>
  <si>
    <t>Accumulated Other Comprehensive Income (Loss)</t>
  </si>
  <si>
    <t>Beginning Balance at Dec. 31, 2015</t>
  </si>
  <si>
    <t>Increase (Decrease) in Stockholders' Equity [Roll Forward]</t>
  </si>
  <si>
    <t>Other comprehensive income</t>
  </si>
  <si>
    <t>Stock repurchased</t>
  </si>
  <si>
    <t>Stock options exercised</t>
  </si>
  <si>
    <t>Vesting of restricted stock</t>
  </si>
  <si>
    <t>Equity based compensation</t>
  </si>
  <si>
    <t>Cash dividends paid</t>
  </si>
  <si>
    <t>Ending Balance at Sep. 30, 2016</t>
  </si>
  <si>
    <t>Beginning Balance at Jun. 30, 2016</t>
  </si>
  <si>
    <t>Beginning Balance at Dec. 31, 2016</t>
  </si>
  <si>
    <t>Ending Balance at Sep. 30, 2017</t>
  </si>
  <si>
    <t>Beginning Balance at Jun. 30, 2017</t>
  </si>
  <si>
    <t>Consolidated Statements of Changes in Shareholders' Equity (Parenthetical) - $ / shares</t>
  </si>
  <si>
    <t>Statement of Stockholders' Equity [Abstract]</t>
  </si>
  <si>
    <t>Stock repurchased during period (in shares)</t>
  </si>
  <si>
    <t>Stock options exercised (in shares)</t>
  </si>
  <si>
    <t>Vesting of restricted stock (in shares)</t>
  </si>
  <si>
    <t>Equity-based compensation (in shares)</t>
  </si>
  <si>
    <t>Cash dividends paid (in dollars per share)</t>
  </si>
  <si>
    <t>Consolidated Statements of Cash Flows - USD ($) $ in Thousands</t>
  </si>
  <si>
    <t>Cash Flows from Operating Activities:</t>
  </si>
  <si>
    <t>Adjustments to reconcile net income to net cash provided by operating activities:</t>
  </si>
  <si>
    <t>Provision for loan losses</t>
  </si>
  <si>
    <t>Depreciation</t>
  </si>
  <si>
    <t>Net accretion of acquisition accounting adjustments</t>
  </si>
  <si>
    <t>Net amortization of securities</t>
  </si>
  <si>
    <t>Net gains on sale or call of securities</t>
  </si>
  <si>
    <t>Gain on sale of loans held for sale</t>
  </si>
  <si>
    <t>Proceeds from sales of loans held for sale</t>
  </si>
  <si>
    <t>Originations of loans held for sale</t>
  </si>
  <si>
    <t>Net (gain) loss on other real estate owned</t>
  </si>
  <si>
    <t>Valuation allowance on other real estate owned</t>
  </si>
  <si>
    <t>Net (gain) loss on sale of premises and equipment</t>
  </si>
  <si>
    <t>Equity based compensation expense</t>
  </si>
  <si>
    <t>Earnings on bank owned life insurance</t>
  </si>
  <si>
    <t>Deferred income tax expense (benefit)</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securities available for sale</t>
  </si>
  <si>
    <t>Proceeds from maturities, calls and paydowns of securities available for sale</t>
  </si>
  <si>
    <t>Purchases of securities available for sale</t>
  </si>
  <si>
    <t>Net change in restricted stock</t>
  </si>
  <si>
    <t>Net increase in loans</t>
  </si>
  <si>
    <t>Proceeds from sale of premises and equipment</t>
  </si>
  <si>
    <t>Purchases of premises and equipment</t>
  </si>
  <si>
    <t>Proceeds from sales of other real estate owned</t>
  </si>
  <si>
    <t>Net cash used in investing activities</t>
  </si>
  <si>
    <t>Cash Flows from Financing Activities:</t>
  </si>
  <si>
    <t>Net change in demand, money market, and savings deposits</t>
  </si>
  <si>
    <t>Net change in time deposits</t>
  </si>
  <si>
    <t>Net change in customer repurchase agreements</t>
  </si>
  <si>
    <t>Net change in other short-term borrowings</t>
  </si>
  <si>
    <t>Common stock dividends paid</t>
  </si>
  <si>
    <t>Repurchase of common stock</t>
  </si>
  <si>
    <t>Proceeds from exercise of stock options</t>
  </si>
  <si>
    <t>Net cash provided by financing activities</t>
  </si>
  <si>
    <t>Net Increase (Decrease) in Cash and Cash Equivalents</t>
  </si>
  <si>
    <t>Cash and Cash Equivalents at Beginning of Period</t>
  </si>
  <si>
    <t>Cash and Cash Equivalents at End of Period</t>
  </si>
  <si>
    <t>Accounting Policies</t>
  </si>
  <si>
    <t>Accounting Policies [Abstract]</t>
  </si>
  <si>
    <t>Accounting Policies 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accounting for acquired loans with specific credit-related deterioration, the valuation of deferred tax assets and liabilities, and the valuation of other real estate owned ("OREO"). All significant inter-company transactions and accounts are eliminated in consolidation, with the exception of the AMNB Trust and the MidCarolina Trusts, as detailed in Note 8. In the opinion of management, the accompanying unaudited consolidated financial statements contain all adjustments (consisting of normal recurring accruals) necessary to present fairly the results of the interim periods. The results of operations for the interim periods are not necessarily indicative of the results that may occur for any other period. Certain reclassifications have been made to prior period balances to conform to the current period presentation. These reclassifications did not have an impact on net income and were considered immaterial. These statements should be read in conjunction with the Notes to Consolidated Financial Statements included in the Company's Annual Report on Form 10-K for the year ended December 31, 2016 . Adoption of New Accounting Standard During the first quarter of 2017, the Company adopted Accounting Standards Update ("ASU") 2016-09, "Compensation-Stock Compensation (Topic 718): Improvements to Employer Share-Based Payment Accounting." This ASU simplifies several aspects of the accounting for share-based payment award transactions, one of which is the recognition of excess tax benefits and deficiencies related to share-based payments, including tax benefits of dividends on share-based payment awards. Prior to the adoption of ASU 2016-09, such tax consequences were recognized as components of additional paid-in capital. With the adoption of this ASU, tax benefits and deficiencies are recognized within income tax expense. In accordance with the adoption provisions of ASU 2016-09, the results for the third quarter and first nine months of 2016 include only the excess tax (expense) benefits attributable to the third quarter and first nine months of 2016 in the amounts of $0 and $50,000 , respectively. Recent Accounting Pronouncements In January 2016, the Financial Accounting Standards Board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During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During May 2017, the FASB issued ASU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mpany is currently assessing the impact that ASU 2017-09 will have on its consolidated financial statements. During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t>
  </si>
  <si>
    <t>Securities</t>
  </si>
  <si>
    <t>Investments, Debt and Equity Securities [Abstract]</t>
  </si>
  <si>
    <t>Securities The amortized cost and fair value of investments in debt and equity securities at September 30, 2017 and December 31, 2016 were as follows (dollars in thousands): September 30, 2017 Amortized Unrealized Unrealized Securities available for sale: Federal agencies and GSEs $ 88,413 $ 21 $ 1,511 $ 86,923 Mortgage-backed and CMOs 80,026 412 542 79,896 State and municipal 93,012 1,996 225 94,783 Corporate 8,100 248 4 8,344 Equity securities 1,288 971 — 2,259 Total securities available for sale $ 270,839 $ 3,648 $ 2,282 $ 272,205 December 31, 2016 Amortized Unrealized Unrealized Securities available for sale: Federal agencies and GSEs $ 106,379 $ 62 $ 2,387 $ 104,054 Mortgage-backed and CMOs 79,917 514 938 79,493 State and municipal 145,757 2,540 782 147,515 Corporate 13,392 123 23 13,492 Equity securities 1,288 660 — 1,948 Total securities available for sale $ 346,733 $ 3,899 $ 4,130 $ 346,502 Restricted Stock Due to restrictions placed upon the Bank's common stock investment in the Federal Reserve Bank of Richmond ("FRB") and Federal Home Loan Bank of Atlanta ("FHLB"), these securities have been classified as restricted equity securities and carried at cost. The restricted securities are not subject to the investment security classification and are included as a separate line item on the Company's Consolidated Balance Sheet. The FRB requires the Bank to maintain stock with a par value equal to 3.00% of its outstanding capital and an additional 3.00% is on call. The FHLB requires the Bank to maintain stock in an amount equal to 4.25% of outstanding borrowings and a specific percentage of the Bank's total assets. The cost of restricted stock at September 30, 2017 and December 31, 2016 was as follows (dollars in thousands): September 30, December 31, FRB stock $ 3,581 $ 3,559 FHLB stock 1,928 2,665 Total restricted stock $ 5,509 $ 6,224 Temporarily Impaired Securities The following table shows estimated fair value and gross unrealized losses, aggregated by investment category and length of time that individual securities have been in a continuous unrealized loss position, at September 30, 2017 . The reference point for determining when securities are in an unrealized loss position is month-end. Therefore, it is possible that a security's market value exceeded its amortized cost on other days during the past twelve-month period. Available for sale securities that have been in a continuous unrealized loss position are as follows (dollars in thousands): Total Less than 12 Months 12 Months or More Fair Unrealized Fair Unrealized Fair Unrealized Federal agencies and GSEs $ 73,901 $ 1,511 $ 32,812 $ 131 $ 41,089 $ 1,380 Mortgage-backed and CMOs 56,190 542 42,328 270 13,862 272 State and municipal 13,165 225 6,370 61 6,795 164 Corporate 1,546 4 1,546 4 — — Total $ 144,802 $ 2,282 $ 83,056 $ 466 $ 61,746 $ 1,816 Federal agencies and GSEs: The unrealized losses on the Company's investment in 18 government sponsored entities ("GSE") securities were caused by interest rate increases. Nine of these securities were in an unrealized loss position for 12 months or more.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7 . Mortgage-backed securities: The unrealized losses on the Company's investment in 33 GSE mortgage-backed securities were caused by interest rate increases. Nine of these securities were in an unrealized loss position for 12 months or more. The contractual cash flows of those investments are guaranteed by an agency of the U.S. Government. Accordingly, it is expected that the securities would not be settled at a price less than the amortized cost basis of the Company's investments. Because the decline in market value i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7 . Collateralized Mortgage Obligations: The unrealized loss associated with one private GSE collateralized mortgage obligation ("CMO") was due to normal market fluctuations. This security had been in an unrealized loss position for 12 months or more. The contractual cash flows of that investment is guaranteed by an agency of the U.S. Government. Accordingly, it is expected that the security would not be settled at a price less than the amortized cost basis of the Company's investment. Because the decline in market value is attributable to changes in interest rates and not credit quality, and because the Company does not intend to sell the investment and it is not more likely than not that the Company will be required to sell the investment before recovery of its amortized cost basis, which may be maturity, the Company does not consider that investment to be other-than-temporarily impaired at September 30, 2017 . State and municipal securities: The unrealized losses on 18 state and municipal securities were caused by interest rate increases. Ten of these securities were in an unrealized loss position for 12 months or more.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7 . Corporate securities: The unrealized losses on two corporate securities were caused by interest rate increases. The contractual terms of those investments do not permit the issuer to settle the securities at a price less than the amortized cost basis of the investments. Because the Company does not intend to sell the investments and it is not more likely than not that the Company will be required to sell the investments before recovery of their amortized cost basis, which may be maturity, the Company does not consider those investments to be other-than-temporarily impaired at September 30, 2017 . Restricted stock: When evaluating restricted stock for impairment, its value is based on the ultimate recoverability of the par value rather than by recognizing temporary declines in value. The Company does not consider restricted stock to be other-than-temporarily impaired at September 30, 2017 , and no impairment has been recognized. The table below shows estimated fair value and gross unrealized losses, aggregated by investment category and length of time that individual securities had been in a continuous unrealized loss position, at December 31, 2016 (dollars in thousands): Total Less than 12 Months 12 Months or More Fair Unrealized Fair Unrealized Fair Unrealized Federal agencies and GSEs $ 89,597 $ 2,387 $ 89,597 $ 2,387 $ — $ — Mortgage-backed and CMOs 57,762 938 56,076 911 1,686 27 State and municipal 47,221 782 47,221 782 — — Corporate 2,895 23 2,895 23 — — Total $ 197,475 $ 4,130 $ 195,789 $ 4,103 $ 1,686 $ 27 Other-Than-Temporarily-Impaired Securities As of September 30, 2017 and December 31, 2016 , there were no securities classified as other-than-temporarily impaired. Realized Gains and Losses The following table presents the gross realized gains and losses on and the proceeds from the sale of securities during the three and nine months ended September 30, 2017 and 2016 (dollars in thousands): Three Months Ended September 30, 2017 Nine Months Ended September 30, 2017 Realized gains (losses): Gross realized gains $ — $ 605 Gross realized losses — (15 ) Net realized gains $ — $ 590 Proceeds from sales of securities $ — $ 55,403 Three Months Ended September 30, 2016 Nine Months Ended September 30, 2016 Realized gains (losses): Gross realized gains $ 81 $ 674 Gross realized losses (8 ) (13 ) Net realized gains $ 73 $ 661 Proceeds from sales of securities $ — $ 9,317</t>
  </si>
  <si>
    <t>Loans</t>
  </si>
  <si>
    <t>Receivables [Abstract]</t>
  </si>
  <si>
    <t>Loans Loans, excluding loans held for sale, at September 30, 2017 and December 31, 2016 , were comprised of the following (dollars in thousands): September 30, December 31, 2016 Commercial $ 230,484 $ 208,717 Commercial real estate: Construction and land development 137,869 114,258 Commercial real estate 602,434 510,960 Residential real estate: Residential 209,201 215,104 Home equity 110,926 110,751 Consumer 4,240 5,031 Total loans $ 1,295,154 $ 1,164,821 Acquired Loans The outstanding principal balance and the carrying amount of these loans included in the consolidated balance sheets at September 30, 2017 and December 31, 2016 are as follows (dollars in thousands): September 30, December 31, 2016 Outstanding principal balance $ 84,832 $ 104,172 Carrying amount 78,635 96,487 The outstanding principal balance and related carrying amount of acquired impaired loans, for which the Company applies FASB Accounting Standards Codification ("ASC") 310-30 to account for interest earned, as of the indicated dates are as follows (dollars in thousands): September 30, December 31, 2016 Outstanding principal balance $ 29,648 $ 34,378 Carrying amount 24,860 28,669 The following table presents changes in the accretable yield on acquired impaired loans, for which the Company applies FASB ASC 310-30, for the nine months ended September 30, 2017 and the year ended December 31, 2016 (dollars in thousands): September 30, 2017 December 31, 2016 Balance at January 1 $ 6,103 $ 7,299 Accretion (607 ) (3,232 ) Reclassification from nonaccretable difference 380 2,197 Other changes, net* (463 ) (161 ) $ 5,413 $ 6,103 *This line item represents changes in the cash flows expected to be collected due to the impact of non-credit changes such as prepayment assumptions, changes in interest rates on variable rate acquired impaired loans, and discounted payoffs that occurred in the period. Past Due Loans The following table shows an analysis by portfolio segment of the Company's past due loans at September 30, 2017 (dollars in thousands): 30- 59 Days 60-89 Days 90 Days + Non- Total Current Total Commercial $ 22 $ 20 $ — $ 143 $ 185 $ 230,299 $ 230,484 Commercial real estate: Construction and land development — — — 58 58 137,811 137,869 Commercial real estate 33 239 279 803 1,354 601,080 602,434 Residential: Residential 196 257 259 1,244 1,956 207,245 209,201 Home equity 22 — — 249 271 110,655 110,926 Consumer 8 — — 1 9 4,231 4,240 Total $ 281 $ 516 $ 538 $ 2,498 $ 3,833 $ 1,291,321 $ 1,295,154 The following table shows an analysis by portfolio segment of the Company's past due loans at December 31, 2016 (dollars in thousands): 30- 59 Days 60-89 Days 90 Days + Non- Total Current Total Commercial $ 50 $ — $ — $ 19 $ 69 $ 208,648 $ 208,717 Commercial real estate: Construction and land development 60 12 — 64 136 114,122 114,258 Commercial real estate — 127 339 773 1,239 509,721 510,960 Residential: Residential 1,280 117 248 1,802 3,447 211,657 215,104 Home equity 229 — — 289 518 110,233 110,751 Consumer 6 5 — 18 29 5,002 5,031 Total $ 1,625 $ 261 $ 587 $ 2,965 $ 5,438 $ 1,159,383 $ 1,164,821 Impaired Loans The following table presents the Company's impaired loan balances by portfolio segment, excluding acquired impaired loans, at September 30, 2017 (dollars in thousands): Recorded Unpaid Related Average Interest With no related allowance recorded: Commercial $ — $ — $ — $ 17 $ 1 Commercial real estate: Construction and land development — — — 124 4 Commercial real estate 1,053 1,051 — 1,274 55 Residential: Residential 962 964 — 432 32 Home equity 144 144 — 132 8 Consumer 6 6 — 9 — $ 2,165 $ 2,165 $ — $ 1,988 $ 100 With a related allowance recorded: Commercial $ 257 $ 255 $ 155 $ 98 $ 9 Commercial real estate: Construction and land development* 59 59 — 193 — Commercial real estate* 95 93 — 208 — Residential Residential 795 794 9 1,446 22 Home equity 269 268 1 311 1 Consumer* 1 1 — 11 — $ 1,476 $ 1,470 $ 165 $ 2,267 $ 32 Total: Commercial $ 257 $ 255 $ 155 $ 115 $ 10 Commercial real estate: Construction and land development 59 59 — 317 4 Commercial real estate 1,148 1,144 — 1,482 55 Residential: Residential 1,757 1,758 9 1,878 54 Home equity 413 412 1 443 9 Consumer 7 7 — 20 — $ 3,641 $ 3,635 $ 165 $ 4,255 $ 132 *Allowance is reported as zero in the table due to presentation in thousands and rounding. In the table above, recorded investment may exceed unpaid principal balance due to acquired loans with a premium and loans where unearned costs exceed unearned fees. The following table presents the Company's impaired loan balances by portfolio segment, excluding acquired impaired loans, at December 31, 2016 (dollars in thousands): Recorded Unpaid Related Average Interest With no related allowance recorded: Commercial $ 24 $ 24 $ — $ 12 $ 2 Commercial real estate: Construction and land development 158 157 — 198 16 Commercial real estate 1,916 1,917 — 1,409 107 Residential: Residential 557 567 — 318 38 Home equity 6 6 — 153 16 Consumer 9 9 — 10 1 $ 2,670 $ 2,680 $ — $ 2,100 $ 180 With a related allowance recorded: Commercial* $ 19 $ 19 $ — $ 78 $ 1 Commercial real estate: Construction and land development* 64 65 — 272 10 Commercial real estate* 48 48 — 286 7 Residential: Residential 1,639 1,639 22 1,593 32 Home equity 386 385 1 345 4 Consumer* 18 18 — 14 — $ 2,174 $ 2,174 $ 23 $ 2,588 $ 54 Total: Commercial $ 43 $ 43 $ — $ 90 $ 3 Commercial real estate: Construction and land development 222 222 — 470 26 Commercial real estate 1,964 1,965 — 1,695 114 Residential: Residential 2,196 2,206 22 1,911 70 Home equity 392 391 1 498 20 Consumer 27 27 — 24 1 $ 4,844 $ 4,854 $ 23 $ 4,688 $ 234 *Allowance is reported as zero in the table due to presentation in thousands and rounding. In the table above, recorded investment may exceed unpaid principal balance due to acquired loans with a premium and loans where unearned costs exceed unearned fees. The following tables show the detail of loans modified as troubled debt restructurings ("TDRs") during the three and nine months ended September 30, 2017 included in the impaired loan balances (dollars in thousands): Loans Modified as a TDR for the Three Months Ended September 30, 2017 Loan Type Number of Contracts Pre-Modification Post-Modification Commercial 1 $ 45 $ 45 Commercial real estate — — — Construction and land development — — — Home Equity — — — Residential real estate — — — Consumer — — — Total 1 $ 45 $ 45 Loans Modified as a TDR for the Nine Months Ended September 30, 2017 Loan Type Number of Contracts Pre-Modification Post-Modification Commercial 4 $ 118 $ 118 Commercial real estate — — — Construction and land development — — — Home Equity 2 57 57 Residential real estate — — — Consumer — — — Total 6 $ 175 $ 175 The following tables show the detail of loans modified as TDRs during the three and nine months ended September 30, 2016 included in the impaired loan balances (dollars in thousands): Loans Modified as a TDR for the Three Months Ended September 30, 2016 Loan Type Number of Contracts Pre-Modification Post-Modification Commercial — $ — $ — Commercial real estate — — — Construction and land development — — — Home Equity — — — Residential real estate 1 56 47 Consumer — — — Total 1 $ 56 $ 47 Loans Modified as a TDR for the Nine Months Ended September 30, 2016 Loan Type Number of Contracts Pre-Modification Post-Modification Commercial 1 $ 24 $ 24 Commercial real estate 2 1,005 1,003 Construction and land development — — — Home Equity — — — Residential real estate 2 58 48 Consumer — — — Total 5 $ 1,087 $ 1,075 During the three and nine months ended September 30, 2017 and 2016 , the Company had no loans that subsequently defaulted within twelve months of modification. The Company defines defaults as one or more payments that occur more than 90 days past the due date, charge-off or foreclosure subsequent to modification. Residential Real Estate in Process of Foreclosure The Company had $212,000 in residential real estate loans in the process of foreclosure at September 30, 2017 and $ 1,376,000 and $ 653,000 in residential OREO at September 30, 2017 and December 31, 2016 , respectively. Risk Grades The following table shows the Company's loan portfolio broken down by internal risk grading as of September 30, 2017 (dollars in thousands): Commercial and Consumer Credit Exposure Credit Risk Profile by Internally Assigned Grade Commercial Construction and Land Development Commercial Residential Home Pass $ 229,337 $ 129,841 $ 590,827 $ 197,317 $ 108,862 Special Mention 854 6,507 6,253 7,808 1,424 Substandard 293 1,521 5,354 4,076 640 Doubtful — — — — — Total $ 230,484 $ 137,869 $ 602,434 $ 209,201 $ 110,926 Consumer Credit Exposure Credit Risk Profile Based on Payment Activity Consumer Performing $ 4,235 Nonperforming 5 Total $ 4,240 The following table shows the Company's loan portfolio broken down by internal risk grading as of December 31, 2016 (dollars in thousands): Commercial and Consumer Credit Exposure Credit Risk Profile by Internally Assigned Grade Commercial Construction and Land Development Commercial Residential Home Pass $ 208,098 $ 112,729 $ 501,081 $ 199,278 $ 108,799 Special Mention 592 902 4,859 10,600 1,257 Substandard 27 627 5,020 5,226 695 Doubtful — — — — — Total $ 208,717 $ 114,258 $ 510,960 $ 215,104 $ 110,751 Consumer Credit Exposure Credit Risk Profile Based on Payment Activity Consumer Performing $ 5,003 Nonperforming 28 Total $ 5,031 Loans classified in the Pass category typically are fundamentally sound and risk factors are reasonable and acceptable. Loans classified in the Special Mention category typically have been criticized internally, by loan review or the loan officer, or by external regulators under the current credit policy regarding risk grades. Loans classified in the Substandard category typically have a well-defined weakness or weaknesses that jeopardize the liquidation of the debt; they are typically characterized by the possibility that the Bank will sustain some loss if the deficiencies are not corrected. Loans classified in the Doubtful category typically have all the weaknesses inherent in loans classified as substandard, plus the added characteristic that the weaknesses make collection or liquidation in full on the basis of currently existing facts, conditions, and values highly questionable and improbable. However, these loans are not yet rated as loss because certain events may occur that may salvage the debt. Consumer loans are classified as performing or nonperforming. A loan is nonperforming when payments of interest and principal are past due 90 days or more, or payments are less than 90 days past due, but there are other good reasons to doubt that payment will be made in full.</t>
  </si>
  <si>
    <t>Allowance for Loan Losses and Reserve for Unfunded Lending Commitments</t>
  </si>
  <si>
    <t>Allowance for Loan Losses and Reserve for Unfunded Lending Commitments Changes in the allowance for loan losses and the reserve for unfunded lending commitments as of the indicated dates and periods are presented below (dollars in thousands): Nine Months Ended Year Ended December 31, Nine Months Ended Allowance for Loan Losses Balance, beginning of period $ 12,801 $ 12,601 $ 12,601 Provision for loan losses 1,090 250 200 Charge-offs (411 ) (326 ) (245 ) Recoveries 378 276 201 Balance, end of period $ 13,858 $ 12,801 $ 12,757 Reserve for Unfunded Lending Commitments Balance, beginning of period $ 203 $ 184 $ 184 Provision for unfunded commitments 11 19 11 Charge-offs — — — Balance, end of period $ 214 $ 203 $ 195 The reserve for unfunded loan commitments is included in other liabilities. The following table presents changes in the Company's allowance for loan losses by portfolio segment and the related loan balance total by segment at and for the nine months ended September 30, 2017 (dollars in thousands): Commercial Commercial Residential Consumer Total Allowance for Loan Losses Balance at December 31, 2016: $ 2,095 $ 7,355 $ 3,303 $ 48 $ 12,801 Provision for loan losses 249 1,061 (247 ) 27 1,090 Charge-offs (166 ) (35 ) (93 ) (117 ) (411 ) Recoveries 219 24 49 86 378 Balance at September 30, 2017: $ 2,397 $ 8,405 $ 3,012 $ 44 $ 13,858 Balance at September 30, 2017: Allowance for Loan Losses Individually evaluated for impairment $ 155 $ — $ 10 $ — $ 165 Collectively evaluated for impairment 2,224 8,274 2,777 44 13,319 Acquired impaired loans 18 131 225 — 374 Total $ 2,397 $ 8,405 $ 3,012 $ 44 $ 13,858 Loans Individually evaluated for impairment $ 257 $ 1,207 $ 2,170 $ 7 $ 3,641 Collectively evaluated for impairment 230,022 726,347 306,066 4,218 1,266,653 Acquired impaired loans 205 12,749 11,891 15 24,860 Total $ 230,484 $ 740,303 $ 320,127 $ 4,240 $ 1,295,154 The following table presents changes in the Company's allowance for loan losses by portfolio segment and the related loan balance total by segment at and for the year ended December 31, 2016 (dollars in thousands): Commercial Commercial Residential Consumer Total Allowance for Loan Losses Balance at December 31, 2015: $ 2,065 $ 6,930 $ 3,546 $ 60 $ 12,601 Provision for loan losses 30 403 (224 ) 41 250 Charge-offs (40 ) (10 ) (87 ) (189 ) (326 ) Recoveries 40 32 68 136 276 Balance at December 31, 2016: $ 2,095 $ 7,355 $ 3,303 $ 48 $ 12,801 Balance at December 31, 2016: Allowance for Loan Losses Individually evaluated for impairment $ — $ — $ 23 $ — $ 23 Collectively evaluated for impairment 2,087 7,248 3,046 48 12,429 Acquired impaired loans 8 107 234 — 349 Total $ 2,095 $ 7,355 $ 3,303 $ 48 $ 12,801 Loans Individually evaluated for impairment $ 43 $ 2,186 $ 2,588 $ 27 $ 4,844 Collectively evaluated for impairment 208,258 610,462 307,600 4,988 1,131,308 Acquired impaired loans 416 12,570 15,667 16 28,669 Total $ 208,717 $ 625,218 $ 325,855 $ 5,031 $ 1,164,821 The allowance for loan losses is allocated to loan segments based upon historical loss factors, risk grades on individual loans, portfolio analysis of smaller balance homogenous loans, and qualitative factors. Qualitative factors include trends in delinquencies, nonaccrual loans, and loss rates; trends in volume and terms of loans, effects of changes in risk selection, underwriting standards, and lending policies; experience of lending officers, other lending staff and loan review; national, regional, and local economic trends and conditions; legal, regulatory and collateral factors; and concentrations of credit.</t>
  </si>
  <si>
    <t>Goodwill and Other Intangible Assets</t>
  </si>
  <si>
    <t>Goodwill and Intangible Assets Disclosure [Abstract]</t>
  </si>
  <si>
    <t>Goodwill and Other Intangible Assets The Company records as goodwill the excess of the purchase price over the fair value of the identifiable net assets acquired. Impairment testing is performed annually, as well as when an event triggering impairment may have occurred. The Company performs its annual analysis as of June 30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as of June 30, 2017. Core deposit intangibles resulting from the acquisition of MidCarolina Financial Corporation ("MidCarolina") in July 2011 were $6,556,000 and are being amortized on an accelerated basis over 108 months. Core deposit intangibles resulting from the acquisition of MainStreet BankShares, Inc. ("MainStreet") in January 2015 were $1,839,000 and are being amortized on an accelerated basis over 120 months . The changes in the carrying amount of goodwill and intangibles for the nine months ended September 30, 2017 , are as follows (dollars in thousands): Goodwill Intangibles Balance at December 31, 2016 $ 43,872 $ 1,719 Additions — — Amortization — (448 ) Impairment — — Balance at September 30, 2017 $ 43,872 $ 1,271</t>
  </si>
  <si>
    <t>Short-term Borrowings</t>
  </si>
  <si>
    <t>Debt Disclosure [Abstract]</t>
  </si>
  <si>
    <t>Short-term Borrowings Short-term borrowings consist of customer repurchase agreements, overnight borrowings from the FHLB, and Federal Funds purchased. The Company has federal funds lines of credit established with two correspondent banks in the amounts of $15,000,000 , each, and, additionally, has access to the FRB's discount window. Customer repurchase agreements are collateralized by securities of the U.S. Government or its agencies or GSEs. They mature daily. The interest rates may be changed at the discretion of the Company. The securities underlying these agreements remain under the Company's control. FHLB overnight borrowings contain floating interest rates that may change daily at the discretion of the FHLB. Federal funds purchased are unsecured overnight borrowings from other financial institutions. Short-term borrowings consisted of the following at September 30, 2017 and December 31, 2016 (dollars in thousands): September 30, 2017 December 31, 2016 Customer repurchase agreements $ 43,240 $ 39,166 Other short-term borrowings — 20,000 $ 43,240 $ 59,166</t>
  </si>
  <si>
    <t>Long-term Borrowings</t>
  </si>
  <si>
    <t>Long-term Borrowings Under the terms of its collateral agreement with the FHLB, the Company provides a blanket lien covering all of its residential first mortgage loans, second mortgage loans, home equity lines of credit, and commercial real estate loans. In addition, the Company pledges as collateral its capital stock in the FHLB and deposits with the FHLB. The Company has a line of credit with the FHLB equal to 30% of the Company's assets, subject to the amount of collateral pledged. As of September 30, 2017 , $508,165,000 in eligible collateral was pledged under the blanket floating lien agreement which covers both short-term and long-term borrowings. Long-term borrowings consisted of the following fixed rate, long-term advances as of September 30, 2017 and December 31, 2016 (dollars in thousands): September 30, 2017 December 31, 2016 Due by Advance Amount Weighted Due by Advance Amount Weighted November 30, 2017 $ 9,996 2.98 % November 30, 2017 $ 9,980 2.98 % The advance due in November 2017 is net of a fair value discount of $4,000 . The original discount recorded on July 1, 2011, was a result of the merger with MidCarolina. The adjustment to the face value is being amortized into interest expense over the life of the borrowing. There were no long-term borrowings acquired in the MainStreet acquisition and no borrowings were incurred to fund the acquisition. In the regular course of conducting its business, the Company takes deposits from political subdivisions of the states of Virginia and North Carolina. At September 30, 2017 , the Bank's public deposits totaled $221,018,000 . The Company is required to provide collateral to secure the deposits that exceed the insurance coverage provided by the Federal Deposit Insurance Corporation. This collateral can be provided in the form of certain types of government or agency bonds or letters of credit from the FHLB. At September 30, 2017 , the Company had $190,700,000 in letters of credit with the FHLB outstanding, as well as $68,756,000 in agency, state, and municipal securities pledged to provide collateral for such deposits.</t>
  </si>
  <si>
    <t>Junior Subordinated Debt</t>
  </si>
  <si>
    <t>Trust Preferred Capital Notes [Abstract]</t>
  </si>
  <si>
    <t>Junior Subordinated Debt On April 7, 2006, AMNB Statutory Trust I, a Delaware statutory trust and a wholly owned unconsolidated subsidiary of the Company, issued $ 20,000,000 of preferred securities (the "Trust Preferred Securities") in a private placement pursuant to an applicable exemption from registration. The Trust Preferred Securities mature on June 30, 2036 , but may be redeemed at the Company's option beginning on September 30, 2011. Distributions are cumulative and will accrue from the date of original issuance, but may be deferred by the Company from time to time for up to 20 consecutive quarterly periods. The Company has guaranteed the payment of all required distributions on the Trust Preferred Securities. The proceeds of the Trust Preferred Securities received by the trust, along with proceeds of $ 619,000 received by the trust from the issuance of common securities by the trust to the Company, were used to purchase $20,619,000 of the Company's junior subordinated debt securities (the "Junior Subordinated Debt"), issued pursuant to junior subordinated debentures entered into between the Company and Wilmington Trust Company, as trustee. The proceeds of the Junior Subordinated Debt were used to fund the cash portion of the merger consideration to the former shareholders of Community First Financial Corporation in connection with the Company's acquisition of that company in 2006, and for general corporate purposes. On July 1, 2011, in connection with the MidCarolina merger, the Company assumed $8,764,000 in junior subordinated debt to MidCarolina Trust I and MidCarolina Trust II, two separate Delaware statutory trusts (the "MidCarolina Trusts"), to fully and unconditionally guarantee the preferred securities issued by the MidCarolina Trusts. These long-term obligations, which currently qualify as Tier 1 capital, constitute a full and unconditional guarantee by the Company of the MidCarolina Trusts' obligations. The MidCarolina Trusts were not consolidated in the Company's financial statements. In accordance with ASC 810-10-15-14, "Consolidation - Overall - Scope and Scope Exceptions," the Company did not eliminate through consolidation the Company's $619,000 equity investment in AMNB Statutory Trust I or the $264,000 equity investment in the MidCarolina Trusts. Instead, the Company reflected this equity investment in the "Accrued interest receivable and other assets" line item in the consolidated balance sheets. A description of the junior subordinated debt securities outstanding payable to the trusts is shown below as of September 30, 2017 and December 31, 2016 (dollars in thousands): Issuing Entity Date Issued Interest Rate Maturity Date Principal Amount September 30, 2017 December 31, 2016 AMNB Trust I 4/7/2006 Libor plus 1.35% 6/30/2036 $ 20,619 $ 20,619 MidCarolina Trust I 10/29/2002 Libor plus 3.45% 11/7/2032 4,307 4,265 MidCarolina Trust II 12/3/2003 Libor plus 2.95% 10/7/2033 2,874 2,840 $ 27,800 $ 27,724 The principal amounts reflected above for the MidCarolina Trusts are net of fair value adjustments of $1,583,000 and $1,659,000 at September 30, 2017 and December 31, 2016 , respectively. The original fair value adjustments of $1,197,000 and $1,021,000 were recorded as a result of the acquisition of MidCarolina on July 1, 2011, and are being amortized into interest expense over the remaining lives of the respective borrowings.</t>
  </si>
  <si>
    <t>Stock Based Compensation</t>
  </si>
  <si>
    <t>Disclosure of Compensation Related Costs, Share-based Payments [Abstract]</t>
  </si>
  <si>
    <t>Stock Based Compensation The Company's 2008 Stock Incentive Plan ("2008 Plan") was adopted by the Board of Directors of the Company on February 19, 2008, and approved by shareholders on April 22, 2008, at the Company's 2008 Annual Meeting of Shareholders. The 2008 Plan provides for the granting of restricted stock awards and incentive and non-statutory options to employees and directors on a periodic basis, at the discretion of the Board of Directors or a Board designated committee. The 2008 Plan authorizes the issuance of up to 500,000 shares of common stock. The 2008 Plan replaced the Company's stock option plan that was approved by the shareholders at the 1997 Annual Meeting, which expired in 2006. Stock Options Accounting guidance requires that compensation cost relating to share-based payment transactions be recognized in the financial statements with measurement based upon the fair value of the equity or liability instruments issued. A summary of stock option transactions for the nine months ended September 30, 2017 is as follows: Option Weighted Weighted Aggregate Outstanding at December 31, 2016 58,411 $ 24.37 Acquired in acquisition — — Granted — — Exercised (4,950 ) 22.93 Forfeited (578 ) 23.33 Expired (1,320 ) 41.67 Outstanding at September 30, 2017 51,563 $ 24.08 1.04 years $ 883 Exercisable at September 30, 2017 51,563 $ 24.08 1.04 years $ 883 The fair value of options is estimated at the date of grant using the Black-Scholes option pricing model and expensed over the options' vesting period. No stock options have been granted since 2009. As of September 30, 2017 , there were no unrecognized compensation expenses related to nonvested stock option grants. Restricted Stock The Company from time-to-time grants shares of restricted stock to key employees and non-employee directors. These awards help align the interests of these employees and directors with the interests of the shareholders of the Company by providing economic value directly related to increases in the value of the Company's common stock. The value of the stock awarded is established as the fair value of the stock at the time of the grant. The Company recognizes expense, equal to the total value of such awards, ratably over the vesting period of the stock grants. The majority of the restricted stock granted in 2016 and 2017 cliff vests at the end of a 36 month period beginning on the date of the grant. The remainder vests a third each year beginning on the date of the grant. Nonvested restricted stock activity for the nine months ended September 30, 2017 is summarized in the following table. Restricted Stock Shares Weighted Average Grant Date Value Nonvested at December 31, 2016 50,822 $ 23.21 Granted 14,453 34.74 Vested (17,744 ) 24.31 Forfeited — — Nonvested at September 30, 2017 47,531 $ 26.31 As of September 30, 2017 and December 31, 2016 , there was $651,000 and $568,000 , respectively, in unrecognized compensation cost related to nonvested restricted stock granted under the 2008 Plan. The weighted average period over which this cost is expected to be recognized is 1.33 years . The share based compensation expense for nonvested restricted stock was $418,000 and $342,000 during the first nine months of 2017 and 2016 , respectively . Starting in 2010, the Company began offering its outside directors alternatives with respect to director compensation. The regular quarterly board retainer can be received in the form of either (a) $5,800 in cash or (b) shares of immediately vested, but restricted stock with a market value of $6,250 . Monthly meeting fees can also be received as $725 per meeting in cash or $900 in immediately vested, but restricted stock. For 2017 , all 12 outside directors have elected to receive stock in lieu of cash for either all or part of their monthly retainer board fees. Only outside directors receive board fees. The Company issued 9,891 and 10,588 shares and recognized share based compensation expense of $357,000 and $281,000 during the first nine months of 2017 and 2016 , respectively.</t>
  </si>
  <si>
    <t>Earnings Per Common Share</t>
  </si>
  <si>
    <t>Earnings Per Share [Abstract]</t>
  </si>
  <si>
    <t>Earnings Per Common Share The following shows the weighted average number of shares used in computing earnings per common share and the effect on weighted average number of shares of potentially dilutive common stock. Potentially dilutive common stock had no effect on income available to common shareholders. Nonvested restricted shares are included in the computation of basic earnings per share as the holder is entitled to full shareholder benefits during the vesting period including voting rights and sharing in nonforfeitable dividends. The following table presents basic and diluted earnings per share for the three and nine month periods ended September 30, 2017 and 2016 . Three Months Ended September 30, 2017 2016 Shares Per Shares Per Basic earnings per share 8,644,310 $ 0.55 8,608,323 $ 0.46 Effect of dilutive securities - stock options 18,936 — 10,012 — Diluted earnings per share 8,663,246 $ 0.55 8,618,335 $ 0.46 Nine Months Ended September 30, 2017 2016 Shares Per Shares Per Basic earnings per share 8,639,433 $ 1.52 8,610,100 $ 1.41 Effect of dilutive securities - stock options 18,458 — 8,286 — Diluted earnings per share 8,657,891 $ 1.52 8,618,386 $ 1.41 Outstanding stock options on common stock that were not included in computing diluted earnings per share for the nine month periods ended September 30, 2017 and 2016 because their effects were anti-dilutive, averaged 440 and 14,205 shares, respectively.</t>
  </si>
  <si>
    <t>Employee Benefit Plans</t>
  </si>
  <si>
    <t>Retirement Benefits [Abstract]</t>
  </si>
  <si>
    <t>Employee Benefit Plans The following information for the nine months ended September 30, 2017 and 2016 pertains to the Company's non-contributory defined benefit pension plan which was frozen in 2009. If lump sum payments exceed the service cost plus interest cost, an additional settlement charge will apply (dollars in thousands): Components of Net Periodic Benefit Cost Nine Months Ended September 30, 2017 2016 Service cost $ — $ — Interest cost 178 201 Expected return on plan assets (264 ) (288 ) Recognized loss due to settlement 104 — Recognized net actuarial loss 163 389 Net periodic cost $ 181 $ 302</t>
  </si>
  <si>
    <t>Fair Value of Financial Instruments</t>
  </si>
  <si>
    <t>Fair Value Disclosures [Abstract]</t>
  </si>
  <si>
    <t>Fair Value of Financial Instruments Determination of Fair Value The Company uses fair value measurements to record fair value adjustments to certain assets and liabilities and to determine fair value disclosures. In accordance with the fair value measurements and disclosures topic of FASB ASC 820, the fair value of an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Fair Value Hierarchy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financial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f no observable market data is available, valuations are based upon third party model based techniques (Level 3). There were no securities recorded with a Level 3 valuation at September 30, 2017 or December 31, 2016 . The following table presents the balances of financial assets measured at fair value on a recurring basis at the dates indicated (dollars in thousands): Fair Value Measurements at September 30, 2017 Using Balance at September 30, Quoted Prices in Active Markets for Identical Assets Significant Other Observable Inputs Significant Unobservable Inputs Description 2017 Level 1 Level 2 Level 3 Assets: Securities available for sale: Federal agencies and GSEs $ 86,923 $ — $ 86,923 $ — Mortgage-backed and CMOs 79,896 — 79,896 — State and municipal 94,783 — 94,783 — Corporate 8,344 — 8,344 — Equity securities 2,259 — 2,259 — Total $ 272,205 $ — $ 272,205 $ — Fair Value Measurements at December 31, 2016 Using Balance at December 31, Quoted Prices in Active Markets for Identical Assets Significant Other Observable Inputs Significant Unobservable Inputs Description 2016 Level 1 Level 2 Level 3 Assets: Securities available for sale: Federal agencies and GSEs $ 104,054 $ — $ 104,054 $ — Mortgage-backed and CMOs 79,493 — 79,493 — State and municipal 147,515 — 147,515 — Corporate 13,492 — 13,492 — Equity securities 1,948 — 1,498 — Total $ 346,502 $ — $ 346,052 $ —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Loans held for sale: Loans held for sale are carried at fair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As such, the Company records any fair value adjustments on a nonrecurring basis. No nonrecurring fair value adjustments were recorded on loans held for sale during the nine month period ended September 30, 2017 or the year ended December 31, 2016 . Gains and losses on the sale of loans are recorded within mortgage banking income on the Consolidated Statements of Income. Impaired loans: Loans are designated as impaired when, in the judgment of management based on current information and events, it is probable that all amounts due according to the contractual terms of the loan agreements will not be collected when due. The measurement of the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mpany's collateral is real estate. The value of real estate collateral is determined utilizing a market valuation approach based on an appraisal, of one year or less, conducted by an independent, licensed appraiser using observable market data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REO: Measurement for fair values for OREO are the same as impaired loans. Any fair value adjustments are recorded in the period incurred as a valuation allowance against other real estate owned with the associated expense included in other real estate owned expense, net on the Consolidated Statements of Income. The following table summarizes the Company's assets that were measured at fair value on a nonrecurring basis at the dates indicated (dollars in thousands): Fair Value Measurements at September 30, 2017 Using Balance at September 30, Quoted Prices in Active Markets for Identical Assets Significant Other Observable Inputs Significant Unobservable Inputs Description 2017 Level 1 Level 2 Level 3 Assets: Loans held for sale $ 3,386 $ — $ 3,386 $ — Impaired loans, net of valuation allowance 1,311 — — 1,311 Other real estate owned, net 2,101 — — 2,101 Fair Value Measurements at December 31, 2016 Using Balance at December 31, Quoted Prices in Active Markets for Identical Assets Significant Other Observable Inputs Significant Unobservable Inputs Description 2016 Level 1 Level 2 Level 3 Assets: Loans held for sale $ 5,996 $ — $ 5,996 $ — Impaired loans, net of valuation allowance 2,151 — — 2,151 Other real estate owned, net 1,328 — — 1,328 The following tables summarize the Company's quantitative information about Level 3 fair value measurements at the dates indicated: Quantitative Information About Level 3 Fair Value Measurements at September 30, 2017 Assets Valuation Technique Unobservable Input Weighted Impaired loans Discounted appraised value Selling cost 8 % Other real estate owned, net Discounted appraised value Selling cost 8 % Quantitative Information About Level 3 Fair Value Measurements at December 31, 2016 Assets Valuation Technique Unobservable Input Weighted Impaired loans Discounted appraised value Selling cost 8 % Other real estate owned, net Discounted appraised value Selling cost 6 % 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the underlying fair value of the Company. The carrying values and estimated fair values of the Company's financial instruments at September 30, 2017 are as follows (dollars in thousands): Fair Value Measurements at September 30, 2017 Using Quoted Prices in Active Markets for Identical Assets Significant Other Observable Inputs Significant Unobservable Inputs Fair Value Carrying Value Level 1 Level 2 Level 3 Balance Financial Assets: Cash and cash equivalents $ 103,220 $ 103,220 $ — $ — $ 103,220 Securities available for sale 272,205 — 272,205 — 272,205 Restricted stock 5,509 — 5,509 — 5,509 Loans held for sale 3,386 — 3,386 — 3,386 Loans, net of allowance 1,281,296 — — 1,283,535 1,283,535 Bank owned life insurance 18,491 — 18,491 — 18,491 Accrued interest receivable 4,784 — 4,784 — 4,784 Financial Liabilities: Deposits $ 1,480,205 $ — $ 1,088,156 $ 388,203 $ 1,476,359 Repurchase agreements 43,240 — 43,240 — 43,240 Long-term borrowings 9,996 — — 10,017 10,017 Junior subordinated debt 27,800 — — 27,771 27,771 Accrued interest payable 662 — 662 — 662 The carrying values and estimated fair values of the Company's financial instruments at December 31, 2016 are as follows (dollars in thousands): Fair Value Measurements at December 31, 2016 Using Quoted Prices in Active Markets for Identical Assets Significant Other Observable Inputs Significant Unobservable Inputs Fair Value Carrying Value Level 1 Level 2 Level 3 Balance Financial Assets: Cash and cash equivalents $ 53,207 $ 53,207 $ — $ — $ 53,207 Securities available for sale 346,502 — 346,502 — 346,502 Restricted stock 6,224 — 6,224 — 6,224 Loans held for sale 5,996 — 5,996 — 5,996 Loans, net of allowance 1,152,020 — — 1,136,961 1,136,961 Bank owned life insurance 18,163 — 18,163 — 18,163 Accrued interest receivable 5,083 — 5,083 — 5,083 Financial Liabilities: Deposits $ 1,370,640 $ — $ 991,785 $ 374,774 $ 1,366,559 Repurchase agreements 39,166 — 39,166 — 39,166 Other short-term borrowings 20,000 — 20,000 — 20,000 Long-term borrowings 9,980 — — 10,156 10,156 Junior subordinated debt 27,724 — — 24,932 24,932 Accrued interest payable 623 — 623 — 623 The following methods and assumptions were used by the Company in estimating fair value disclosures for financial instruments: Cash and cash equivalents . The carrying amount is a reasonable estimate of fair value. Securities . Fair values are based on quoted market prices or dealer quotes. Restricted stock. The carrying value of restricted stock approximates fair value based on the redemption provisions of the respective entity. Loans held for sale . The carrying amount is at fair value. Fair value is based on the price secondary markets are currently offering for similar loans using observable market data which is not materially different than cost due to the short duration between origination and sale Loans. For variable-rate loans that reprice frequently and with no significant change in credit risk, fair values are based on carrying values. Fair values for fixed-rate loans are estimated based upon discounted cash flow analysis, using interest rates currently being offered for loans with similar terms to borrowers of similar credit quality. Fair values for nonperforming loans are estimated using discounted cash flow analysis or underlying collateral values, where applicable. Bank owned life insurance. Bank owned life insurance represents insurance policies on officers, directors, and past directors of the Company. The cash values of the policies are estimates using information provided by insurance carriers. These policies are carried at their cash surrender value, which approximates the fair value. Accrued interest receivable . The carrying amount is a reasonable estimate of fair value. Deposits . The fair value of demand deposits, savings deposits, and money market deposits equals the carrying value. The fair value of fixed-rate certificates of deposit is estimated by discounting the future cash flows using the current rates at which similar deposit instruments would be offered to depositors for the same remaining maturities. Repurchase agreements . The carrying amount is a reasonable estimate of fair value. Other short-term borrowings. The carrying amount is a reasonable estimate of fair value. Long-term borrowings. The fair values of long-term borrowings are estimated using discounted cash flow analysis based on the interest rates for similar types of borrowing arrangements. Junior subordinated debt . Fair value is calculated by discounting the future cash flows using the estimated current interest rates at which similar securities would be issued. Accrued interest payable . The carrying amount is a reasonable estimate of fair value. Off-balance sheet instruments . The fair value of letters of credit is based on fees currently charged for similar agreements or on the estimated cost to terminate them or otherwise settle the obligations with the counterparties at the reporting date. At September 30, 2017 and December 31, 2016 , the fair value of off-balance sheet instruments was deemed immaterial, and therefore was not included in the previous table. The Company assumes interest rate risk (the risk that interest rates will change) in its normal operations. As a result, the fair values of the Company's financial instruments will change when interest rates change and that change may be either favorable or unfavorable to the Company.</t>
  </si>
  <si>
    <t>Segment and Related Information</t>
  </si>
  <si>
    <t>Segment Reporting [Abstract]</t>
  </si>
  <si>
    <t>Segment and Related Information The Company has two reportable segments, community banking and trust and investment services. Community banking involves making loans to and generating deposits from individuals and businesses. All assets and liabilities of the Company are allocated to community banking. Investment income from securities is also allocated to the community banking segment. Loan fee income, service charges from deposit accounts, and non-deposit fees such as automated teller machine fees and insurance commissions generate additional income for the community banking segment. Trust and investment services include estate planning, trust account administration, investment management, and retail brokerage. Investment management services include purchasing equity, fixed income, and mutual fund investments for customer accounts. The trust and investment services segment receives fees for investment and administrative services. Amounts shown in the "Other" column includes activities of the Company which are primarily debt service on trust preferred securities and corporate items. Segment information as of and for the three and nine months ended September 30, 2017 and 2016 (unaudited), is shown in the following tables (dollars in thousands): Three Months Ended September 30, 2017 Community Trust and Other Intersegment Total Interest income $ 16,188 $ — $ 86 $ — $ 16,274 Interest expense 1,663 — 273 — 1,936 Noninterest income 2,479 1,318 7 — 3,804 Income (loss) before income taxes 6,554 794 (356 ) — 6,992 Net income (loss) 4,478 544 (235 ) — 4,787 Depreciation and amortization 558 3 — — 561 Total assets 1,771,165 — 238,111 (228,735 ) 1,780,541 Goodwill 43,872 — — — 43,872 Capital expenditures 449 — — — 449 Three Months Ended September 30, 2016 Community Trust and Other Intersegment Total Interest income $ 14,040 $ — $ 23 $ — $ 14,063 Interest expense 1,376 — 223 — 1,599 Noninterest income 1,967 1,147 6 — 3,120 Income (loss) before income taxes 5,356 672 (411 ) — 5,617 Net income (loss) 3,760 474 (271 ) — 3,963 Depreciation and amortization 671 2 — — 673 Total assets 1,611,624 — 231,496 (227,586 ) 1,615,534 Goodwill 43,872 — — — 43,872 Capital expenditures 267 — — — 267 Nine Months Ended September 30, 2017 Community Trust and Other Intersegment Total Interest income $ 46,302 $ — $ 256 $ — $ 46,558 Interest expense 4,418 — 756 — 5,174 Noninterest income 6,882 3,522 19 — 10,423 Income (loss) before income taxes 18,140 1,853 (1,138 ) — 18,855 Net income (loss) 12,591 1,290 (752 ) — 13,129 Depreciation and amortization 1,833 9 — — 1,842 Total assets 1,771,165 — 238,111 (228,735 ) 1,780,541 Goodwill 43,872 — — — 43,872 Capital expenditures 2,177 11 — — 2,188 Nine Months Ended September 30, 2016 Community Trust and Other Intersegment Total Interest income $ 41,950 $ — $ 53 $ — $ 42,003 Interest expense 4,151 — 644 — 4,795 Noninterest income 6,302 3,465 17 — 9,784 Income (loss) before income taxes 16,538 2,006 (1,193 ) — 17,351 Net income (loss) 11,558 1,408 (787 ) — 12,179 Depreciation and amortization 2,190 8 — — 2,198 Total assets 1,611,624 — 231,496 (227,586 ) 1,615,534 Goodwill 43,872 — — — 43,872 Capital expenditures 536 — — — 536</t>
  </si>
  <si>
    <t>Supplemental Cash Flow Information</t>
  </si>
  <si>
    <t>Supplemental Cash Flow Information [Abstract]</t>
  </si>
  <si>
    <t>Supplemental Cash Flow Information Nine Months Ended 2017 2016 Supplemental Schedule of Cash and Cash Equivalents: Cash and due from banks $ 26,949 $ 37,679 Interest-bearing deposits in other banks 76,271 35,138 Cash and Cash Equivalents $ 103,220 $ 72,817 Supplemental Disclosure of Cash Flow Information: Cash paid for: Interest on deposits and borrowed funds $ 5,135 $ 4,813 Income taxes 5,465 5,440 Noncash investing and financing activities: Transfer of loans to other real estate owned 1,233 97 Unrealized gains on securities available for sale 1,596 720</t>
  </si>
  <si>
    <t>Accumulated Other Comprehensive Income</t>
  </si>
  <si>
    <t>Equity [Abstract]</t>
  </si>
  <si>
    <t>Accumulated Other Comprehensive Income Changes in each component of accumulated other comprehensive income ("AOCI") for the three and nine months ended September 30, 2017 and 2016 (unaudited) were as follows (dollars in thousands): For the Three Months Ended Net Unrealized Gains on Securities Adjustments Related to Pension Benefits Accumulated Other Comprehensive Income (Loss) Balance at June 30, 2016 $ 5,563 $ (1,832 ) $ 3,731 Net unrealized losses on securities available for sale, net of tax, $(499) (925 ) — (925 ) Reclassification adjustment for realized gains on securities, net of tax, $(25) (48 ) — (48 ) Balance at September 30, 2016 $ 4,590 $ (1,832 ) $ 2,758 Balance at June 30, 2017 $ 696 $ (1,724 ) $ (1,028 ) Net unrealized gains on securities available for sale, net of tax, $104 192 — 192 Reclassification adjustment for realized gains on securities, net of tax, $(0) — — — Balance at September 30, 2017 $ 888 $ (1,724 ) $ (836 ) For the Nine Months Ended Net Unrealized Gains (Losses) on Securities Adjustments Related to Pension Benefits Accumulated Other Comprehensive Income (Loss) Balance at December 31, 2015 $ 4,122 $ (1,832 ) $ 2,290 Net unrealized gains on securities available for sale, net of tax, $483 898 — 898 Reclassification adjustment for realized gains on securities, net of tax, $(231) (430 ) — (430 ) Balance at September 30, 2016 $ 4,590 $ (1,832 ) $ 2,758 Balance at December 31, 2016 $ (150 ) $ (1,724 ) $ (1,874 ) Net unrealized gains on securities available for sale, net of tax, $765 1,421 — 1,421 Reclassification adjustment for gains on sales of securities, net of tax, $(207) (383 ) — (383 ) Balance at September 30, 2017 $ 888 $ (1,724 ) $ (836 ) Reclassifications Out of Accumulated Other Comprehensive Income For the three and nine months ended September 30, 2017 and 2016 (dollars in thousands) For the Three Months Ended September 30, 2017 Amount Reclassified from AOCI Affected Line Item in the Statement of Where Net Income is Presented Details about AOCI Components Available for sale securities: Realized gain on sale of securities $ — Securities gains, net — Income taxes Total reclassifications $ — Net of tax For the Three Months Ended September 30, 2016 Amount Reclassified from AOCI Affected Line Item in the Statement of Where Net Income is Presented Details about AOCI Components Available for sale securities: Realized gain on sale of securities $ 73 Securities gains, net (25 ) Income taxes Total reclassifications $ 48 Net of tax For the Nine Months Ended September 30, 2017 Amount Reclassified from AOCI Affected Line Item in the Statement of Where Net Income is Presented Details about AOCI Components Available for sale securities: Realized gain on sale of securities $ 590 Securities gains, net (207 ) Income taxes Total reclassifications $ 383 Net of tax For the Nine Months Ended September 30, 2016 Amount Reclassified from AOCI Affected Line Item in the Statement of Where Net Income is Presented Details about AOCI Components Available for sale securities: Realized gain on sale of securities $ 661 Securities gains, net (231 ) Income taxes Total reclassifications $ 430 Net of tax</t>
  </si>
  <si>
    <t>Accounting Policies (Policies)</t>
  </si>
  <si>
    <t>Basis of Accounting</t>
  </si>
  <si>
    <t>The consolidated financial statements include the accounts of American National Bankshares Inc. (the "Company") and its wholly owned subsidiary, American National Bank and Trust Company (the "Bank"). The Bank offers a wide variety of retail, commercial, secondary market mortgage lending, and trust and investment services which also include non-deposit products such as mutual funds and insurance polici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and intangible assets, unfunded pension liability, other-than-temporary impairment of securities, accounting for merger and acquisition activity, accounting for acquired loans with specific credit-related deterioration, the valuation of deferred tax assets and liabilities, and the valuation of other real estate owned ("OREO"). All significant inter-company transactions and accounts are eliminated in consolidation, with the exception of the AMNB Trust and the MidCarolina Trusts, as detailed in Note 8. In the opinion of management, the accompanying unaudited consolidated financial statements contain all adjustments (consisting of normal recurring accruals) necessary to present fairly the results of the interim periods. The results of operations for the interim periods are not necessarily indicative of the results that may occur for any other period. Certain reclassifications have been made to prior period balances to conform to the current period presentation. These reclassifications did not have an impact on net income and were considered immaterial. These statements should be read in conjunction with the Notes to Consolidated Financial Statements included in the Company's Annual Report on Form 10-K for the year ended December 31, 2016 .</t>
  </si>
  <si>
    <t>Adoption of New Accounting Standard and Recent Accounting Pronouncements</t>
  </si>
  <si>
    <t>Adoption of New Accounting Standard During the first quarter of 2017, the Company adopted Accounting Standards Update ("ASU") 2016-09, "Compensation-Stock Compensation (Topic 718): Improvements to Employer Share-Based Payment Accounting." This ASU simplifies several aspects of the accounting for share-based payment award transactions, one of which is the recognition of excess tax benefits and deficiencies related to share-based payments, including tax benefits of dividends on share-based payment awards. Prior to the adoption of ASU 2016-09, such tax consequences were recognized as components of additional paid-in capital. With the adoption of this ASU, tax benefits and deficiencies are recognized within income tax expense. In accordance with the adoption provisions of ASU 2016-09, the results for the third quarter and first nine months of 2016 include only the excess tax (expense) benefits attributable to the third quarter and first nine months of 2016 in the amounts of $0 and $50,000 , respectively. Recent Accounting Pronouncements In January 2016, the Financial Accounting Standards Board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and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is currently assessing the impact that ASU 2016-01 will have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urities and Exchange Commission ("SEC") filers for fiscal years, and interim periods within those fiscal years, beginning after December 15, 2019.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Early adoption is permitted, including adoption in an interim period. The Company does not expect the adoption of ASU 2016-15 to have a material impact on its consolidated financial statements.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The Company does not expect the adoption of ASU 2017-01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SEC filers should adopt the amendments in this ASU for annual or interim goodwill impairment tests in fiscal years beginning after December 15, 2019. Early adoption is permitted for interim or annual goodwill impairment tests performed on testing dates after January 1, 2017. The Company does not expect the adoption of ASU 2017-04 to have a material impact on its consolidated financial statements. During March 2017, the FASB issued ASU 2017-07, "Compensation - Retirement Benefits (Topic 715): Improving the Presentation of Net Periodic Pension Cost and Net Periodic Postretirement Benefit Cost." The amendments in this ASU require an employer that offers defined benefit pension plans, other postretirement benefit plans, or other types of benefits accounted for under Topic 715 to report the service cost component of net periodic benefit cost in the same line item(s) as other compensation costs arising from services rendered during the period. The other components of net periodic benefit cost are required to be presented in the income statement separately from the service cost component. If the other components of net periodic benefit cost are not presented on a separate line or lines, the line item(s) used in the income statement must be disclosed. In addition, only the service cost component will be eligible for capitalization as part of an asset, when applicable. The amendments are effective for annual periods beginning after December 15, 2017, including interim periods within those annual periods. Early adoption is permitted. The Company does not expect the adoption of ASU 2017-07 to have a material impact on its consolidated financial statements. During March 2017, the FASB issued ASU 2017-08, "Receivables-Nonrefundable Fees and Other Costs (Subtopic 310‐20), Premium Amortization on Purchased Callable Debt Securities." The amendments in this ASU shorten the amortization period for certain callable debt securities purchased at a premium. Upon adoption of the standard, premiums on these qualifying callable debt securities will be amortized to the earliest call date. Discounts on purchased debt securities will continue to be accreted to maturity. The amendments are effective for fiscal years beginning after December 15, 2018, and interim periods within those fiscal years. Early adoption is permitted, including adoption in an interim period. Upon transition, entities should apply the guidance on a modified retrospective basis, with a cumulative-effect adjustment to retained earnings as of the beginning of the period of adoption and provide the disclosures required for a change in accounting principle. The Company is currently assessing the impact that ASU 2017-08 will have on its consolidated financial statements. During May 2017, the FASB issued ASU 2017-09, "Compensation - Stock Compensation (Topic 718): Scope of Modification Accounting." The amendments provide guidance on determining which changes to the terms and conditions of share-based payment awards require an entity to apply modification accounting under Topic 718. The amendments are effective for all entities for annual periods, including interim periods within those annual periods, beginning after December 15, 2017. Early adoption is permitted, including adoption in any interim period, for reporting periods for which financial statements have not yet been issued. The Company is currently assessing the impact that ASU 2017-09 will have on its consolidated financial statements. During August 2017, the FASB issued ASU 2017-12, “Derivatives and Hedging (Topic 815): Targeted Improvements to Accounting for Hedging Activities.” The amendments in this ASU modify the designation and measurement guidance for hedge accounting as well as provide for increased transparency regarding the presentation of economic results on both the financial statements and related footnotes. Certain aspects of hedge effectiveness assessments will also be simplified upon implementation of this update. The amendments are effective for annual periods, including interim periods within those annual periods, beginning after December 15, 2018. Early adoption is permitted, including adoption in any interim period. The Company is currently assessing the impact that ASU 2017-12 will have on its consolidated financial statements.</t>
  </si>
  <si>
    <t>Securities (Tables)</t>
  </si>
  <si>
    <t>Schedule of amortized cost and estimated fair value of investments in debt securities</t>
  </si>
  <si>
    <t>The amortized cost and fair value of investments in debt and equity securities at September 30, 2017 and December 31, 2016 were as follows (dollars in thousands): September 30, 2017 Amortized Unrealized Unrealized Securities available for sale: Federal agencies and GSEs $ 88,413 $ 21 $ 1,511 $ 86,923 Mortgage-backed and CMOs 80,026 412 542 79,896 State and municipal 93,012 1,996 225 94,783 Corporate 8,100 248 4 8,344 Equity securities 1,288 971 — 2,259 Total securities available for sale $ 270,839 $ 3,648 $ 2,282 $ 272,205 December 31, 2016 Amortized Unrealized Unrealized Securities available for sale: Federal agencies and GSEs $ 106,379 $ 62 $ 2,387 $ 104,054 Mortgage-backed and CMOs 79,917 514 938 79,493 State and municipal 145,757 2,540 782 147,515 Corporate 13,392 123 23 13,492 Equity securities 1,288 660 — 1,948 Total securities available for sale $ 346,733 $ 3,899 $ 4,130 $ 346,502</t>
  </si>
  <si>
    <t>Cost of restricted stock</t>
  </si>
  <si>
    <t>The cost of restricted stock at September 30, 2017 and December 31, 2016 was as follows (dollars in thousands): September 30, December 31, FRB stock $ 3,581 $ 3,559 FHLB stock 1,928 2,665 Total restricted stock $ 5,509 $ 6,224</t>
  </si>
  <si>
    <t>Schedule of fair value and gross unrealized losses by investment category and length of time</t>
  </si>
  <si>
    <t>The table below shows estimated fair value and gross unrealized losses, aggregated by investment category and length of time that individual securities had been in a continuous unrealized loss position, at December 31, 2016 (dollars in thousands): Total Less than 12 Months 12 Months or More Fair Unrealized Fair Unrealized Fair Unrealized Federal agencies and GSEs $ 89,597 $ 2,387 $ 89,597 $ 2,387 $ — $ — Mortgage-backed and CMOs 57,762 938 56,076 911 1,686 27 State and municipal 47,221 782 47,221 782 — — Corporate 2,895 23 2,895 23 — — Total $ 197,475 $ 4,130 $ 195,789 $ 4,103 $ 1,686 $ 27 The following table shows estimated fair value and gross unrealized losses, aggregated by investment category and length of time that individual securities have been in a continuous unrealized loss position, at September 30, 2017 . The reference point for determining when securities are in an unrealized loss position is month-end. Therefore, it is possible that a security's market value exceeded its amortized cost on other days during the past twelve-month period. Available for sale securities that have been in a continuous unrealized loss position are as follows (dollars in thousands): Total Less than 12 Months 12 Months or More Fair Unrealized Fair Unrealized Fair Unrealized Federal agencies and GSEs $ 73,901 $ 1,511 $ 32,812 $ 131 $ 41,089 $ 1,380 Mortgage-backed and CMOs 56,190 542 42,328 270 13,862 272 State and municipal 13,165 225 6,370 61 6,795 164 Corporate 1,546 4 1,546 4 — — Total $ 144,802 $ 2,282 $ 83,056 $ 466 $ 61,746 $ 1,816</t>
  </si>
  <si>
    <t>Schedule of gross realized gains and losses on and proceeds from sale of securities</t>
  </si>
  <si>
    <t>The following table presents the gross realized gains and losses on and the proceeds from the sale of securities during the three and nine months ended September 30, 2017 and 2016 (dollars in thousands): Three Months Ended September 30, 2017 Nine Months Ended September 30, 2017 Realized gains (losses): Gross realized gains $ — $ 605 Gross realized losses — (15 ) Net realized gains $ — $ 590 Proceeds from sales of securities $ — $ 55,403 Three Months Ended September 30, 2016 Nine Months Ended September 30, 2016 Realized gains (losses): Gross realized gains $ 81 $ 674 Gross realized losses (8 ) (13 ) Net realized gains $ 73 $ 661 Proceeds from sales of securities $ — $ 9,317</t>
  </si>
  <si>
    <t>Loans (Tables)</t>
  </si>
  <si>
    <t>Schedule of loans, excluding loans held for sale</t>
  </si>
  <si>
    <t>Loans, excluding loans held for sale, at September 30, 2017 and December 31, 2016 , were comprised of the following (dollars in thousands): September 30, December 31, 2016 Commercial $ 230,484 $ 208,717 Commercial real estate: Construction and land development 137,869 114,258 Commercial real estate 602,434 510,960 Residential real estate: Residential 209,201 215,104 Home equity 110,926 110,751 Consumer 4,240 5,031 Total loans $ 1,295,154 $ 1,164,821</t>
  </si>
  <si>
    <t>Schedule stating outstanding principal balance and the carrying amount of loan acquired</t>
  </si>
  <si>
    <t>The outstanding principal balance and the carrying amount of these loans included in the consolidated balance sheets at September 30, 2017 and December 31, 2016 are as follows (dollars in thousands): September 30, December 31, 2016 Outstanding principal balance $ 84,832 $ 104,172 Carrying amount 78,635 96,487 The outstanding principal balance and related carrying amount of acquired impaired loans, for which the Company applies FASB Accounting Standards Codification ("ASC") 310-30 to account for interest earned, as of the indicated dates are as follows (dollars in thousands): September 30, December 31, 2016 Outstanding principal balance $ 29,648 $ 34,378 Carrying amount 24,860 28,669</t>
  </si>
  <si>
    <t>Schedule of changes in the accretable yield on acquired impaired loans</t>
  </si>
  <si>
    <t>The following table presents changes in the accretable yield on acquired impaired loans, for which the Company applies FASB ASC 310-30, for the nine months ended September 30, 2017 and the year ended December 31, 2016 (dollars in thousands): September 30, 2017 December 31, 2016 Balance at January 1 $ 6,103 $ 7,299 Accretion (607 ) (3,232 ) Reclassification from nonaccretable difference 380 2,197 Other changes, net* (463 ) (161 ) $ 5,413 $ 6,103 *This line item represents changes in the cash flows expected to be collected due to the impact of non-credit changes such as prepayment assumptions, changes in interest rates on variable rate acquired impaired loans, and discounted payoffs that occurred in the period.</t>
  </si>
  <si>
    <t>Schedule of analysis by portfolio segment of the entity's past due loans</t>
  </si>
  <si>
    <t>The following table shows an analysis by portfolio segment of the Company's past due loans at September 30, 2017 (dollars in thousands): 30- 59 Days 60-89 Days 90 Days + Non- Total Current Total Commercial $ 22 $ 20 $ — $ 143 $ 185 $ 230,299 $ 230,484 Commercial real estate: Construction and land development — — — 58 58 137,811 137,869 Commercial real estate 33 239 279 803 1,354 601,080 602,434 Residential: Residential 196 257 259 1,244 1,956 207,245 209,201 Home equity 22 — — 249 271 110,655 110,926 Consumer 8 — — 1 9 4,231 4,240 Total $ 281 $ 516 $ 538 $ 2,498 $ 3,833 $ 1,291,321 $ 1,295,154 The following table shows an analysis by portfolio segment of the Company's past due loans at December 31, 2016 (dollars in thousands): 30- 59 Days 60-89 Days 90 Days + Non- Total Current Total Commercial $ 50 $ — $ — $ 19 $ 69 $ 208,648 $ 208,717 Commercial real estate: Construction and land development 60 12 — 64 136 114,122 114,258 Commercial real estate — 127 339 773 1,239 509,721 510,960 Residential: Residential 1,280 117 248 1,802 3,447 211,657 215,104 Home equity 229 — — 289 518 110,233 110,751 Consumer 6 5 — 18 29 5,002 5,031 Total $ 1,625 $ 261 $ 587 $ 2,965 $ 5,438 $ 1,159,383 $ 1,164,821</t>
  </si>
  <si>
    <t>Schedule of impaired loan balances by portfolio segment</t>
  </si>
  <si>
    <t>The following table presents the Company's impaired loan balances by portfolio segment, excluding acquired impaired loans, at December 31, 2016 (dollars in thousands): Recorded Unpaid Related Average Interest With no related allowance recorded: Commercial $ 24 $ 24 $ — $ 12 $ 2 Commercial real estate: Construction and land development 158 157 — 198 16 Commercial real estate 1,916 1,917 — 1,409 107 Residential: Residential 557 567 — 318 38 Home equity 6 6 — 153 16 Consumer 9 9 — 10 1 $ 2,670 $ 2,680 $ — $ 2,100 $ 180 With a related allowance recorded: Commercial* $ 19 $ 19 $ — $ 78 $ 1 Commercial real estate: Construction and land development* 64 65 — 272 10 Commercial real estate* 48 48 — 286 7 Residential: Residential 1,639 1,639 22 1,593 32 Home equity 386 385 1 345 4 Consumer* 18 18 — 14 — $ 2,174 $ 2,174 $ 23 $ 2,588 $ 54 Total: Commercial $ 43 $ 43 $ — $ 90 $ 3 Commercial real estate: Construction and land development 222 222 — 470 26 Commercial real estate 1,964 1,965 — 1,695 114 Residential: Residential 2,196 2,206 22 1,911 70 Home equity 392 391 1 498 20 Consumer 27 27 — 24 1 $ 4,844 $ 4,854 $ 23 $ 4,688 $ 234 *Allowance is reported as zero in the table due to presentation in thousands and rounding. The following table presents the Company's impaired loan balances by portfolio segment, excluding acquired impaired loans, at September 30, 2017 (dollars in thousands): Recorded Unpaid Related Average Interest With no related allowance recorded: Commercial $ — $ — $ — $ 17 $ 1 Commercial real estate: Construction and land development — — — 124 4 Commercial real estate 1,053 1,051 — 1,274 55 Residential: Residential 962 964 — 432 32 Home equity 144 144 — 132 8 Consumer 6 6 — 9 — $ 2,165 $ 2,165 $ — $ 1,988 $ 100 With a related allowance recorded: Commercial $ 257 $ 255 $ 155 $ 98 $ 9 Commercial real estate: Construction and land development* 59 59 — 193 — Commercial real estate* 95 93 — 208 — Residential Residential 795 794 9 1,446 22 Home equity 269 268 1 311 1 Consumer* 1 1 — 11 — $ 1,476 $ 1,470 $ 165 $ 2,267 $ 32 Total: Commercial $ 257 $ 255 $ 155 $ 115 $ 10 Commercial real estate: Construction and land development 59 59 — 317 4 Commercial real estate 1,148 1,144 — 1,482 55 Residential: Residential 1,757 1,758 9 1,878 54 Home equity 413 412 1 443 9 Consumer 7 7 — 20 — $ 3,641 $ 3,635 $ 165 $ 4,255 $ 132 *Allowance is reported as zero in the table due to presentation in thousands and rounding.</t>
  </si>
  <si>
    <t>Schedule of detail of loans modified as troubled debt restructurings</t>
  </si>
  <si>
    <t>The following tables show the detail of loans modified as troubled debt restructurings ("TDRs") during the three and nine months ended September 30, 2017 included in the impaired loan balances (dollars in thousands): Loans Modified as a TDR for the Three Months Ended September 30, 2017 Loan Type Number of Contracts Pre-Modification Post-Modification Commercial 1 $ 45 $ 45 Commercial real estate — — — Construction and land development — — — Home Equity — — — Residential real estate — — — Consumer — — — Total 1 $ 45 $ 45 Loans Modified as a TDR for the Nine Months Ended September 30, 2017 Loan Type Number of Contracts Pre-Modification Post-Modification Commercial 4 $ 118 $ 118 Commercial real estate — — — Construction and land development — — — Home Equity 2 57 57 Residential real estate — — — Consumer — — — Total 6 $ 175 $ 175 The following tables show the detail of loans modified as TDRs during the three and nine months ended September 30, 2016 included in the impaired loan balances (dollars in thousands): Loans Modified as a TDR for the Three Months Ended September 30, 2016 Loan Type Number of Contracts Pre-Modification Post-Modification Commercial — $ — $ — Commercial real estate — — — Construction and land development — — — Home Equity — — — Residential real estate 1 56 47 Consumer — — — Total 1 $ 56 $ 47 Loans Modified as a TDR for the Nine Months Ended September 30, 2016 Loan Type Number of Contracts Pre-Modification Post-Modification Commercial 1 $ 24 $ 24 Commercial real estate 2 1,005 1,003 Construction and land development — — — Home Equity — — — Residential real estate 2 58 48 Consumer — — — Total 5 $ 1,087 $ 1,075</t>
  </si>
  <si>
    <t>Schedule of commercial loan portfolio broken down by internal risk grading</t>
  </si>
  <si>
    <t xml:space="preserve">The following table shows the Company's loan portfolio broken down by internal risk grading as of September 30, 2017 (dollars in thousands): Commercial and Consumer Credit Exposure Credit Risk Profile by Internally Assigned Grade Commercial Construction and Land Development Commercial Residential Home Pass $ 229,337 $ 129,841 $ 590,827 $ 197,317 $ 108,862 Special Mention 854 6,507 6,253 7,808 1,424 Substandard 293 1,521 5,354 4,076 640 Doubtful — — — — — Total $ 230,484 $ 137,869 $ 602,434 $ 209,201 $ 110,926 Consumer Credit Exposure Credit Risk Profile Based on Payment Activity Consumer Performing $ 4,235 Nonperforming 5 Total $ 4,240 The following table shows the Company's loan portfolio broken down by internal risk grading as of December 31, 2016 (dollars in thousands): Commercial and Consumer Credit Exposure Credit Risk Profile by Internally Assigned Grade Commercial Construction and Land Development Commercial Residential Home Pass $ 208,098 $ 112,729 $ 501,081 $ 199,278 $ 108,799 Special Mention 592 902 4,859 10,600 1,257 Substandard 27 627 5,020 5,226 695 Doubtful — — — — — Total $ 208,717 $ 114,258 $ 510,960 $ 215,104 $ 110,751 Consumer Credit Exposure Credit Risk Profile Based on Payment Activity Consumer Performing $ 5,003 Nonperforming 28 Total $ 5,031 </t>
  </si>
  <si>
    <t>Allowance for Loan Losses and Reserve for Unfunded Lending Commitments (Tables)</t>
  </si>
  <si>
    <t>Schedule of changes in the allowance for loan losses</t>
  </si>
  <si>
    <t>Changes in the allowance for loan losses and the reserve for unfunded lending commitments as of the indicated dates and periods are presented below (dollars in thousands): Nine Months Ended Year Ended December 31, Nine Months Ended Allowance for Loan Losses Balance, beginning of period $ 12,801 $ 12,601 $ 12,601 Provision for loan losses 1,090 250 200 Charge-offs (411 ) (326 ) (245 ) Recoveries 378 276 201 Balance, end of period $ 13,858 $ 12,801 $ 12,757 Reserve for Unfunded Lending Commitments Balance, beginning of period $ 203 $ 184 $ 184 Provision for unfunded commitments 11 19 11 Charge-offs — — — Balance, end of period $ 214 $ 203 $ 195 The reserve for unfunded loan commitments is included in other liabilities. The following table presents changes in the Company's allowance for loan losses by portfolio segment and the related loan balance total by segment at and for the nine months ended September 30, 2017 (dollars in thousands): Commercial Commercial Residential Consumer Total Allowance for Loan Losses Balance at December 31, 2016: $ 2,095 $ 7,355 $ 3,303 $ 48 $ 12,801 Provision for loan losses 249 1,061 (247 ) 27 1,090 Charge-offs (166 ) (35 ) (93 ) (117 ) (411 ) Recoveries 219 24 49 86 378 Balance at September 30, 2017: $ 2,397 $ 8,405 $ 3,012 $ 44 $ 13,858 Balance at September 30, 2017: Allowance for Loan Losses Individually evaluated for impairment $ 155 $ — $ 10 $ — $ 165 Collectively evaluated for impairment 2,224 8,274 2,777 44 13,319 Acquired impaired loans 18 131 225 — 374 Total $ 2,397 $ 8,405 $ 3,012 $ 44 $ 13,858 Loans Individually evaluated for impairment $ 257 $ 1,207 $ 2,170 $ 7 $ 3,641 Collectively evaluated for impairment 230,022 726,347 306,066 4,218 1,266,653 Acquired impaired loans 205 12,749 11,891 15 24,860 Total $ 230,484 $ 740,303 $ 320,127 $ 4,240 $ 1,295,154 The following table presents changes in the Company's allowance for loan losses by portfolio segment and the related loan balance total by segment at and for the year ended December 31, 2016 (dollars in thousands): Commercial Commercial Residential Consumer Total Allowance for Loan Losses Balance at December 31, 2015: $ 2,065 $ 6,930 $ 3,546 $ 60 $ 12,601 Provision for loan losses 30 403 (224 ) 41 250 Charge-offs (40 ) (10 ) (87 ) (189 ) (326 ) Recoveries 40 32 68 136 276 Balance at December 31, 2016: $ 2,095 $ 7,355 $ 3,303 $ 48 $ 12,801 Balance at December 31, 2016: Allowance for Loan Losses Individually evaluated for impairment $ — $ — $ 23 $ — $ 23 Collectively evaluated for impairment 2,087 7,248 3,046 48 12,429 Acquired impaired loans 8 107 234 — 349 Total $ 2,095 $ 7,355 $ 3,303 $ 48 $ 12,801 Loans Individually evaluated for impairment $ 43 $ 2,186 $ 2,588 $ 27 $ 4,844 Collectively evaluated for impairment 208,258 610,462 307,600 4,988 1,131,308 Acquired impaired loans 416 12,570 15,667 16 28,669 Total $ 208,717 $ 625,218 $ 325,855 $ 5,031 $ 1,164,821</t>
  </si>
  <si>
    <t>Goodwill and Other Intangible Assets (Tables)</t>
  </si>
  <si>
    <t>Schedule of changes in carrying amount of goodwill and intangibles</t>
  </si>
  <si>
    <t>The changes in the carrying amount of goodwill and intangibles for the nine months ended September 30, 2017 , are as follows (dollars in thousands): Goodwill Intangibles Balance at December 31, 2016 $ 43,872 $ 1,719 Additions — — Amortization — (448 ) Impairment — — Balance at September 30, 2017 $ 43,872 $ 1,271</t>
  </si>
  <si>
    <t>Short-term Borrowings (Tables)</t>
  </si>
  <si>
    <t>Schedule of short-term borrowings</t>
  </si>
  <si>
    <t>Short-term borrowings consisted of the following at September 30, 2017 and December 31, 2016 (dollars in thousands): September 30, 2017 December 31, 2016 Customer repurchase agreements $ 43,240 $ 39,166 Other short-term borrowings — 20,000 $ 43,240 $ 59,166</t>
  </si>
  <si>
    <t>Long-term Borrowings (Tables)</t>
  </si>
  <si>
    <t>Schedule of long-term borrowings</t>
  </si>
  <si>
    <t>Long-term borrowings consisted of the following fixed rate, long-term advances as of September 30, 2017 and December 31, 2016 (dollars in thousands): September 30, 2017 December 31, 2016 Due by Advance Amount Weighted Due by Advance Amount Weighted November 30, 2017 $ 9,996 2.98 % November 30, 2017 $ 9,980 2.98 %</t>
  </si>
  <si>
    <t>Junior Subordinated Debt (Tables)</t>
  </si>
  <si>
    <t>Schedule of junior subordinated debt securities outstanding payable</t>
  </si>
  <si>
    <t>A description of the junior subordinated debt securities outstanding payable to the trusts is shown below as of September 30, 2017 and December 31, 2016 (dollars in thousands): Issuing Entity Date Issued Interest Rate Maturity Date Principal Amount September 30, 2017 December 31, 2016 AMNB Trust I 4/7/2006 Libor plus 1.35% 6/30/2036 $ 20,619 $ 20,619 MidCarolina Trust I 10/29/2002 Libor plus 3.45% 11/7/2032 4,307 4,265 MidCarolina Trust II 12/3/2003 Libor plus 2.95% 10/7/2033 2,874 2,840 $ 27,800 $ 27,724</t>
  </si>
  <si>
    <t>Stock Based Compensation (Tables)</t>
  </si>
  <si>
    <t>Schedule of summary of stock option transactions</t>
  </si>
  <si>
    <t>A summary of stock option transactions for the nine months ended September 30, 2017 is as follows: Option Weighted Weighted Aggregate Outstanding at December 31, 2016 58,411 $ 24.37 Acquired in acquisition — — Granted — — Exercised (4,950 ) 22.93 Forfeited (578 ) 23.33 Expired (1,320 ) 41.67 Outstanding at September 30, 2017 51,563 $ 24.08 1.04 years $ 883 Exercisable at September 30, 2017 51,563 $ 24.08 1.04 years $ 883</t>
  </si>
  <si>
    <t>Schedule of nonvested restricted stock activity</t>
  </si>
  <si>
    <t>Nonvested restricted stock activity for the nine months ended September 30, 2017 is summarized in the following table. Restricted Stock Shares Weighted Average Grant Date Value Nonvested at December 31, 2016 50,822 $ 23.21 Granted 14,453 34.74 Vested (17,744 ) 24.31 Forfeited — — Nonvested at September 30, 2017 47,531 $ 26.31</t>
  </si>
  <si>
    <t>Earnings Per Common Share (Tables)</t>
  </si>
  <si>
    <t>Schedule of basic and diluted earnings per share</t>
  </si>
  <si>
    <t>The following table presents basic and diluted earnings per share for the three and nine month periods ended September 30, 2017 and 2016 . Three Months Ended September 30, 2017 2016 Shares Per Shares Per Basic earnings per share 8,644,310 $ 0.55 8,608,323 $ 0.46 Effect of dilutive securities - stock options 18,936 — 10,012 — Diluted earnings per share 8,663,246 $ 0.55 8,618,335 $ 0.46 Nine Months Ended September 30, 2017 2016 Shares Per Shares Per Basic earnings per share 8,639,433 $ 1.52 8,610,100 $ 1.41 Effect of dilutive securities - stock options 18,458 — 8,286 — Diluted earnings per share 8,657,891 $ 1.52 8,618,386 $ 1.41</t>
  </si>
  <si>
    <t>Employee Benefit Plans (Tables)</t>
  </si>
  <si>
    <t>Schedule of components of net periodic benefit cost</t>
  </si>
  <si>
    <t>The following information for the nine months ended September 30, 2017 and 2016 pertains to the Company's non-contributory defined benefit pension plan which was frozen in 2009. If lump sum payments exceed the service cost plus interest cost, an additional settlement charge will apply (dollars in thousands): Components of Net Periodic Benefit Cost Nine Months Ended September 30, 2017 2016 Service cost $ — $ — Interest cost 178 201 Expected return on plan assets (264 ) (288 ) Recognized loss due to settlement 104 — Recognized net actuarial loss 163 389 Net periodic cost $ 181 $ 302</t>
  </si>
  <si>
    <t>Fair Value of Financial Instruments (Tables)</t>
  </si>
  <si>
    <t>Schedule of fair value assets and liabilities measured on recurring basis</t>
  </si>
  <si>
    <t>The following table presents the balances of financial assets measured at fair value on a recurring basis at the dates indicated (dollars in thousands): Fair Value Measurements at September 30, 2017 Using Balance at September 30, Quoted Prices in Active Markets for Identical Assets Significant Other Observable Inputs Significant Unobservable Inputs Description 2017 Level 1 Level 2 Level 3 Assets: Securities available for sale: Federal agencies and GSEs $ 86,923 $ — $ 86,923 $ — Mortgage-backed and CMOs 79,896 — 79,896 — State and municipal 94,783 — 94,783 — Corporate 8,344 — 8,344 — Equity securities 2,259 — 2,259 — Total $ 272,205 $ — $ 272,205 $ — Fair Value Measurements at December 31, 2016 Using Balance at December 31, Quoted Prices in Active Markets for Identical Assets Significant Other Observable Inputs Significant Unobservable Inputs Description 2016 Level 1 Level 2 Level 3 Assets: Securities available for sale: Federal agencies and GSEs $ 104,054 $ — $ 104,054 $ — Mortgage-backed and CMOs 79,493 — 79,493 — State and municipal 147,515 — 147,515 — Corporate 13,492 — 13,492 — Equity securities 1,948 — 1,498 — Total $ 346,502 $ — $ 346,052 $ —</t>
  </si>
  <si>
    <t>Schedule of assets that were measured at fair value on a nonrecurring basis</t>
  </si>
  <si>
    <t>The following table summarizes the Company's assets that were measured at fair value on a nonrecurring basis at the dates indicated (dollars in thousands): Fair Value Measurements at September 30, 2017 Using Balance at September 30, Quoted Prices in Active Markets for Identical Assets Significant Other Observable Inputs Significant Unobservable Inputs Description 2017 Level 1 Level 2 Level 3 Assets: Loans held for sale $ 3,386 $ — $ 3,386 $ — Impaired loans, net of valuation allowance 1,311 — — 1,311 Other real estate owned, net 2,101 — — 2,101 Fair Value Measurements at December 31, 2016 Using Balance at December 31, Quoted Prices in Active Markets for Identical Assets Significant Other Observable Inputs Significant Unobservable Inputs Description 2016 Level 1 Level 2 Level 3 Assets: Loans held for sale $ 5,996 $ — $ 5,996 $ — Impaired loans, net of valuation allowance 2,151 — — 2,151 Other real estate owned, net 1,328 — — 1,328</t>
  </si>
  <si>
    <t>Schedule of quantitative information of assets measured at Level 3</t>
  </si>
  <si>
    <t>The following tables summarize the Company's quantitative information about Level 3 fair value measurements at the dates indicated: Quantitative Information About Level 3 Fair Value Measurements at September 30, 2017 Assets Valuation Technique Unobservable Input Weighted Impaired loans Discounted appraised value Selling cost 8 % Other real estate owned, net Discounted appraised value Selling cost 8 % Quantitative Information About Level 3 Fair Value Measurements at December 31, 2016 Assets Valuation Technique Unobservable Input Weighted Impaired loans Discounted appraised value Selling cost 8 % Other real estate owned, net Discounted appraised value Selling cost 6 %</t>
  </si>
  <si>
    <t>Schedule of carrying values and estimated fair values of the entity's financial instruments</t>
  </si>
  <si>
    <t>The carrying values and estimated fair values of the Company's financial instruments at September 30, 2017 are as follows (dollars in thousands): Fair Value Measurements at September 30, 2017 Using Quoted Prices in Active Markets for Identical Assets Significant Other Observable Inputs Significant Unobservable Inputs Fair Value Carrying Value Level 1 Level 2 Level 3 Balance Financial Assets: Cash and cash equivalents $ 103,220 $ 103,220 $ — $ — $ 103,220 Securities available for sale 272,205 — 272,205 — 272,205 Restricted stock 5,509 — 5,509 — 5,509 Loans held for sale 3,386 — 3,386 — 3,386 Loans, net of allowance 1,281,296 — — 1,283,535 1,283,535 Bank owned life insurance 18,491 — 18,491 — 18,491 Accrued interest receivable 4,784 — 4,784 — 4,784 Financial Liabilities: Deposits $ 1,480,205 $ — $ 1,088,156 $ 388,203 $ 1,476,359 Repurchase agreements 43,240 — 43,240 — 43,240 Long-term borrowings 9,996 — — 10,017 10,017 Junior subordinated debt 27,800 — — 27,771 27,771 Accrued interest payable 662 — 662 — 662 The carrying values and estimated fair values of the Company's financial instruments at December 31, 2016 are as follows (dollars in thousands): Fair Value Measurements at December 31, 2016 Using Quoted Prices in Active Markets for Identical Assets Significant Other Observable Inputs Significant Unobservable Inputs Fair Value Carrying Value Level 1 Level 2 Level 3 Balance Financial Assets: Cash and cash equivalents $ 53,207 $ 53,207 $ — $ — $ 53,207 Securities available for sale 346,502 — 346,502 — 346,502 Restricted stock 6,224 — 6,224 — 6,224 Loans held for sale 5,996 — 5,996 — 5,996 Loans, net of allowance 1,152,020 — — 1,136,961 1,136,961 Bank owned life insurance 18,163 — 18,163 — 18,163 Accrued interest receivable 5,083 — 5,083 — 5,083 Financial Liabilities: Deposits $ 1,370,640 $ — $ 991,785 $ 374,774 $ 1,366,559 Repurchase agreements 39,166 — 39,166 — 39,166 Other short-term borrowings 20,000 — 20,000 — 20,000 Long-term borrowings 9,980 — — 10,156 10,156 Junior subordinated debt 27,724 — — 24,932 24,932 Accrued interest payable 623 — 623 — 623</t>
  </si>
  <si>
    <t>Segment and Related Information (Tables)</t>
  </si>
  <si>
    <t>Schedule of segment information</t>
  </si>
  <si>
    <t>Segment information as of and for the three and nine months ended September 30, 2017 and 2016 (unaudited), is shown in the following tables (dollars in thousands): Three Months Ended September 30, 2017 Community Trust and Other Intersegment Total Interest income $ 16,188 $ — $ 86 $ — $ 16,274 Interest expense 1,663 — 273 — 1,936 Noninterest income 2,479 1,318 7 — 3,804 Income (loss) before income taxes 6,554 794 (356 ) — 6,992 Net income (loss) 4,478 544 (235 ) — 4,787 Depreciation and amortization 558 3 — — 561 Total assets 1,771,165 — 238,111 (228,735 ) 1,780,541 Goodwill 43,872 — — — 43,872 Capital expenditures 449 — — — 449 Three Months Ended September 30, 2016 Community Trust and Other Intersegment Total Interest income $ 14,040 $ — $ 23 $ — $ 14,063 Interest expense 1,376 — 223 — 1,599 Noninterest income 1,967 1,147 6 — 3,120 Income (loss) before income taxes 5,356 672 (411 ) — 5,617 Net income (loss) 3,760 474 (271 ) — 3,963 Depreciation and amortization 671 2 — — 673 Total assets 1,611,624 — 231,496 (227,586 ) 1,615,534 Goodwill 43,872 — — — 43,872 Capital expenditures 267 — — — 267 Nine Months Ended September 30, 2017 Community Trust and Other Intersegment Total Interest income $ 46,302 $ — $ 256 $ — $ 46,558 Interest expense 4,418 — 756 — 5,174 Noninterest income 6,882 3,522 19 — 10,423 Income (loss) before income taxes 18,140 1,853 (1,138 ) — 18,855 Net income (loss) 12,591 1,290 (752 ) — 13,129 Depreciation and amortization 1,833 9 — — 1,842 Total assets 1,771,165 — 238,111 (228,735 ) 1,780,541 Goodwill 43,872 — — — 43,872 Capital expenditures 2,177 11 — — 2,188 Nine Months Ended September 30, 2016 Community Trust and Other Intersegment Total Interest income $ 41,950 $ — $ 53 $ — $ 42,003 Interest expense 4,151 — 644 — 4,795 Noninterest income 6,302 3,465 17 — 9,784 Income (loss) before income taxes 16,538 2,006 (1,193 ) — 17,351 Net income (loss) 11,558 1,408 (787 ) — 12,179 Depreciation and amortization 2,190 8 — — 2,198 Total assets 1,611,624 — 231,496 (227,586 ) 1,615,534 Goodwill 43,872 — — — 43,872 Capital expenditures 536 — — — 536</t>
  </si>
  <si>
    <t>Supplemental Cash Flow Information (Tables)</t>
  </si>
  <si>
    <t>Schedule of supplemental disclosure of cash flow information</t>
  </si>
  <si>
    <t xml:space="preserve"> Nine Months Ended 2017 2016 Supplemental Schedule of Cash and Cash Equivalents: Cash and due from banks $ 26,949 $ 37,679 Interest-bearing deposits in other banks 76,271 35,138 Cash and Cash Equivalents $ 103,220 $ 72,817 Supplemental Disclosure of Cash Flow Information: Cash paid for: Interest on deposits and borrowed funds $ 5,135 $ 4,813 Income taxes 5,465 5,440 Noncash investing and financing activities: Transfer of loans to other real estate owned 1,233 97 Unrealized gains on securities available for sale 1,596 720</t>
  </si>
  <si>
    <t>Accumulated Other Comprehensive Income (Tables)</t>
  </si>
  <si>
    <t>Components of accumulated other comprehensive income (loss)</t>
  </si>
  <si>
    <t>Changes in each component of accumulated other comprehensive income ("AOCI") for the three and nine months ended September 30, 2017 and 2016 (unaudited) were as follows (dollars in thousands): For the Three Months Ended Net Unrealized Gains on Securities Adjustments Related to Pension Benefits Accumulated Other Comprehensive Income (Loss) Balance at June 30, 2016 $ 5,563 $ (1,832 ) $ 3,731 Net unrealized losses on securities available for sale, net of tax, $(499) (925 ) — (925 ) Reclassification adjustment for realized gains on securities, net of tax, $(25) (48 ) — (48 ) Balance at September 30, 2016 $ 4,590 $ (1,832 ) $ 2,758 Balance at June 30, 2017 $ 696 $ (1,724 ) $ (1,028 ) Net unrealized gains on securities available for sale, net of tax, $104 192 — 192 Reclassification adjustment for realized gains on securities, net of tax, $(0) — — — Balance at September 30, 2017 $ 888 $ (1,724 ) $ (836 ) For the Nine Months Ended Net Unrealized Gains (Losses) on Securities Adjustments Related to Pension Benefits Accumulated Other Comprehensive Income (Loss) Balance at December 31, 2015 $ 4,122 $ (1,832 ) $ 2,290 Net unrealized gains on securities available for sale, net of tax, $483 898 — 898 Reclassification adjustment for realized gains on securities, net of tax, $(231) (430 ) — (430 ) Balance at September 30, 2016 $ 4,590 $ (1,832 ) $ 2,758 Balance at December 31, 2016 $ (150 ) $ (1,724 ) $ (1,874 ) Net unrealized gains on securities available for sale, net of tax, $765 1,421 — 1,421 Reclassification adjustment for gains on sales of securities, net of tax, $(207) (383 ) — (383 ) Balance at September 30, 2017 $ 888 $ (1,724 ) $ (836 )</t>
  </si>
  <si>
    <t>Reclassifications out of accumulated other comprehensive income</t>
  </si>
  <si>
    <t>Reclassifications Out of Accumulated Other Comprehensive Income For the three and nine months ended September 30, 2017 and 2016 (dollars in thousands) For the Three Months Ended September 30, 2017 Amount Reclassified from AOCI Affected Line Item in the Statement of Where Net Income is Presented Details about AOCI Components Available for sale securities: Realized gain on sale of securities $ — Securities gains, net — Income taxes Total reclassifications $ — Net of tax For the Three Months Ended September 30, 2016 Amount Reclassified from AOCI Affected Line Item in the Statement of Where Net Income is Presented Details about AOCI Components Available for sale securities: Realized gain on sale of securities $ 73 Securities gains, net (25 ) Income taxes Total reclassifications $ 48 Net of tax For the Nine Months Ended September 30, 2017 Amount Reclassified from AOCI Affected Line Item in the Statement of Where Net Income is Presented Details about AOCI Components Available for sale securities: Realized gain on sale of securities $ 590 Securities gains, net (207 ) Income taxes Total reclassifications $ 383 Net of tax For the Nine Months Ended September 30, 2016 Amount Reclassified from AOCI Affected Line Item in the Statement of Where Net Income is Presented Details about AOCI Components Available for sale securities: Realized gain on sale of securities $ 661 Securities gains, net (231 ) Income taxes Total reclassifications $ 430 Net of tax</t>
  </si>
  <si>
    <t>Accounting Policies (Details) - USD ($) $ in Thousands</t>
  </si>
  <si>
    <t>Excess tax benefits from adoption provisions of ASU 2016-09</t>
  </si>
  <si>
    <t>Securities  - Schedule of Amortized Cost and Fair Value of Investments (Details) - USD ($) $ in Thousands</t>
  </si>
  <si>
    <t>Securities available for sale:</t>
  </si>
  <si>
    <t>Amortized Cost</t>
  </si>
  <si>
    <t>Unrealized Gains</t>
  </si>
  <si>
    <t>Unrealized Losses</t>
  </si>
  <si>
    <t>Securities available for sale</t>
  </si>
  <si>
    <t>Federal agencies and GSEs</t>
  </si>
  <si>
    <t>Mortgage-backed and CMOs</t>
  </si>
  <si>
    <t>State and municipal</t>
  </si>
  <si>
    <t>Corporate</t>
  </si>
  <si>
    <t>Equity securities</t>
  </si>
  <si>
    <t>Securities  - Additional Information (Details)</t>
  </si>
  <si>
    <t>12 Months Ended</t>
  </si>
  <si>
    <t>Sep. 30, 2017USD ($)security</t>
  </si>
  <si>
    <t>Dec. 31, 2016USD ($)</t>
  </si>
  <si>
    <t>FHLB stock requirement, percentage of outstanding capital</t>
  </si>
  <si>
    <t>3.00%</t>
  </si>
  <si>
    <t>FHLB stock requirement, percentage subject to call</t>
  </si>
  <si>
    <t>FHLB stock requirement, percentage of outstanding borrowings</t>
  </si>
  <si>
    <t>4.25%</t>
  </si>
  <si>
    <t>Schedule of Available-for-sale Securities [Line Items]</t>
  </si>
  <si>
    <t>Other-than-temporary impairment losses recognized | $</t>
  </si>
  <si>
    <t>Number of securities with unrealized losses</t>
  </si>
  <si>
    <t>Number of securities in unrealized loss position for 12 months or more</t>
  </si>
  <si>
    <t>Mortgage-backed securities</t>
  </si>
  <si>
    <t>Collateralized mortgage obligations</t>
  </si>
  <si>
    <t>State and municipal securities</t>
  </si>
  <si>
    <t>Corporate securities</t>
  </si>
  <si>
    <t>Securities  - Cost of Restricted Stock (Details) - USD ($) $ in Thousands</t>
  </si>
  <si>
    <t>Schedule of Investments [Line Items]</t>
  </si>
  <si>
    <t>Total restricted stock</t>
  </si>
  <si>
    <t>FRB stock</t>
  </si>
  <si>
    <t>FHLB stock</t>
  </si>
  <si>
    <t>Securities  - Fair Value and Gross Unrealized Losses by Investment Category and Length of Time (Details) - USD ($) $ in Thousands</t>
  </si>
  <si>
    <t>Fair Value</t>
  </si>
  <si>
    <t>Less than 12 Months</t>
  </si>
  <si>
    <t>12 Months or More</t>
  </si>
  <si>
    <t>Unrealized Loss</t>
  </si>
  <si>
    <t>Securities  - Schedule of Sale of Securities (Details) - USD ($) $ in Thousands</t>
  </si>
  <si>
    <t>Realized gains (losses):</t>
  </si>
  <si>
    <t>Gross realized gains</t>
  </si>
  <si>
    <t>Gross realized losses</t>
  </si>
  <si>
    <t>Net realized gains</t>
  </si>
  <si>
    <t>Proceeds from sales of securities</t>
  </si>
  <si>
    <t>Loans  - Schedule of Loans Excluding Loans Held for Sale (Details) - USD ($) $ in Thousands</t>
  </si>
  <si>
    <t>Accounts, Notes, Loans and Financing Receivable [Line Items]</t>
  </si>
  <si>
    <t>Total Loans</t>
  </si>
  <si>
    <t>Commercial</t>
  </si>
  <si>
    <t>Commercial real estate</t>
  </si>
  <si>
    <t>Commercial real estate | Construction and land development</t>
  </si>
  <si>
    <t>Commercial real estate | Real estate</t>
  </si>
  <si>
    <t>Residential real estate</t>
  </si>
  <si>
    <t>Residential real estate | Real estate</t>
  </si>
  <si>
    <t>Residential real estate | Home equity</t>
  </si>
  <si>
    <t>Consumer</t>
  </si>
  <si>
    <t>Loans  - Outstanding Principal and Carrying Amount of Acquired Loans (Details) - USD ($) $ in Thousands</t>
  </si>
  <si>
    <t>Outstanding principal balance and the carrying amount of loan acquired [Abstract]</t>
  </si>
  <si>
    <t>Outstanding principal balance</t>
  </si>
  <si>
    <t>Carrying amount</t>
  </si>
  <si>
    <t>Outstanding principal balance and the carrying amount of loan acquired, impaired [Abstract]</t>
  </si>
  <si>
    <t>Loans  - Accretable Yield on Acquired Impaired Loans (Details) - USD ($) $ in Thousands</t>
  </si>
  <si>
    <t>Changes in the accretable discount on acquired loans [Abstract]</t>
  </si>
  <si>
    <t>Beginning balance</t>
  </si>
  <si>
    <t>Accretion</t>
  </si>
  <si>
    <t>Reclassification from nonaccretable difference</t>
  </si>
  <si>
    <t>Other changes, net</t>
  </si>
  <si>
    <t>Ending balance</t>
  </si>
  <si>
    <t>Loans  - Past Due (Details) - USD ($) $ in Thousands</t>
  </si>
  <si>
    <t>Analysis by portfolio segment of the entity's past due loans [Abstract]</t>
  </si>
  <si>
    <t>Total Past Due</t>
  </si>
  <si>
    <t>90 Days Plus Past Due and Still Accruing</t>
  </si>
  <si>
    <t>Non- Accrual Loans</t>
  </si>
  <si>
    <t>Current</t>
  </si>
  <si>
    <t>Residential</t>
  </si>
  <si>
    <t>Residential | Real estate</t>
  </si>
  <si>
    <t>Residential | Home equity</t>
  </si>
  <si>
    <t>30- 59 Days Past Due</t>
  </si>
  <si>
    <t>30- 59 Days Past Due | Commercial</t>
  </si>
  <si>
    <t>30- 59 Days Past Due | Commercial real estate | Construction and land development</t>
  </si>
  <si>
    <t>30- 59 Days Past Due | Commercial real estate | Real estate</t>
  </si>
  <si>
    <t>30- 59 Days Past Due | Residential | Real estate</t>
  </si>
  <si>
    <t>30- 59 Days Past Due | Residential | Home equity</t>
  </si>
  <si>
    <t>30- 59 Days Past Due | Consumer</t>
  </si>
  <si>
    <t>60-89 Days Past Due</t>
  </si>
  <si>
    <t>60-89 Days Past Due | Commercial</t>
  </si>
  <si>
    <t>60-89 Days Past Due | Commercial real estate | Construction and land development</t>
  </si>
  <si>
    <t>60-89 Days Past Due | Commercial real estate | Real estate</t>
  </si>
  <si>
    <t>60-89 Days Past Due | Residential | Real estate</t>
  </si>
  <si>
    <t>60-89 Days Past Due | Residential | Home equity</t>
  </si>
  <si>
    <t>60-89 Days Past Due | Consumer</t>
  </si>
  <si>
    <t>Loans  - Impaired Loan Balances By Portfolio Segment (Details) - USD ($) $ in Thousands</t>
  </si>
  <si>
    <t>Recorded Investment</t>
  </si>
  <si>
    <t>Impaired loan, with no related allowance, recorded investment</t>
  </si>
  <si>
    <t>Impaired loan, with related allowance, recorded investment</t>
  </si>
  <si>
    <t>Impaired loan, total, recorded investment</t>
  </si>
  <si>
    <t>Unpaid Principal Balance</t>
  </si>
  <si>
    <t>Impaired loan, with no related allowance, unpaid principal balance</t>
  </si>
  <si>
    <t>Impaired loan, with related allowance, unpaid principal balance</t>
  </si>
  <si>
    <t>Impaired loan, total, unpaid principal balance</t>
  </si>
  <si>
    <t>Impaired loan, total, related allowance</t>
  </si>
  <si>
    <t>Average Recorded Investment</t>
  </si>
  <si>
    <t>Impaired loan, with no related allowance, average recorded investment</t>
  </si>
  <si>
    <t>Impaired loan, with related allowance, average recorded investment</t>
  </si>
  <si>
    <t>Impaired loan, total, average recorded investment</t>
  </si>
  <si>
    <t>Interest Income Recognized</t>
  </si>
  <si>
    <t>Impaired loan, with no related allowance, interest income recognized</t>
  </si>
  <si>
    <t>Impaired loan, with related allowance, interest income recognized</t>
  </si>
  <si>
    <t>Impaired loan, total, interest income recognized</t>
  </si>
  <si>
    <t>Loans  - Loans Modified for Troubled Debt Restructuring (Details) $ in Thousands</t>
  </si>
  <si>
    <t>Sep. 30, 2017USD ($)contract</t>
  </si>
  <si>
    <t>Sep. 30, 2016USD ($)contract</t>
  </si>
  <si>
    <t>Financing Receivable, Modifications [Line Items]</t>
  </si>
  <si>
    <t>Number of Contracts | contract</t>
  </si>
  <si>
    <t>Pre-Modification Outstanding Recorded Investment</t>
  </si>
  <si>
    <t>Post-Modification Outstanding Recorded Investment</t>
  </si>
  <si>
    <t>Number of loans that subsequently defaulted within 12 months of modification | contract</t>
  </si>
  <si>
    <t>Loans  - Residential Real Estate in Process of Foreclosures (Details) - USD ($) $ in Thousands</t>
  </si>
  <si>
    <t>Residential real estate in process of foreclosure</t>
  </si>
  <si>
    <t>Residential OREO</t>
  </si>
  <si>
    <t>Loans  - Loans Portfolio by Internal Risk Grading (Details) - USD ($) $ in Thousands</t>
  </si>
  <si>
    <t>Financing Receivable, Recorded Investment [Line Items]</t>
  </si>
  <si>
    <t>Commercial real estate | Other</t>
  </si>
  <si>
    <t>Consumer | Performing</t>
  </si>
  <si>
    <t>Consumer | Nonperforming</t>
  </si>
  <si>
    <t>Pass | Commercial</t>
  </si>
  <si>
    <t>Pass | Commercial real estate | Construction and land development</t>
  </si>
  <si>
    <t>Pass | Commercial real estate | Other</t>
  </si>
  <si>
    <t>Pass | Residential | Real estate</t>
  </si>
  <si>
    <t>Pass | Residential | Home equity</t>
  </si>
  <si>
    <t>Special Mention | Commercial</t>
  </si>
  <si>
    <t>Special Mention | Commercial real estate | Construction and land development</t>
  </si>
  <si>
    <t>Special Mention | Commercial real estate | Other</t>
  </si>
  <si>
    <t>Special Mention | Residential | Real estate</t>
  </si>
  <si>
    <t>Special Mention | Residential | Home equity</t>
  </si>
  <si>
    <t>Substandard | Commercial</t>
  </si>
  <si>
    <t>Substandard | Commercial real estate | Construction and land development</t>
  </si>
  <si>
    <t>Substandard | Commercial real estate | Other</t>
  </si>
  <si>
    <t>Substandard | Residential | Real estate</t>
  </si>
  <si>
    <t>Substandard | Residential | Home equity</t>
  </si>
  <si>
    <t>Doubtful | Commercial</t>
  </si>
  <si>
    <t>Doubtful | Commercial real estate | Construction and land development</t>
  </si>
  <si>
    <t>Doubtful | Commercial real estate | Other</t>
  </si>
  <si>
    <t>Doubtful | Residential | Real estate</t>
  </si>
  <si>
    <t>Doubtful | Residential | Home equity</t>
  </si>
  <si>
    <t>Allowance for Loan Losses and Reserve for Unfunded Lending Commitments (Details) - USD ($) $ in Thousands</t>
  </si>
  <si>
    <t>Allowance for Loan Losses</t>
  </si>
  <si>
    <t>Balance, beginning of period</t>
  </si>
  <si>
    <t>Charge-offs</t>
  </si>
  <si>
    <t>Recoveries</t>
  </si>
  <si>
    <t>Balance, end of period</t>
  </si>
  <si>
    <t>Reserve for Unfunded Lending Commitments</t>
  </si>
  <si>
    <t>Provision for unfunded commitments</t>
  </si>
  <si>
    <t>Individually evaluated for impairment</t>
  </si>
  <si>
    <t>Collectively evaluated for impairment</t>
  </si>
  <si>
    <t>Acquired impaired loans</t>
  </si>
  <si>
    <t>Commercial | Acquired impaired loans</t>
  </si>
  <si>
    <t>Commercial Real Estate</t>
  </si>
  <si>
    <t>Commercial Real Estate | Acquired impaired loans</t>
  </si>
  <si>
    <t>Residential Real Estate</t>
  </si>
  <si>
    <t>Residential Real Estate | Acquired impaired loans</t>
  </si>
  <si>
    <t>Consumer | Acquired impaired loans</t>
  </si>
  <si>
    <t>Goodwill and Other Intangible Assets Goodwill and Other Intangible Assets (Details) - USD ($) $ in Thousands</t>
  </si>
  <si>
    <t>1 Months Ended</t>
  </si>
  <si>
    <t>Jan. 31, 2015</t>
  </si>
  <si>
    <t>Jul. 31, 2011</t>
  </si>
  <si>
    <t>Beginning Balance</t>
  </si>
  <si>
    <t>Additions</t>
  </si>
  <si>
    <t>Amortization</t>
  </si>
  <si>
    <t>Impairment</t>
  </si>
  <si>
    <t>Ending Balance</t>
  </si>
  <si>
    <t>Intangibles</t>
  </si>
  <si>
    <t>MidCarolina</t>
  </si>
  <si>
    <t>Acquired Finite-Lived Intangible Assets [Line Items]</t>
  </si>
  <si>
    <t>Core deposit intangible</t>
  </si>
  <si>
    <t>Amortization period of intangible</t>
  </si>
  <si>
    <t>108 months</t>
  </si>
  <si>
    <t>MainStreet BankShares, Inc.</t>
  </si>
  <si>
    <t>120 months</t>
  </si>
  <si>
    <t>Short-term Borrowings (Details)</t>
  </si>
  <si>
    <t>Sep. 30, 2017USD ($)bank</t>
  </si>
  <si>
    <t>Federal funds line of credit, number of banks | bank</t>
  </si>
  <si>
    <t>Federal funds line of credit, amount per agreement</t>
  </si>
  <si>
    <t>Short-term borrowings</t>
  </si>
  <si>
    <t>Long-term Borrowings (Details) - USD ($)</t>
  </si>
  <si>
    <t>Percentage of entity's assets equal to line of credit facility</t>
  </si>
  <si>
    <t>30.00%</t>
  </si>
  <si>
    <t>Collateral pledged under blanket floating lien agreement</t>
  </si>
  <si>
    <t>Long term advances with federal home loan bank [Abstract]</t>
  </si>
  <si>
    <t>Advance Amount</t>
  </si>
  <si>
    <t>Advances due, net of fair value discount</t>
  </si>
  <si>
    <t>Public deposit accounts</t>
  </si>
  <si>
    <t>Long-term borrowings acquired</t>
  </si>
  <si>
    <t>Amount of loan taken to fund merger</t>
  </si>
  <si>
    <t>Due by</t>
  </si>
  <si>
    <t>Nov. 30,
		2017</t>
  </si>
  <si>
    <t>November 2017 | Weighted Average</t>
  </si>
  <si>
    <t>Weighted Average Rate</t>
  </si>
  <si>
    <t>2.98%</t>
  </si>
  <si>
    <t>Federal Home Loan Bank Advances</t>
  </si>
  <si>
    <t>Outstanding letters of credit</t>
  </si>
  <si>
    <t>US government and agency securities</t>
  </si>
  <si>
    <t>Junior Subordinated Debt - Additional Information (Details) $ in Thousands</t>
  </si>
  <si>
    <t>Sep. 30, 2011</t>
  </si>
  <si>
    <t>Apr. 07, 2006USD ($)</t>
  </si>
  <si>
    <t>Sep. 30, 2017USD ($)</t>
  </si>
  <si>
    <t>Jul. 01, 2011USD ($)trust</t>
  </si>
  <si>
    <t>Financial Instruments Subject to Mandatory Redemption by Settlement Terms [Line Items]</t>
  </si>
  <si>
    <t>Proceeds from issuance of trust preferred securities</t>
  </si>
  <si>
    <t>Number of consecutive quarterly periods (up to 20 quarterly periods)</t>
  </si>
  <si>
    <t>5 years</t>
  </si>
  <si>
    <t>Proceeds from issuance of common securities</t>
  </si>
  <si>
    <t>Junior subordinated debt securities, amount</t>
  </si>
  <si>
    <t>MidCarolina | Delaware</t>
  </si>
  <si>
    <t>Number of statutory trusts | trust</t>
  </si>
  <si>
    <t>Mid Carolina Trust</t>
  </si>
  <si>
    <t>Equity method investments</t>
  </si>
  <si>
    <t>AMNB Trust I</t>
  </si>
  <si>
    <t>Junior Subordinated Debt - Outstanding Payables (Details) - USD ($) $ in Thousands</t>
  </si>
  <si>
    <t>Jul. 01, 2011</t>
  </si>
  <si>
    <t>Apr. 07, 2006</t>
  </si>
  <si>
    <t>Debt Instrument [Line Items]</t>
  </si>
  <si>
    <t>Principal Amount</t>
  </si>
  <si>
    <t>MidCarolina Trust I</t>
  </si>
  <si>
    <t>Valuation allowance associated with junior subordinated debenture</t>
  </si>
  <si>
    <t>MidCarolina Trust II</t>
  </si>
  <si>
    <t>Junior Subordinated Debt Securities</t>
  </si>
  <si>
    <t>Junior Subordinated Debt Securities | AMNB Trust I</t>
  </si>
  <si>
    <t>Junior Subordinated Debt Securities | MidCarolina Trust I</t>
  </si>
  <si>
    <t>Junior Subordinated Debt Securities | MidCarolina Trust II</t>
  </si>
  <si>
    <t>Junior Subordinated Debt Securities | LIBOR | AMNB Trust I</t>
  </si>
  <si>
    <t>Basis spread on variable rate</t>
  </si>
  <si>
    <t>1.35%</t>
  </si>
  <si>
    <t>Junior Subordinated Debt Securities | LIBOR | MidCarolina Trust I</t>
  </si>
  <si>
    <t>3.45%</t>
  </si>
  <si>
    <t>Junior Subordinated Debt Securities | LIBOR | MidCarolina Trust II</t>
  </si>
  <si>
    <t>2.95%</t>
  </si>
  <si>
    <t>Stock Based Compensation - Additional Information (Details)</t>
  </si>
  <si>
    <t>Sep. 30, 2017USD ($)directorshares</t>
  </si>
  <si>
    <t>Sep. 30, 2016USD ($)shares</t>
  </si>
  <si>
    <t>Apr. 22, 2008shares</t>
  </si>
  <si>
    <t>Share-based Compensation Arrangement by Share-based Payment Award [Line Items]</t>
  </si>
  <si>
    <t>Maximum number of common stock authorizes for issuance (in shares) | shares</t>
  </si>
  <si>
    <t>Unrecognized compensation expense</t>
  </si>
  <si>
    <t>Regular quarterly board retainer director could receive in cash</t>
  </si>
  <si>
    <t>Regular quarterly board retainer if restricted stock vested</t>
  </si>
  <si>
    <t>Monthly meeting fees a director could receive in cash</t>
  </si>
  <si>
    <t>Monthly meeting fees a director could receive if restricted stock vested</t>
  </si>
  <si>
    <t>Number of directors elected to receive stock in lieu of cash | director</t>
  </si>
  <si>
    <t>Restricted Stock</t>
  </si>
  <si>
    <t>Maximum vesting period of granted restricted stock</t>
  </si>
  <si>
    <t>36 months</t>
  </si>
  <si>
    <t>Weighted average period for recognition of unrecognized compensation cost</t>
  </si>
  <si>
    <t>1 year 4 months</t>
  </si>
  <si>
    <t>Share based compensation expense</t>
  </si>
  <si>
    <t>Number of shares issued (in shares) | shares</t>
  </si>
  <si>
    <t>Recognized share based compensation expense</t>
  </si>
  <si>
    <t>Restricted Stock | Vesting 2017</t>
  </si>
  <si>
    <t>Percentage of remainder of restricted stock vesting each year</t>
  </si>
  <si>
    <t>33.00%</t>
  </si>
  <si>
    <t>Restricted Stock | Vesting 2018</t>
  </si>
  <si>
    <t>Restricted Stock | Vesting 2019</t>
  </si>
  <si>
    <t>Stock Based Compensation - Stock Options Transactions (Details) - USD ($) $ / shares in Units, $ in Thousands</t>
  </si>
  <si>
    <t>Option Shares</t>
  </si>
  <si>
    <t>Outstanding at beginning of period (in shares)</t>
  </si>
  <si>
    <t>Acquired in acquisition (in shares)</t>
  </si>
  <si>
    <t>Granted (in shares)</t>
  </si>
  <si>
    <t>Exercised (in shares)</t>
  </si>
  <si>
    <t>Forfeited (in shares)</t>
  </si>
  <si>
    <t>Expired (in shares)</t>
  </si>
  <si>
    <t>Outstanding at end of period (in shares)</t>
  </si>
  <si>
    <t>Exercisable at end of period (in shares)</t>
  </si>
  <si>
    <t>Weighted Average Exercise Price</t>
  </si>
  <si>
    <t>Outstanding at beginning of period (in dollars per share)</t>
  </si>
  <si>
    <t>Acquired in acquisition (in dollars per share)</t>
  </si>
  <si>
    <t>Granted (in dollars per share)</t>
  </si>
  <si>
    <t>Exercised (in dollars per share)</t>
  </si>
  <si>
    <t>Forfeited (in dollars per share)</t>
  </si>
  <si>
    <t>Expired (in dollars per share)</t>
  </si>
  <si>
    <t>Outstanding at end of period (in dollars per share)</t>
  </si>
  <si>
    <t>Exercisable at end of period (in dollars per share)</t>
  </si>
  <si>
    <t>Weighted Average Remaining Contractual Term</t>
  </si>
  <si>
    <t>Outstanding at end of period</t>
  </si>
  <si>
    <t>1 year 15 days</t>
  </si>
  <si>
    <t>Exercisable at end of period</t>
  </si>
  <si>
    <t>Aggregate Intrinsic Value</t>
  </si>
  <si>
    <t>Stock Based Compensation - Restricted Stock Activity (Details) - Restricted Stock</t>
  </si>
  <si>
    <t>Sep. 30, 2017$ / sharesshares</t>
  </si>
  <si>
    <t>Shares</t>
  </si>
  <si>
    <t>Nonvested at beginning of period (in shares) | shares</t>
  </si>
  <si>
    <t>Granted (in shares) | shares</t>
  </si>
  <si>
    <t>Vested (in shares) | shares</t>
  </si>
  <si>
    <t>Forfeited (in shares) | shares</t>
  </si>
  <si>
    <t>Nonvested at end of period (in shares) | shares</t>
  </si>
  <si>
    <t>Weighted Average Grant Date Value</t>
  </si>
  <si>
    <t>Nonvested at beginning of period (in dollars per share) | $ / shares</t>
  </si>
  <si>
    <t>Granted (in dollars per share) | $ / shares</t>
  </si>
  <si>
    <t>Vested (in dollars per share) | $ / shares</t>
  </si>
  <si>
    <t>Forfeited (in dollars per share) | $ / shares</t>
  </si>
  <si>
    <t>Nonvested at end of period (in dollars per share) | $ / shares</t>
  </si>
  <si>
    <t>Earnings Per Common Share (Details) - $ / shares</t>
  </si>
  <si>
    <t>Basic earnings per share (in shares)</t>
  </si>
  <si>
    <t>Effect of dilutive securities - stock options (in shares)</t>
  </si>
  <si>
    <t>Diluted earnings per share (in shares)</t>
  </si>
  <si>
    <t>Per Share Amount</t>
  </si>
  <si>
    <t>Basic earnings per share (in dollars per share)</t>
  </si>
  <si>
    <t>Effect of dilutive securities - stock options (in dollars per share)</t>
  </si>
  <si>
    <t>Diluted earnings per share (in dollars per share)</t>
  </si>
  <si>
    <t>Stock Options</t>
  </si>
  <si>
    <t>Antidilutive Securities Excluded from Computation of Earnings Per Share [Line Items]</t>
  </si>
  <si>
    <t>Antidilutive securities not included in computation of earning per share (in shares)</t>
  </si>
  <si>
    <t>Employee Benefit Plans (Details) - USD ($) $ in Thousands</t>
  </si>
  <si>
    <t>Components of Net Periodic Benefit Cost</t>
  </si>
  <si>
    <t>Service cost</t>
  </si>
  <si>
    <t>Interest cost</t>
  </si>
  <si>
    <t>Expected return on plan assets</t>
  </si>
  <si>
    <t>Recognized loss due to settlement</t>
  </si>
  <si>
    <t>Recognized net actuarial loss</t>
  </si>
  <si>
    <t>Net periodic cost</t>
  </si>
  <si>
    <t>Fair Value of Financial Instruments  - Assets and Liabilities Measured on Recurring Basis (Details) - USD ($) $ in Thousands</t>
  </si>
  <si>
    <t>Assets:</t>
  </si>
  <si>
    <t>Fair Value, Measurements, Recurring</t>
  </si>
  <si>
    <t>Fair Value, Measurements, Recurring | Level 1</t>
  </si>
  <si>
    <t>Fair Value, Measurements, Recurring | Level 2</t>
  </si>
  <si>
    <t>Fair Value, Measurements, Recurring | Level 3</t>
  </si>
  <si>
    <t>Fair Value, Measurements, Recurring | Federal agencies and GSEs</t>
  </si>
  <si>
    <t>Fair Value, Measurements, Recurring | Federal agencies and GSEs | Level 1</t>
  </si>
  <si>
    <t>Fair Value, Measurements, Recurring | Federal agencies and GSEs | Level 2</t>
  </si>
  <si>
    <t>Fair Value, Measurements, Recurring | Federal agencies and GSEs | Level 3</t>
  </si>
  <si>
    <t>Fair Value, Measurements, Recurring | Mortgage-backed and CMOs</t>
  </si>
  <si>
    <t>Fair Value, Measurements, Recurring | Mortgage-backed and CMOs | Level 1</t>
  </si>
  <si>
    <t>Fair Value, Measurements, Recurring | Mortgage-backed and CMOs | Level 2</t>
  </si>
  <si>
    <t>Fair Value, Measurements, Recurring | Mortgage-backed and CMOs | Level 3</t>
  </si>
  <si>
    <t>Fair Value, Measurements, Recurring | State and municipal</t>
  </si>
  <si>
    <t>Fair Value, Measurements, Recurring | State and municipal | Level 1</t>
  </si>
  <si>
    <t>Fair Value, Measurements, Recurring | State and municipal | Level 2</t>
  </si>
  <si>
    <t>Fair Value, Measurements, Recurring | State and municipal | Level 3</t>
  </si>
  <si>
    <t>Fair Value, Measurements, Recurring | Corporate</t>
  </si>
  <si>
    <t>Fair Value, Measurements, Recurring | Corporate | Level 1</t>
  </si>
  <si>
    <t>Fair Value, Measurements, Recurring | Corporate | Level 2</t>
  </si>
  <si>
    <t>Fair Value, Measurements, Recurring | Corporate | Level 3</t>
  </si>
  <si>
    <t>Fair Value, Measurements, Recurring | Equity securities</t>
  </si>
  <si>
    <t>Fair Value, Measurements, Recurring | Equity securities | Level 1</t>
  </si>
  <si>
    <t>Fair Value, Measurements, Recurring | Equity securities | Level 2</t>
  </si>
  <si>
    <t>Fair Value, Measurements, Recurring | Equity securities | Level 3</t>
  </si>
  <si>
    <t>Fair Value of Financial Instruments  - Additional Information (Details) - USD ($)</t>
  </si>
  <si>
    <t>Fair Value, Measurements, Nonrecurring</t>
  </si>
  <si>
    <t>Fair Value, Assets and Liabilities Measured on Recurring and Nonrecurring Basis [Line Items]</t>
  </si>
  <si>
    <t>Assets fair value adjustments</t>
  </si>
  <si>
    <t>Fair Value of Financial Instruments  - Assets Measured on Nonrecurring Basis (Details) - USD ($) $ in Thousands</t>
  </si>
  <si>
    <t>Impaired loans, net of valuation allowance</t>
  </si>
  <si>
    <t>Fair Value, Measurements, Nonrecurring | Level 1</t>
  </si>
  <si>
    <t>Fair Value, Measurements, Nonrecurring | Level 2</t>
  </si>
  <si>
    <t>Fair Value, Measurements, Nonrecurring | Level 3</t>
  </si>
  <si>
    <t>Fair Value of Financial Instruments  - Level 3 Quantitative Information (Details)</t>
  </si>
  <si>
    <t>Impaired loans</t>
  </si>
  <si>
    <t>Fair Value Inputs, Quantitative Information [Abstract]</t>
  </si>
  <si>
    <t>Selling cost</t>
  </si>
  <si>
    <t>8.00%</t>
  </si>
  <si>
    <t>6.00%</t>
  </si>
  <si>
    <t>Fair Value of Financial Instruments  - Carrying and Estimated Fair Values of Financial Instruments (Details) - USD ($) $ in Thousands</t>
  </si>
  <si>
    <t>Financial Assets:</t>
  </si>
  <si>
    <t>Cash and cash equivalents</t>
  </si>
  <si>
    <t>Restricted stock</t>
  </si>
  <si>
    <t>Loans, net of allowance</t>
  </si>
  <si>
    <t>Accrued interest receivable</t>
  </si>
  <si>
    <t>Financial Liabilities:</t>
  </si>
  <si>
    <t>Deposits</t>
  </si>
  <si>
    <t>Repurchase agreements</t>
  </si>
  <si>
    <t>Accrued interest payable</t>
  </si>
  <si>
    <t>Level 1 | Long-term borrowings</t>
  </si>
  <si>
    <t>Borrowings</t>
  </si>
  <si>
    <t>Level 1 | Other short-term borrowings</t>
  </si>
  <si>
    <t>Level 2 | Long-term borrowings</t>
  </si>
  <si>
    <t>Level 2 | Other short-term borrowings</t>
  </si>
  <si>
    <t>Level 3 | Long-term borrowings</t>
  </si>
  <si>
    <t>Level 3 | Other short-term borrowings</t>
  </si>
  <si>
    <t>Carrying Value</t>
  </si>
  <si>
    <t>Carrying Value | Long-term borrowings</t>
  </si>
  <si>
    <t>Carrying Value | Other short-term borrowings</t>
  </si>
  <si>
    <t>Fair Value | Long-term borrowings</t>
  </si>
  <si>
    <t>Fair Value | Other short-term borrowings</t>
  </si>
  <si>
    <t>Segment and Related Information (Details) $ in Thousands</t>
  </si>
  <si>
    <t>Sep. 30, 2016USD ($)</t>
  </si>
  <si>
    <t>Sep. 30, 2017USD ($)segment</t>
  </si>
  <si>
    <t>Number of reportable segments | segment</t>
  </si>
  <si>
    <t>Segment Reporting Information [Line Items]</t>
  </si>
  <si>
    <t>Interest income</t>
  </si>
  <si>
    <t>Interest expense</t>
  </si>
  <si>
    <t>Noninterest income</t>
  </si>
  <si>
    <t>Income (loss) before income taxes</t>
  </si>
  <si>
    <t>Net income (loss)</t>
  </si>
  <si>
    <t>Depreciation and amortization</t>
  </si>
  <si>
    <t>Capital expenditures</t>
  </si>
  <si>
    <t>Operating Segments | Community Banking</t>
  </si>
  <si>
    <t>Operating Segments | Trust and Investment Services</t>
  </si>
  <si>
    <t>Intersegment Eliminations</t>
  </si>
  <si>
    <t>Supplemental Cash Flow Information (Details) - USD ($) $ in Thousands</t>
  </si>
  <si>
    <t>Dec. 31, 2015</t>
  </si>
  <si>
    <t>Supplemental Schedule of Cash and Cash Equivalents:</t>
  </si>
  <si>
    <t>Cash and Cash Equivalents</t>
  </si>
  <si>
    <t>Cash paid for:</t>
  </si>
  <si>
    <t>Interest on deposits and borrowed funds</t>
  </si>
  <si>
    <t>Income taxes</t>
  </si>
  <si>
    <t>Noncash investing and financing activities:</t>
  </si>
  <si>
    <t>Transfer of loans to other real estate owned</t>
  </si>
  <si>
    <t>Unrealized gains on securities available for sale</t>
  </si>
  <si>
    <t>Accumulated Other Comprehensive Income  - Components of AOCI (Details) - USD ($) $ in Thousands</t>
  </si>
  <si>
    <t>AOCI Attributable to Parent, Net of Tax [Roll Forward]</t>
  </si>
  <si>
    <t>Net unrealized gains (losses) on securities available for sale, net of tax</t>
  </si>
  <si>
    <t>Reclassification adjustment for realized gains on securities, net of tax</t>
  </si>
  <si>
    <t>Net unrealized gains (losses) on securities available for sale, tax</t>
  </si>
  <si>
    <t>Reclassification adjustment for realized gains on securities, tax</t>
  </si>
  <si>
    <t>Net Unrealized Gains on Securities</t>
  </si>
  <si>
    <t>Adjustments Related to Pension Benefits</t>
  </si>
  <si>
    <t>Accumulated Other Comprehensive Income  - Reclassifications Out of AOCI (Details) - USD ($) $ in Thousands</t>
  </si>
  <si>
    <t>Reclassification Adjustment Out Of Accumulated Other Comprehensive Income [Line Items]</t>
  </si>
  <si>
    <t>Amount Reclassified from AOCI</t>
  </si>
  <si>
    <t>Realized gain on sale of securities | Amount Reclassified from AOCI</t>
  </si>
</sst>
</file>

<file path=xl/styles.xml><?xml version="1.0" encoding="utf-8"?>
<styleSheet xmlns="http://schemas.openxmlformats.org/spreadsheetml/2006/main">
  <numFmts count="4">
    <numFmt formatCode="_(&quot;$ &quot;#,##0_);_(&quot;$ &quot;(#,##0)" numFmtId="164"/>
    <numFmt formatCode="_(&quot;$ &quot;#,##0.00_);_(&quot;$ &quot;(#,##0.00)" numFmtId="165"/>
    <numFmt formatCode="_(&quot;November &quot;#,##0_);_(&quot;November &quot;(#,##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41516</v>
      </c>
    </row>
    <row r="6" spans="1:3">
      <c r="A6" s="4" t="s">
        <v>8</v>
      </c>
      <c r="B6" s="4" t="s">
        <v>9</v>
      </c>
    </row>
    <row r="7" spans="1:3">
      <c r="A7" s="4" t="s">
        <v>10</v>
      </c>
      <c r="B7" s="4" t="s">
        <v>11</v>
      </c>
    </row>
    <row r="8" spans="1:3">
      <c r="A8" s="4" t="s">
        <v>12</v>
      </c>
      <c r="B8" s="4" t="s">
        <v>13</v>
      </c>
    </row>
    <row r="9" spans="1:3">
      <c r="A9" s="4" t="s">
        <v>14</v>
      </c>
      <c r="C9" s="5" t="n">
        <v>8647345</v>
      </c>
    </row>
    <row r="10" spans="1:3">
      <c r="A10" s="4" t="s">
        <v>15</v>
      </c>
      <c r="B10" s="5" t="n">
        <v>2017</v>
      </c>
    </row>
    <row r="11" spans="1:3">
      <c r="A11" s="4" t="s">
        <v>16</v>
      </c>
      <c r="B11" s="6"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24</v>
      </c>
      <c r="B1" s="2" t="s">
        <v>2</v>
      </c>
      <c r="C1" s="2" t="s">
        <v>25</v>
      </c>
      <c r="D1" s="2" t="s">
        <v>26</v>
      </c>
    </row>
    <row r="2" spans="1:4">
      <c r="A2" s="3" t="s">
        <v>27</v>
      </c>
    </row>
    <row r="3" spans="1:4">
      <c r="A3" s="4" t="s">
        <v>28</v>
      </c>
      <c r="B3" s="7" t="n">
        <v>26949</v>
      </c>
      <c r="C3" s="7" t="n">
        <v>20268</v>
      </c>
    </row>
    <row r="4" spans="1:4">
      <c r="A4" s="4" t="s">
        <v>29</v>
      </c>
      <c r="B4" s="5" t="n">
        <v>76271</v>
      </c>
      <c r="C4" s="5" t="n">
        <v>32939</v>
      </c>
    </row>
    <row r="5" spans="1:4">
      <c r="A5" s="4" t="s">
        <v>30</v>
      </c>
      <c r="B5" s="5" t="n">
        <v>272205</v>
      </c>
      <c r="C5" s="5" t="n">
        <v>346502</v>
      </c>
    </row>
    <row r="6" spans="1:4">
      <c r="A6" s="4" t="s">
        <v>31</v>
      </c>
      <c r="B6" s="5" t="n">
        <v>5509</v>
      </c>
      <c r="C6" s="5" t="n">
        <v>6224</v>
      </c>
    </row>
    <row r="7" spans="1:4">
      <c r="A7" s="4" t="s">
        <v>32</v>
      </c>
      <c r="B7" s="5" t="n">
        <v>3386</v>
      </c>
      <c r="C7" s="5" t="n">
        <v>5996</v>
      </c>
    </row>
    <row r="8" spans="1:4">
      <c r="A8" s="4" t="s">
        <v>33</v>
      </c>
      <c r="B8" s="5" t="n">
        <v>1295154</v>
      </c>
      <c r="C8" s="5" t="n">
        <v>1164821</v>
      </c>
    </row>
    <row r="9" spans="1:4">
      <c r="A9" s="4" t="s">
        <v>34</v>
      </c>
      <c r="B9" s="5" t="n">
        <v>-13858</v>
      </c>
      <c r="C9" s="5" t="n">
        <v>-12801</v>
      </c>
    </row>
    <row r="10" spans="1:4">
      <c r="A10" s="4" t="s">
        <v>35</v>
      </c>
      <c r="B10" s="5" t="n">
        <v>1281296</v>
      </c>
      <c r="C10" s="5" t="n">
        <v>1152020</v>
      </c>
    </row>
    <row r="11" spans="1:4">
      <c r="A11" s="4" t="s">
        <v>36</v>
      </c>
      <c r="B11" s="5" t="n">
        <v>25923</v>
      </c>
      <c r="C11" s="5" t="n">
        <v>25439</v>
      </c>
    </row>
    <row r="12" spans="1:4">
      <c r="A12" s="4" t="s">
        <v>37</v>
      </c>
      <c r="B12" s="5" t="n">
        <v>2101</v>
      </c>
      <c r="C12" s="5" t="n">
        <v>1328</v>
      </c>
    </row>
    <row r="13" spans="1:4">
      <c r="A13" s="4" t="s">
        <v>38</v>
      </c>
      <c r="B13" s="5" t="n">
        <v>43872</v>
      </c>
      <c r="C13" s="5" t="n">
        <v>43872</v>
      </c>
    </row>
    <row r="14" spans="1:4">
      <c r="A14" s="4" t="s">
        <v>39</v>
      </c>
      <c r="B14" s="5" t="n">
        <v>1271</v>
      </c>
      <c r="C14" s="5" t="n">
        <v>1719</v>
      </c>
    </row>
    <row r="15" spans="1:4">
      <c r="A15" s="4" t="s">
        <v>40</v>
      </c>
      <c r="B15" s="5" t="n">
        <v>18491</v>
      </c>
      <c r="C15" s="5" t="n">
        <v>18163</v>
      </c>
    </row>
    <row r="16" spans="1:4">
      <c r="A16" s="4" t="s">
        <v>41</v>
      </c>
      <c r="B16" s="5" t="n">
        <v>23267</v>
      </c>
      <c r="C16" s="5" t="n">
        <v>24168</v>
      </c>
    </row>
    <row r="17" spans="1:4">
      <c r="A17" s="4" t="s">
        <v>42</v>
      </c>
      <c r="B17" s="5" t="n">
        <v>1780541</v>
      </c>
      <c r="C17" s="5" t="n">
        <v>1678638</v>
      </c>
    </row>
    <row r="18" spans="1:4">
      <c r="A18" s="3" t="s">
        <v>43</v>
      </c>
    </row>
    <row r="19" spans="1:4">
      <c r="A19" s="4" t="s">
        <v>44</v>
      </c>
      <c r="B19" s="5" t="n">
        <v>402100</v>
      </c>
      <c r="C19" s="5" t="n">
        <v>378600</v>
      </c>
    </row>
    <row r="20" spans="1:4">
      <c r="A20" s="4" t="s">
        <v>45</v>
      </c>
      <c r="B20" s="5" t="n">
        <v>225279</v>
      </c>
      <c r="C20" s="5" t="n">
        <v>209430</v>
      </c>
    </row>
    <row r="21" spans="1:4">
      <c r="A21" s="4" t="s">
        <v>46</v>
      </c>
      <c r="B21" s="5" t="n">
        <v>336752</v>
      </c>
      <c r="C21" s="5" t="n">
        <v>283035</v>
      </c>
    </row>
    <row r="22" spans="1:4">
      <c r="A22" s="4" t="s">
        <v>47</v>
      </c>
      <c r="B22" s="5" t="n">
        <v>124025</v>
      </c>
      <c r="C22" s="5" t="n">
        <v>120720</v>
      </c>
    </row>
    <row r="23" spans="1:4">
      <c r="A23" s="4" t="s">
        <v>48</v>
      </c>
      <c r="B23" s="5" t="n">
        <v>392049</v>
      </c>
      <c r="C23" s="5" t="n">
        <v>378855</v>
      </c>
    </row>
    <row r="24" spans="1:4">
      <c r="A24" s="4" t="s">
        <v>49</v>
      </c>
      <c r="B24" s="5" t="n">
        <v>1480205</v>
      </c>
      <c r="C24" s="5" t="n">
        <v>1370640</v>
      </c>
    </row>
    <row r="25" spans="1:4">
      <c r="A25" s="3" t="s">
        <v>50</v>
      </c>
    </row>
    <row r="26" spans="1:4">
      <c r="A26" s="4" t="s">
        <v>51</v>
      </c>
      <c r="B26" s="5" t="n">
        <v>43240</v>
      </c>
      <c r="C26" s="5" t="n">
        <v>39166</v>
      </c>
    </row>
    <row r="27" spans="1:4">
      <c r="A27" s="4" t="s">
        <v>52</v>
      </c>
      <c r="B27" s="5" t="n">
        <v>0</v>
      </c>
      <c r="C27" s="5" t="n">
        <v>20000</v>
      </c>
    </row>
    <row r="28" spans="1:4">
      <c r="A28" s="4" t="s">
        <v>53</v>
      </c>
      <c r="B28" s="5" t="n">
        <v>9996</v>
      </c>
      <c r="C28" s="5" t="n">
        <v>9980</v>
      </c>
    </row>
    <row r="29" spans="1:4">
      <c r="A29" s="4" t="s">
        <v>54</v>
      </c>
      <c r="B29" s="5" t="n">
        <v>27800</v>
      </c>
      <c r="C29" s="5" t="n">
        <v>27724</v>
      </c>
    </row>
    <row r="30" spans="1:4">
      <c r="A30" s="4" t="s">
        <v>55</v>
      </c>
      <c r="B30" s="5" t="n">
        <v>9086</v>
      </c>
      <c r="C30" s="5" t="n">
        <v>9748</v>
      </c>
    </row>
    <row r="31" spans="1:4">
      <c r="A31" s="4" t="s">
        <v>56</v>
      </c>
      <c r="B31" s="5" t="n">
        <v>1570327</v>
      </c>
      <c r="C31" s="5" t="n">
        <v>1477258</v>
      </c>
    </row>
    <row r="32" spans="1:4">
      <c r="A32" s="3" t="s">
        <v>57</v>
      </c>
    </row>
    <row r="33" spans="1:4">
      <c r="A33" s="4" t="s">
        <v>58</v>
      </c>
      <c r="B33" s="5" t="n">
        <v>0</v>
      </c>
      <c r="C33" s="5" t="n">
        <v>0</v>
      </c>
    </row>
    <row r="34" spans="1:4">
      <c r="A34" s="4" t="s">
        <v>59</v>
      </c>
      <c r="B34" s="5" t="n">
        <v>8600</v>
      </c>
      <c r="C34" s="5" t="n">
        <v>8578</v>
      </c>
    </row>
    <row r="35" spans="1:4">
      <c r="A35" s="4" t="s">
        <v>60</v>
      </c>
      <c r="B35" s="5" t="n">
        <v>75943</v>
      </c>
      <c r="C35" s="5" t="n">
        <v>75076</v>
      </c>
    </row>
    <row r="36" spans="1:4">
      <c r="A36" s="4" t="s">
        <v>61</v>
      </c>
      <c r="B36" s="5" t="n">
        <v>126507</v>
      </c>
      <c r="C36" s="5" t="n">
        <v>119600</v>
      </c>
    </row>
    <row r="37" spans="1:4">
      <c r="A37" s="4" t="s">
        <v>62</v>
      </c>
      <c r="B37" s="5" t="n">
        <v>-836</v>
      </c>
      <c r="C37" s="5" t="n">
        <v>-1874</v>
      </c>
    </row>
    <row r="38" spans="1:4">
      <c r="A38" s="4" t="s">
        <v>63</v>
      </c>
      <c r="B38" s="5" t="n">
        <v>210214</v>
      </c>
      <c r="C38" s="5" t="n">
        <v>201380</v>
      </c>
    </row>
    <row r="39" spans="1:4">
      <c r="A39" s="4" t="s">
        <v>64</v>
      </c>
      <c r="B39" s="7" t="n">
        <v>1780541</v>
      </c>
      <c r="C39" s="7" t="n">
        <v>1678638</v>
      </c>
    </row>
    <row r="40" spans="1:4"/>
    <row r="41" spans="1:4">
      <c r="A41" s="4" t="s">
        <v>26</v>
      </c>
      <c r="B41" s="4" t="s">
        <v>65</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2</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20</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25</v>
      </c>
    </row>
    <row r="2" spans="1:3">
      <c r="A2" s="3" t="s">
        <v>67</v>
      </c>
    </row>
    <row r="3" spans="1:3">
      <c r="A3" s="4" t="s">
        <v>68</v>
      </c>
      <c r="B3" s="7" t="n">
        <v>196</v>
      </c>
      <c r="C3" s="7" t="n">
        <v>192</v>
      </c>
    </row>
    <row r="4" spans="1:3">
      <c r="A4" s="4" t="s">
        <v>69</v>
      </c>
      <c r="B4" s="7" t="n">
        <v>5</v>
      </c>
      <c r="C4" s="7" t="n">
        <v>5</v>
      </c>
    </row>
    <row r="5" spans="1:3">
      <c r="A5" s="4" t="s">
        <v>70</v>
      </c>
      <c r="B5" s="5" t="n">
        <v>2000000</v>
      </c>
      <c r="C5" s="5" t="n">
        <v>2000000</v>
      </c>
    </row>
    <row r="6" spans="1:3">
      <c r="A6" s="4" t="s">
        <v>71</v>
      </c>
      <c r="B6" s="5" t="n">
        <v>0</v>
      </c>
      <c r="C6" s="5" t="n">
        <v>0</v>
      </c>
    </row>
    <row r="7" spans="1:3">
      <c r="A7" s="4" t="s">
        <v>72</v>
      </c>
      <c r="B7" s="7" t="n">
        <v>1</v>
      </c>
      <c r="C7" s="7" t="n">
        <v>1</v>
      </c>
    </row>
    <row r="8" spans="1:3">
      <c r="A8" s="4" t="s">
        <v>73</v>
      </c>
      <c r="B8" s="5" t="n">
        <v>20000000</v>
      </c>
      <c r="C8" s="5" t="n">
        <v>20000000</v>
      </c>
    </row>
    <row r="9" spans="1:3">
      <c r="A9" s="4" t="s">
        <v>74</v>
      </c>
      <c r="B9" s="5" t="n">
        <v>8647345</v>
      </c>
      <c r="C9" s="5" t="n">
        <v>8618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20</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25</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231</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3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7</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40</v>
      </c>
    </row>
    <row r="4" spans="1:2">
      <c r="A4" s="4" t="s">
        <v>313</v>
      </c>
      <c r="B4"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43</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8</v>
      </c>
      <c r="B1" s="2" t="s">
        <v>1</v>
      </c>
    </row>
    <row r="2" spans="1:2">
      <c r="B2" s="2" t="s">
        <v>2</v>
      </c>
    </row>
    <row r="3" spans="1:2">
      <c r="A3" s="3" t="s">
        <v>24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323</v>
      </c>
      <c r="B1" s="2" t="s">
        <v>76</v>
      </c>
      <c r="C1" s="2" t="s">
        <v>1</v>
      </c>
    </row>
    <row r="2" spans="1:3">
      <c r="B2" s="2" t="s">
        <v>77</v>
      </c>
      <c r="C2" s="2" t="s">
        <v>77</v>
      </c>
    </row>
    <row r="3" spans="1:3">
      <c r="A3" s="3" t="s">
        <v>206</v>
      </c>
    </row>
    <row r="4" spans="1:3">
      <c r="A4" s="4" t="s">
        <v>324</v>
      </c>
      <c r="B4" s="7" t="n">
        <v>0</v>
      </c>
      <c r="C4" s="7" t="n">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4394</v>
      </c>
      <c r="C4" s="7" t="n">
        <v>12032</v>
      </c>
      <c r="D4" s="7" t="n">
        <v>40850</v>
      </c>
      <c r="E4" s="7" t="n">
        <v>35789</v>
      </c>
    </row>
    <row r="5" spans="1:5">
      <c r="A5" s="3" t="s">
        <v>80</v>
      </c>
    </row>
    <row r="6" spans="1:5">
      <c r="A6" s="4" t="s">
        <v>81</v>
      </c>
      <c r="B6" s="5" t="n">
        <v>1108</v>
      </c>
      <c r="C6" s="5" t="n">
        <v>1112</v>
      </c>
      <c r="D6" s="5" t="n">
        <v>3395</v>
      </c>
      <c r="E6" s="5" t="n">
        <v>3346</v>
      </c>
    </row>
    <row r="7" spans="1:5">
      <c r="A7" s="4" t="s">
        <v>82</v>
      </c>
      <c r="B7" s="5" t="n">
        <v>460</v>
      </c>
      <c r="C7" s="5" t="n">
        <v>767</v>
      </c>
      <c r="D7" s="5" t="n">
        <v>1604</v>
      </c>
      <c r="E7" s="5" t="n">
        <v>2407</v>
      </c>
    </row>
    <row r="8" spans="1:5">
      <c r="A8" s="4" t="s">
        <v>83</v>
      </c>
      <c r="B8" s="5" t="n">
        <v>77</v>
      </c>
      <c r="C8" s="5" t="n">
        <v>74</v>
      </c>
      <c r="D8" s="5" t="n">
        <v>240</v>
      </c>
      <c r="E8" s="5" t="n">
        <v>258</v>
      </c>
    </row>
    <row r="9" spans="1:5">
      <c r="A9" s="4" t="s">
        <v>84</v>
      </c>
      <c r="B9" s="5" t="n">
        <v>235</v>
      </c>
      <c r="C9" s="5" t="n">
        <v>78</v>
      </c>
      <c r="D9" s="5" t="n">
        <v>469</v>
      </c>
      <c r="E9" s="5" t="n">
        <v>203</v>
      </c>
    </row>
    <row r="10" spans="1:5">
      <c r="A10" s="4" t="s">
        <v>85</v>
      </c>
      <c r="B10" s="5" t="n">
        <v>16274</v>
      </c>
      <c r="C10" s="5" t="n">
        <v>14063</v>
      </c>
      <c r="D10" s="5" t="n">
        <v>46558</v>
      </c>
      <c r="E10" s="5" t="n">
        <v>42003</v>
      </c>
    </row>
    <row r="11" spans="1:5">
      <c r="A11" s="3" t="s">
        <v>86</v>
      </c>
    </row>
    <row r="12" spans="1:5">
      <c r="A12" s="4" t="s">
        <v>87</v>
      </c>
      <c r="B12" s="5" t="n">
        <v>1529</v>
      </c>
      <c r="C12" s="5" t="n">
        <v>1291</v>
      </c>
      <c r="D12" s="5" t="n">
        <v>4081</v>
      </c>
      <c r="E12" s="5" t="n">
        <v>3902</v>
      </c>
    </row>
    <row r="13" spans="1:5">
      <c r="A13" s="4" t="s">
        <v>88</v>
      </c>
      <c r="B13" s="5" t="n">
        <v>52</v>
      </c>
      <c r="C13" s="5" t="n">
        <v>4</v>
      </c>
      <c r="D13" s="5" t="n">
        <v>94</v>
      </c>
      <c r="E13" s="5" t="n">
        <v>6</v>
      </c>
    </row>
    <row r="14" spans="1:5">
      <c r="A14" s="4" t="s">
        <v>89</v>
      </c>
      <c r="B14" s="5" t="n">
        <v>82</v>
      </c>
      <c r="C14" s="5" t="n">
        <v>81</v>
      </c>
      <c r="D14" s="5" t="n">
        <v>243</v>
      </c>
      <c r="E14" s="5" t="n">
        <v>243</v>
      </c>
    </row>
    <row r="15" spans="1:5">
      <c r="A15" s="4" t="s">
        <v>90</v>
      </c>
      <c r="B15" s="5" t="n">
        <v>273</v>
      </c>
      <c r="C15" s="5" t="n">
        <v>223</v>
      </c>
      <c r="D15" s="5" t="n">
        <v>756</v>
      </c>
      <c r="E15" s="5" t="n">
        <v>644</v>
      </c>
    </row>
    <row r="16" spans="1:5">
      <c r="A16" s="4" t="s">
        <v>91</v>
      </c>
      <c r="B16" s="5" t="n">
        <v>1936</v>
      </c>
      <c r="C16" s="5" t="n">
        <v>1599</v>
      </c>
      <c r="D16" s="5" t="n">
        <v>5174</v>
      </c>
      <c r="E16" s="5" t="n">
        <v>4795</v>
      </c>
    </row>
    <row r="17" spans="1:5">
      <c r="A17" s="4" t="s">
        <v>92</v>
      </c>
      <c r="B17" s="5" t="n">
        <v>14338</v>
      </c>
      <c r="C17" s="5" t="n">
        <v>12464</v>
      </c>
      <c r="D17" s="5" t="n">
        <v>41384</v>
      </c>
      <c r="E17" s="5" t="n">
        <v>37208</v>
      </c>
    </row>
    <row r="18" spans="1:5">
      <c r="A18" s="4" t="s">
        <v>93</v>
      </c>
      <c r="B18" s="5" t="n">
        <v>440</v>
      </c>
      <c r="C18" s="5" t="n">
        <v>100</v>
      </c>
      <c r="D18" s="5" t="n">
        <v>1090</v>
      </c>
      <c r="E18" s="5" t="n">
        <v>200</v>
      </c>
    </row>
    <row r="19" spans="1:5">
      <c r="A19" s="4" t="s">
        <v>94</v>
      </c>
      <c r="B19" s="5" t="n">
        <v>13898</v>
      </c>
      <c r="C19" s="5" t="n">
        <v>12364</v>
      </c>
      <c r="D19" s="5" t="n">
        <v>40294</v>
      </c>
      <c r="E19" s="5" t="n">
        <v>37008</v>
      </c>
    </row>
    <row r="20" spans="1:5">
      <c r="A20" s="3" t="s">
        <v>95</v>
      </c>
    </row>
    <row r="21" spans="1:5">
      <c r="A21" s="4" t="s">
        <v>96</v>
      </c>
      <c r="B21" s="5" t="n">
        <v>1098</v>
      </c>
      <c r="C21" s="5" t="n">
        <v>938</v>
      </c>
      <c r="D21" s="5" t="n">
        <v>2918</v>
      </c>
      <c r="E21" s="5" t="n">
        <v>2829</v>
      </c>
    </row>
    <row r="22" spans="1:5">
      <c r="A22" s="4" t="s">
        <v>97</v>
      </c>
      <c r="B22" s="5" t="n">
        <v>513</v>
      </c>
      <c r="C22" s="5" t="n">
        <v>514</v>
      </c>
      <c r="D22" s="5" t="n">
        <v>1498</v>
      </c>
      <c r="E22" s="5" t="n">
        <v>1520</v>
      </c>
    </row>
    <row r="23" spans="1:5">
      <c r="A23" s="4" t="s">
        <v>98</v>
      </c>
      <c r="B23" s="5" t="n">
        <v>727</v>
      </c>
      <c r="C23" s="5" t="n">
        <v>663</v>
      </c>
      <c r="D23" s="5" t="n">
        <v>2172</v>
      </c>
      <c r="E23" s="5" t="n">
        <v>1991</v>
      </c>
    </row>
    <row r="24" spans="1:5">
      <c r="A24" s="4" t="s">
        <v>99</v>
      </c>
      <c r="B24" s="5" t="n">
        <v>612</v>
      </c>
      <c r="C24" s="5" t="n">
        <v>512</v>
      </c>
      <c r="D24" s="5" t="n">
        <v>1603</v>
      </c>
      <c r="E24" s="5" t="n">
        <v>1169</v>
      </c>
    </row>
    <row r="25" spans="1:5">
      <c r="A25" s="4" t="s">
        <v>100</v>
      </c>
      <c r="B25" s="5" t="n">
        <v>0</v>
      </c>
      <c r="C25" s="5" t="n">
        <v>73</v>
      </c>
      <c r="D25" s="5" t="n">
        <v>590</v>
      </c>
      <c r="E25" s="5" t="n">
        <v>661</v>
      </c>
    </row>
    <row r="26" spans="1:5">
      <c r="A26" s="4" t="s">
        <v>101</v>
      </c>
      <c r="B26" s="5" t="n">
        <v>219</v>
      </c>
      <c r="C26" s="5" t="n">
        <v>209</v>
      </c>
      <c r="D26" s="5" t="n">
        <v>603</v>
      </c>
      <c r="E26" s="5" t="n">
        <v>636</v>
      </c>
    </row>
    <row r="27" spans="1:5">
      <c r="A27" s="4" t="s">
        <v>102</v>
      </c>
      <c r="B27" s="5" t="n">
        <v>86</v>
      </c>
      <c r="C27" s="5" t="n">
        <v>0</v>
      </c>
      <c r="D27" s="5" t="n">
        <v>118</v>
      </c>
      <c r="E27" s="5" t="n">
        <v>238</v>
      </c>
    </row>
    <row r="28" spans="1:5">
      <c r="A28" s="4" t="s">
        <v>103</v>
      </c>
      <c r="B28" s="5" t="n">
        <v>337</v>
      </c>
      <c r="C28" s="5" t="n">
        <v>-1</v>
      </c>
      <c r="D28" s="5" t="n">
        <v>337</v>
      </c>
      <c r="E28" s="5" t="n">
        <v>-9</v>
      </c>
    </row>
    <row r="29" spans="1:5">
      <c r="A29" s="4" t="s">
        <v>104</v>
      </c>
      <c r="B29" s="5" t="n">
        <v>212</v>
      </c>
      <c r="C29" s="5" t="n">
        <v>212</v>
      </c>
      <c r="D29" s="5" t="n">
        <v>584</v>
      </c>
      <c r="E29" s="5" t="n">
        <v>749</v>
      </c>
    </row>
    <row r="30" spans="1:5">
      <c r="A30" s="4" t="s">
        <v>105</v>
      </c>
      <c r="B30" s="5" t="n">
        <v>3804</v>
      </c>
      <c r="C30" s="5" t="n">
        <v>3120</v>
      </c>
      <c r="D30" s="5" t="n">
        <v>10423</v>
      </c>
      <c r="E30" s="5" t="n">
        <v>9784</v>
      </c>
    </row>
    <row r="31" spans="1:5">
      <c r="A31" s="3" t="s">
        <v>106</v>
      </c>
    </row>
    <row r="32" spans="1:5">
      <c r="A32" s="4" t="s">
        <v>107</v>
      </c>
      <c r="B32" s="5" t="n">
        <v>5072</v>
      </c>
      <c r="C32" s="5" t="n">
        <v>4626</v>
      </c>
      <c r="D32" s="5" t="n">
        <v>14604</v>
      </c>
      <c r="E32" s="5" t="n">
        <v>12872</v>
      </c>
    </row>
    <row r="33" spans="1:5">
      <c r="A33" s="4" t="s">
        <v>108</v>
      </c>
      <c r="B33" s="5" t="n">
        <v>1112</v>
      </c>
      <c r="C33" s="5" t="n">
        <v>1034</v>
      </c>
      <c r="D33" s="5" t="n">
        <v>3425</v>
      </c>
      <c r="E33" s="5" t="n">
        <v>3203</v>
      </c>
    </row>
    <row r="34" spans="1:5">
      <c r="A34" s="4" t="s">
        <v>109</v>
      </c>
      <c r="B34" s="5" t="n">
        <v>1151</v>
      </c>
      <c r="C34" s="5" t="n">
        <v>1004</v>
      </c>
      <c r="D34" s="5" t="n">
        <v>3367</v>
      </c>
      <c r="E34" s="5" t="n">
        <v>3162</v>
      </c>
    </row>
    <row r="35" spans="1:5">
      <c r="A35" s="4" t="s">
        <v>110</v>
      </c>
      <c r="B35" s="5" t="n">
        <v>138</v>
      </c>
      <c r="C35" s="5" t="n">
        <v>138</v>
      </c>
      <c r="D35" s="5" t="n">
        <v>401</v>
      </c>
      <c r="E35" s="5" t="n">
        <v>519</v>
      </c>
    </row>
    <row r="36" spans="1:5">
      <c r="A36" s="4" t="s">
        <v>111</v>
      </c>
      <c r="B36" s="5" t="n">
        <v>276</v>
      </c>
      <c r="C36" s="5" t="n">
        <v>257</v>
      </c>
      <c r="D36" s="5" t="n">
        <v>795</v>
      </c>
      <c r="E36" s="5" t="n">
        <v>769</v>
      </c>
    </row>
    <row r="37" spans="1:5">
      <c r="A37" s="4" t="s">
        <v>112</v>
      </c>
      <c r="B37" s="5" t="n">
        <v>80</v>
      </c>
      <c r="C37" s="5" t="n">
        <v>213</v>
      </c>
      <c r="D37" s="5" t="n">
        <v>448</v>
      </c>
      <c r="E37" s="5" t="n">
        <v>789</v>
      </c>
    </row>
    <row r="38" spans="1:5">
      <c r="A38" s="4" t="s">
        <v>113</v>
      </c>
      <c r="B38" s="5" t="n">
        <v>475</v>
      </c>
      <c r="C38" s="5" t="n">
        <v>437</v>
      </c>
      <c r="D38" s="5" t="n">
        <v>1464</v>
      </c>
      <c r="E38" s="5" t="n">
        <v>1340</v>
      </c>
    </row>
    <row r="39" spans="1:5">
      <c r="A39" s="4" t="s">
        <v>114</v>
      </c>
      <c r="B39" s="5" t="n">
        <v>303</v>
      </c>
      <c r="C39" s="5" t="n">
        <v>301</v>
      </c>
      <c r="D39" s="5" t="n">
        <v>853</v>
      </c>
      <c r="E39" s="5" t="n">
        <v>872</v>
      </c>
    </row>
    <row r="40" spans="1:5">
      <c r="A40" s="4" t="s">
        <v>115</v>
      </c>
      <c r="B40" s="5" t="n">
        <v>62</v>
      </c>
      <c r="C40" s="5" t="n">
        <v>105</v>
      </c>
      <c r="D40" s="5" t="n">
        <v>173</v>
      </c>
      <c r="E40" s="5" t="n">
        <v>314</v>
      </c>
    </row>
    <row r="41" spans="1:5">
      <c r="A41" s="4" t="s">
        <v>104</v>
      </c>
      <c r="B41" s="5" t="n">
        <v>2041</v>
      </c>
      <c r="C41" s="5" t="n">
        <v>1752</v>
      </c>
      <c r="D41" s="5" t="n">
        <v>6332</v>
      </c>
      <c r="E41" s="5" t="n">
        <v>5601</v>
      </c>
    </row>
    <row r="42" spans="1:5">
      <c r="A42" s="4" t="s">
        <v>116</v>
      </c>
      <c r="B42" s="5" t="n">
        <v>10710</v>
      </c>
      <c r="C42" s="5" t="n">
        <v>9867</v>
      </c>
      <c r="D42" s="5" t="n">
        <v>31862</v>
      </c>
      <c r="E42" s="5" t="n">
        <v>29441</v>
      </c>
    </row>
    <row r="43" spans="1:5">
      <c r="A43" s="4" t="s">
        <v>117</v>
      </c>
      <c r="B43" s="5" t="n">
        <v>6992</v>
      </c>
      <c r="C43" s="5" t="n">
        <v>5617</v>
      </c>
      <c r="D43" s="5" t="n">
        <v>18855</v>
      </c>
      <c r="E43" s="5" t="n">
        <v>17351</v>
      </c>
    </row>
    <row r="44" spans="1:5">
      <c r="A44" s="4" t="s">
        <v>118</v>
      </c>
      <c r="B44" s="5" t="n">
        <v>2205</v>
      </c>
      <c r="C44" s="5" t="n">
        <v>1654</v>
      </c>
      <c r="D44" s="5" t="n">
        <v>5726</v>
      </c>
      <c r="E44" s="5" t="n">
        <v>5172</v>
      </c>
    </row>
    <row r="45" spans="1:5">
      <c r="A45" s="4" t="s">
        <v>119</v>
      </c>
      <c r="B45" s="7" t="n">
        <v>4787</v>
      </c>
      <c r="C45" s="7" t="n">
        <v>3963</v>
      </c>
      <c r="D45" s="7" t="n">
        <v>13129</v>
      </c>
      <c r="E45" s="7" t="n">
        <v>12179</v>
      </c>
    </row>
    <row r="46" spans="1:5">
      <c r="A46" s="3" t="s">
        <v>120</v>
      </c>
    </row>
    <row r="47" spans="1:5">
      <c r="A47" s="4" t="s">
        <v>121</v>
      </c>
      <c r="B47" s="8" t="n">
        <v>0.55</v>
      </c>
      <c r="C47" s="8" t="n">
        <v>0.46</v>
      </c>
      <c r="D47" s="8" t="n">
        <v>1.52</v>
      </c>
      <c r="E47" s="8" t="n">
        <v>1.41</v>
      </c>
    </row>
    <row r="48" spans="1:5">
      <c r="A48" s="4" t="s">
        <v>122</v>
      </c>
      <c r="B48" s="8" t="n">
        <v>0.55</v>
      </c>
      <c r="C48" s="8" t="n">
        <v>0.46</v>
      </c>
      <c r="D48" s="8" t="n">
        <v>1.52</v>
      </c>
      <c r="E48" s="8" t="n">
        <v>1.41</v>
      </c>
    </row>
    <row r="49" spans="1:5">
      <c r="A49" s="3" t="s">
        <v>123</v>
      </c>
    </row>
    <row r="50" spans="1:5">
      <c r="A50" s="4" t="s">
        <v>124</v>
      </c>
      <c r="B50" s="5" t="n">
        <v>8644310</v>
      </c>
      <c r="C50" s="5" t="n">
        <v>8608323</v>
      </c>
      <c r="D50" s="5" t="n">
        <v>8639433</v>
      </c>
      <c r="E50" s="5" t="n">
        <v>8610100</v>
      </c>
    </row>
    <row r="51" spans="1:5">
      <c r="A51" s="4" t="s">
        <v>125</v>
      </c>
      <c r="B51" s="5" t="n">
        <v>8663246</v>
      </c>
      <c r="C51" s="5" t="n">
        <v>8618335</v>
      </c>
      <c r="D51" s="5" t="n">
        <v>8657891</v>
      </c>
      <c r="E51" s="5" t="n">
        <v>86183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25</v>
      </c>
      <c r="B1" s="2" t="s">
        <v>2</v>
      </c>
      <c r="C1" s="2" t="s">
        <v>25</v>
      </c>
    </row>
    <row r="2" spans="1:4">
      <c r="A2" s="3" t="s">
        <v>326</v>
      </c>
    </row>
    <row r="3" spans="1:4">
      <c r="A3" s="4" t="s">
        <v>327</v>
      </c>
      <c r="B3" s="7" t="n">
        <v>270839</v>
      </c>
      <c r="C3" s="7" t="n">
        <v>346733</v>
      </c>
    </row>
    <row r="4" spans="1:4">
      <c r="A4" s="4" t="s">
        <v>328</v>
      </c>
      <c r="B4" s="5" t="n">
        <v>3648</v>
      </c>
      <c r="C4" s="5" t="n">
        <v>3899</v>
      </c>
    </row>
    <row r="5" spans="1:4">
      <c r="A5" s="4" t="s">
        <v>329</v>
      </c>
      <c r="B5" s="5" t="n">
        <v>2282</v>
      </c>
      <c r="C5" s="5" t="n">
        <v>4130</v>
      </c>
    </row>
    <row r="6" spans="1:4">
      <c r="A6" s="4" t="s">
        <v>330</v>
      </c>
      <c r="B6" s="5" t="n">
        <v>272205</v>
      </c>
      <c r="C6" s="5" t="n">
        <v>346502</v>
      </c>
      <c r="D6" s="4" t="s">
        <v>26</v>
      </c>
    </row>
    <row r="7" spans="1:4">
      <c r="A7" s="4" t="s">
        <v>331</v>
      </c>
    </row>
    <row r="8" spans="1:4">
      <c r="A8" s="3" t="s">
        <v>326</v>
      </c>
    </row>
    <row r="9" spans="1:4">
      <c r="A9" s="4" t="s">
        <v>327</v>
      </c>
      <c r="B9" s="5" t="n">
        <v>88413</v>
      </c>
      <c r="C9" s="5" t="n">
        <v>106379</v>
      </c>
    </row>
    <row r="10" spans="1:4">
      <c r="A10" s="4" t="s">
        <v>328</v>
      </c>
      <c r="B10" s="5" t="n">
        <v>21</v>
      </c>
      <c r="C10" s="5" t="n">
        <v>62</v>
      </c>
    </row>
    <row r="11" spans="1:4">
      <c r="A11" s="4" t="s">
        <v>329</v>
      </c>
      <c r="B11" s="5" t="n">
        <v>1511</v>
      </c>
      <c r="C11" s="5" t="n">
        <v>2387</v>
      </c>
    </row>
    <row r="12" spans="1:4">
      <c r="A12" s="4" t="s">
        <v>330</v>
      </c>
      <c r="B12" s="5" t="n">
        <v>86923</v>
      </c>
      <c r="C12" s="5" t="n">
        <v>104054</v>
      </c>
    </row>
    <row r="13" spans="1:4">
      <c r="A13" s="4" t="s">
        <v>332</v>
      </c>
    </row>
    <row r="14" spans="1:4">
      <c r="A14" s="3" t="s">
        <v>326</v>
      </c>
    </row>
    <row r="15" spans="1:4">
      <c r="A15" s="4" t="s">
        <v>327</v>
      </c>
      <c r="B15" s="5" t="n">
        <v>80026</v>
      </c>
      <c r="C15" s="5" t="n">
        <v>79917</v>
      </c>
    </row>
    <row r="16" spans="1:4">
      <c r="A16" s="4" t="s">
        <v>328</v>
      </c>
      <c r="B16" s="5" t="n">
        <v>412</v>
      </c>
      <c r="C16" s="5" t="n">
        <v>514</v>
      </c>
    </row>
    <row r="17" spans="1:4">
      <c r="A17" s="4" t="s">
        <v>329</v>
      </c>
      <c r="B17" s="5" t="n">
        <v>542</v>
      </c>
      <c r="C17" s="5" t="n">
        <v>938</v>
      </c>
    </row>
    <row r="18" spans="1:4">
      <c r="A18" s="4" t="s">
        <v>330</v>
      </c>
      <c r="B18" s="5" t="n">
        <v>79896</v>
      </c>
      <c r="C18" s="5" t="n">
        <v>79493</v>
      </c>
    </row>
    <row r="19" spans="1:4">
      <c r="A19" s="4" t="s">
        <v>333</v>
      </c>
    </row>
    <row r="20" spans="1:4">
      <c r="A20" s="3" t="s">
        <v>326</v>
      </c>
    </row>
    <row r="21" spans="1:4">
      <c r="A21" s="4" t="s">
        <v>327</v>
      </c>
      <c r="B21" s="5" t="n">
        <v>93012</v>
      </c>
      <c r="C21" s="5" t="n">
        <v>145757</v>
      </c>
    </row>
    <row r="22" spans="1:4">
      <c r="A22" s="4" t="s">
        <v>328</v>
      </c>
      <c r="B22" s="5" t="n">
        <v>1996</v>
      </c>
      <c r="C22" s="5" t="n">
        <v>2540</v>
      </c>
    </row>
    <row r="23" spans="1:4">
      <c r="A23" s="4" t="s">
        <v>329</v>
      </c>
      <c r="B23" s="5" t="n">
        <v>225</v>
      </c>
      <c r="C23" s="5" t="n">
        <v>782</v>
      </c>
    </row>
    <row r="24" spans="1:4">
      <c r="A24" s="4" t="s">
        <v>330</v>
      </c>
      <c r="B24" s="5" t="n">
        <v>94783</v>
      </c>
      <c r="C24" s="5" t="n">
        <v>147515</v>
      </c>
    </row>
    <row r="25" spans="1:4">
      <c r="A25" s="4" t="s">
        <v>334</v>
      </c>
    </row>
    <row r="26" spans="1:4">
      <c r="A26" s="3" t="s">
        <v>326</v>
      </c>
    </row>
    <row r="27" spans="1:4">
      <c r="A27" s="4" t="s">
        <v>327</v>
      </c>
      <c r="B27" s="5" t="n">
        <v>8100</v>
      </c>
      <c r="C27" s="5" t="n">
        <v>13392</v>
      </c>
    </row>
    <row r="28" spans="1:4">
      <c r="A28" s="4" t="s">
        <v>328</v>
      </c>
      <c r="B28" s="5" t="n">
        <v>248</v>
      </c>
      <c r="C28" s="5" t="n">
        <v>123</v>
      </c>
    </row>
    <row r="29" spans="1:4">
      <c r="A29" s="4" t="s">
        <v>329</v>
      </c>
      <c r="B29" s="5" t="n">
        <v>4</v>
      </c>
      <c r="C29" s="5" t="n">
        <v>23</v>
      </c>
    </row>
    <row r="30" spans="1:4">
      <c r="A30" s="4" t="s">
        <v>330</v>
      </c>
      <c r="B30" s="5" t="n">
        <v>8344</v>
      </c>
      <c r="C30" s="5" t="n">
        <v>13492</v>
      </c>
    </row>
    <row r="31" spans="1:4">
      <c r="A31" s="4" t="s">
        <v>335</v>
      </c>
    </row>
    <row r="32" spans="1:4">
      <c r="A32" s="3" t="s">
        <v>326</v>
      </c>
    </row>
    <row r="33" spans="1:4">
      <c r="A33" s="4" t="s">
        <v>327</v>
      </c>
      <c r="B33" s="5" t="n">
        <v>1288</v>
      </c>
      <c r="C33" s="5" t="n">
        <v>1288</v>
      </c>
    </row>
    <row r="34" spans="1:4">
      <c r="A34" s="4" t="s">
        <v>328</v>
      </c>
      <c r="B34" s="5" t="n">
        <v>971</v>
      </c>
      <c r="C34" s="5" t="n">
        <v>660</v>
      </c>
    </row>
    <row r="35" spans="1:4">
      <c r="A35" s="4" t="s">
        <v>329</v>
      </c>
      <c r="B35" s="5" t="n">
        <v>0</v>
      </c>
      <c r="C35" s="5" t="n">
        <v>0</v>
      </c>
    </row>
    <row r="36" spans="1:4">
      <c r="A36" s="4" t="s">
        <v>330</v>
      </c>
      <c r="B36" s="7" t="n">
        <v>2259</v>
      </c>
      <c r="C36" s="7" t="n">
        <v>1948</v>
      </c>
    </row>
    <row r="37" spans="1:4"/>
    <row r="38" spans="1:4">
      <c r="A38" s="4" t="s">
        <v>26</v>
      </c>
      <c r="B38" s="4" t="s">
        <v>65</v>
      </c>
    </row>
  </sheetData>
  <mergeCells count="3">
    <mergeCell ref="C1:D1"/>
    <mergeCell ref="A37:D37"/>
    <mergeCell ref="B38:D38"/>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9"/>
    <col customWidth="1" max="3" min="3" width="21"/>
  </cols>
  <sheetData>
    <row r="1" spans="1:3">
      <c r="A1" s="1" t="s">
        <v>336</v>
      </c>
      <c r="B1" s="2" t="s">
        <v>1</v>
      </c>
      <c r="C1" s="2" t="s">
        <v>337</v>
      </c>
    </row>
    <row r="2" spans="1:3">
      <c r="B2" s="2" t="s">
        <v>338</v>
      </c>
      <c r="C2" s="2" t="s">
        <v>339</v>
      </c>
    </row>
    <row r="3" spans="1:3">
      <c r="A3" s="3" t="s">
        <v>209</v>
      </c>
    </row>
    <row r="4" spans="1:3">
      <c r="A4" s="4" t="s">
        <v>340</v>
      </c>
      <c r="B4" s="4" t="s">
        <v>341</v>
      </c>
    </row>
    <row r="5" spans="1:3">
      <c r="A5" s="4" t="s">
        <v>342</v>
      </c>
      <c r="B5" s="4" t="s">
        <v>341</v>
      </c>
    </row>
    <row r="6" spans="1:3">
      <c r="A6" s="4" t="s">
        <v>343</v>
      </c>
      <c r="B6" s="4" t="s">
        <v>344</v>
      </c>
    </row>
    <row r="7" spans="1:3">
      <c r="A7" s="3" t="s">
        <v>345</v>
      </c>
    </row>
    <row r="8" spans="1:3">
      <c r="A8" s="4" t="s">
        <v>346</v>
      </c>
      <c r="B8" s="7" t="n">
        <v>0</v>
      </c>
      <c r="C8" s="7" t="n">
        <v>0</v>
      </c>
    </row>
    <row r="9" spans="1:3">
      <c r="A9" s="4" t="s">
        <v>331</v>
      </c>
    </row>
    <row r="10" spans="1:3">
      <c r="A10" s="3" t="s">
        <v>345</v>
      </c>
    </row>
    <row r="11" spans="1:3">
      <c r="A11" s="4" t="s">
        <v>347</v>
      </c>
      <c r="B11" s="5" t="n">
        <v>18</v>
      </c>
    </row>
    <row r="12" spans="1:3">
      <c r="A12" s="4" t="s">
        <v>348</v>
      </c>
      <c r="B12" s="5" t="n">
        <v>9</v>
      </c>
    </row>
    <row r="13" spans="1:3">
      <c r="A13" s="4" t="s">
        <v>349</v>
      </c>
    </row>
    <row r="14" spans="1:3">
      <c r="A14" s="3" t="s">
        <v>345</v>
      </c>
    </row>
    <row r="15" spans="1:3">
      <c r="A15" s="4" t="s">
        <v>347</v>
      </c>
      <c r="B15" s="5" t="n">
        <v>33</v>
      </c>
    </row>
    <row r="16" spans="1:3">
      <c r="A16" s="4" t="s">
        <v>348</v>
      </c>
      <c r="B16" s="5" t="n">
        <v>9</v>
      </c>
    </row>
    <row r="17" spans="1:3">
      <c r="A17" s="4" t="s">
        <v>350</v>
      </c>
    </row>
    <row r="18" spans="1:3">
      <c r="A18" s="3" t="s">
        <v>345</v>
      </c>
    </row>
    <row r="19" spans="1:3">
      <c r="A19" s="4" t="s">
        <v>347</v>
      </c>
      <c r="B19" s="5" t="n">
        <v>1</v>
      </c>
    </row>
    <row r="20" spans="1:3">
      <c r="A20" s="4" t="s">
        <v>351</v>
      </c>
    </row>
    <row r="21" spans="1:3">
      <c r="A21" s="3" t="s">
        <v>345</v>
      </c>
    </row>
    <row r="22" spans="1:3">
      <c r="A22" s="4" t="s">
        <v>347</v>
      </c>
      <c r="B22" s="5" t="n">
        <v>18</v>
      </c>
    </row>
    <row r="23" spans="1:3">
      <c r="A23" s="4" t="s">
        <v>348</v>
      </c>
      <c r="B23" s="5" t="n">
        <v>10</v>
      </c>
    </row>
    <row r="24" spans="1:3">
      <c r="A24" s="4" t="s">
        <v>352</v>
      </c>
    </row>
    <row r="25" spans="1:3">
      <c r="A25" s="3" t="s">
        <v>345</v>
      </c>
    </row>
    <row r="26" spans="1:3">
      <c r="A26" s="4" t="s">
        <v>347</v>
      </c>
      <c r="B26"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56"/>
    <col customWidth="1" max="3" min="3" width="14"/>
    <col customWidth="1" max="4" min="4" width="4"/>
  </cols>
  <sheetData>
    <row r="1" spans="1:4">
      <c r="A1" s="1" t="s">
        <v>353</v>
      </c>
      <c r="B1" s="2" t="s">
        <v>2</v>
      </c>
      <c r="C1" s="2" t="s">
        <v>25</v>
      </c>
    </row>
    <row r="2" spans="1:4">
      <c r="A2" s="3" t="s">
        <v>354</v>
      </c>
    </row>
    <row r="3" spans="1:4">
      <c r="A3" s="4" t="s">
        <v>355</v>
      </c>
      <c r="B3" s="7" t="n">
        <v>5509</v>
      </c>
      <c r="C3" s="7" t="n">
        <v>6224</v>
      </c>
      <c r="D3" s="4" t="s">
        <v>26</v>
      </c>
    </row>
    <row r="4" spans="1:4">
      <c r="A4" s="4" t="s">
        <v>356</v>
      </c>
    </row>
    <row r="5" spans="1:4">
      <c r="A5" s="3" t="s">
        <v>354</v>
      </c>
    </row>
    <row r="6" spans="1:4">
      <c r="A6" s="4" t="s">
        <v>355</v>
      </c>
      <c r="B6" s="5" t="n">
        <v>3581</v>
      </c>
      <c r="C6" s="5" t="n">
        <v>3559</v>
      </c>
    </row>
    <row r="7" spans="1:4">
      <c r="A7" s="4" t="s">
        <v>357</v>
      </c>
    </row>
    <row r="8" spans="1:4">
      <c r="A8" s="3" t="s">
        <v>354</v>
      </c>
    </row>
    <row r="9" spans="1:4">
      <c r="A9" s="4" t="s">
        <v>355</v>
      </c>
      <c r="B9" s="7" t="n">
        <v>1928</v>
      </c>
      <c r="C9" s="7" t="n">
        <v>2665</v>
      </c>
    </row>
    <row r="10" spans="1:4"/>
    <row r="11" spans="1:4">
      <c r="A11" s="4" t="s">
        <v>26</v>
      </c>
      <c r="B11" s="4" t="s">
        <v>65</v>
      </c>
    </row>
  </sheetData>
  <mergeCells count="3">
    <mergeCell ref="C1:D1"/>
    <mergeCell ref="A10:D10"/>
    <mergeCell ref="B11:D1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5</v>
      </c>
    </row>
    <row r="2" spans="1:3">
      <c r="A2" s="3" t="s">
        <v>359</v>
      </c>
    </row>
    <row r="3" spans="1:3">
      <c r="A3" s="4" t="s">
        <v>136</v>
      </c>
      <c r="B3" s="7" t="n">
        <v>144802</v>
      </c>
      <c r="C3" s="7" t="n">
        <v>197475</v>
      </c>
    </row>
    <row r="4" spans="1:3">
      <c r="A4" s="4" t="s">
        <v>360</v>
      </c>
      <c r="B4" s="5" t="n">
        <v>83056</v>
      </c>
      <c r="C4" s="5" t="n">
        <v>195789</v>
      </c>
    </row>
    <row r="5" spans="1:3">
      <c r="A5" s="4" t="s">
        <v>361</v>
      </c>
      <c r="B5" s="5" t="n">
        <v>61746</v>
      </c>
      <c r="C5" s="5" t="n">
        <v>1686</v>
      </c>
    </row>
    <row r="6" spans="1:3">
      <c r="A6" s="3" t="s">
        <v>362</v>
      </c>
    </row>
    <row r="7" spans="1:3">
      <c r="A7" s="4" t="s">
        <v>136</v>
      </c>
      <c r="B7" s="5" t="n">
        <v>2282</v>
      </c>
      <c r="C7" s="5" t="n">
        <v>4130</v>
      </c>
    </row>
    <row r="8" spans="1:3">
      <c r="A8" s="4" t="s">
        <v>360</v>
      </c>
      <c r="B8" s="5" t="n">
        <v>466</v>
      </c>
      <c r="C8" s="5" t="n">
        <v>4103</v>
      </c>
    </row>
    <row r="9" spans="1:3">
      <c r="A9" s="4" t="s">
        <v>361</v>
      </c>
      <c r="B9" s="5" t="n">
        <v>1816</v>
      </c>
      <c r="C9" s="5" t="n">
        <v>27</v>
      </c>
    </row>
    <row r="10" spans="1:3">
      <c r="A10" s="4" t="s">
        <v>331</v>
      </c>
    </row>
    <row r="11" spans="1:3">
      <c r="A11" s="3" t="s">
        <v>359</v>
      </c>
    </row>
    <row r="12" spans="1:3">
      <c r="A12" s="4" t="s">
        <v>136</v>
      </c>
      <c r="B12" s="5" t="n">
        <v>73901</v>
      </c>
      <c r="C12" s="5" t="n">
        <v>89597</v>
      </c>
    </row>
    <row r="13" spans="1:3">
      <c r="A13" s="4" t="s">
        <v>360</v>
      </c>
      <c r="B13" s="5" t="n">
        <v>32812</v>
      </c>
      <c r="C13" s="5" t="n">
        <v>89597</v>
      </c>
    </row>
    <row r="14" spans="1:3">
      <c r="A14" s="4" t="s">
        <v>361</v>
      </c>
      <c r="B14" s="5" t="n">
        <v>41089</v>
      </c>
      <c r="C14" s="5" t="n">
        <v>0</v>
      </c>
    </row>
    <row r="15" spans="1:3">
      <c r="A15" s="3" t="s">
        <v>362</v>
      </c>
    </row>
    <row r="16" spans="1:3">
      <c r="A16" s="4" t="s">
        <v>136</v>
      </c>
      <c r="B16" s="5" t="n">
        <v>1511</v>
      </c>
      <c r="C16" s="5" t="n">
        <v>2387</v>
      </c>
    </row>
    <row r="17" spans="1:3">
      <c r="A17" s="4" t="s">
        <v>360</v>
      </c>
      <c r="B17" s="5" t="n">
        <v>131</v>
      </c>
      <c r="C17" s="5" t="n">
        <v>2387</v>
      </c>
    </row>
    <row r="18" spans="1:3">
      <c r="A18" s="4" t="s">
        <v>361</v>
      </c>
      <c r="B18" s="5" t="n">
        <v>1380</v>
      </c>
      <c r="C18" s="5" t="n">
        <v>0</v>
      </c>
    </row>
    <row r="19" spans="1:3">
      <c r="A19" s="4" t="s">
        <v>332</v>
      </c>
    </row>
    <row r="20" spans="1:3">
      <c r="A20" s="3" t="s">
        <v>359</v>
      </c>
    </row>
    <row r="21" spans="1:3">
      <c r="A21" s="4" t="s">
        <v>136</v>
      </c>
      <c r="B21" s="5" t="n">
        <v>56190</v>
      </c>
      <c r="C21" s="5" t="n">
        <v>57762</v>
      </c>
    </row>
    <row r="22" spans="1:3">
      <c r="A22" s="4" t="s">
        <v>360</v>
      </c>
      <c r="B22" s="5" t="n">
        <v>42328</v>
      </c>
      <c r="C22" s="5" t="n">
        <v>56076</v>
      </c>
    </row>
    <row r="23" spans="1:3">
      <c r="A23" s="4" t="s">
        <v>361</v>
      </c>
      <c r="B23" s="5" t="n">
        <v>13862</v>
      </c>
      <c r="C23" s="5" t="n">
        <v>1686</v>
      </c>
    </row>
    <row r="24" spans="1:3">
      <c r="A24" s="3" t="s">
        <v>362</v>
      </c>
    </row>
    <row r="25" spans="1:3">
      <c r="A25" s="4" t="s">
        <v>136</v>
      </c>
      <c r="B25" s="5" t="n">
        <v>542</v>
      </c>
      <c r="C25" s="5" t="n">
        <v>938</v>
      </c>
    </row>
    <row r="26" spans="1:3">
      <c r="A26" s="4" t="s">
        <v>360</v>
      </c>
      <c r="B26" s="5" t="n">
        <v>270</v>
      </c>
      <c r="C26" s="5" t="n">
        <v>911</v>
      </c>
    </row>
    <row r="27" spans="1:3">
      <c r="A27" s="4" t="s">
        <v>361</v>
      </c>
      <c r="B27" s="5" t="n">
        <v>272</v>
      </c>
      <c r="C27" s="5" t="n">
        <v>27</v>
      </c>
    </row>
    <row r="28" spans="1:3">
      <c r="A28" s="4" t="s">
        <v>333</v>
      </c>
    </row>
    <row r="29" spans="1:3">
      <c r="A29" s="3" t="s">
        <v>359</v>
      </c>
    </row>
    <row r="30" spans="1:3">
      <c r="A30" s="4" t="s">
        <v>136</v>
      </c>
      <c r="B30" s="5" t="n">
        <v>13165</v>
      </c>
      <c r="C30" s="5" t="n">
        <v>47221</v>
      </c>
    </row>
    <row r="31" spans="1:3">
      <c r="A31" s="4" t="s">
        <v>360</v>
      </c>
      <c r="B31" s="5" t="n">
        <v>6370</v>
      </c>
      <c r="C31" s="5" t="n">
        <v>47221</v>
      </c>
    </row>
    <row r="32" spans="1:3">
      <c r="A32" s="4" t="s">
        <v>361</v>
      </c>
      <c r="B32" s="5" t="n">
        <v>6795</v>
      </c>
      <c r="C32" s="5" t="n">
        <v>0</v>
      </c>
    </row>
    <row r="33" spans="1:3">
      <c r="A33" s="3" t="s">
        <v>362</v>
      </c>
    </row>
    <row r="34" spans="1:3">
      <c r="A34" s="4" t="s">
        <v>136</v>
      </c>
      <c r="B34" s="5" t="n">
        <v>225</v>
      </c>
      <c r="C34" s="5" t="n">
        <v>782</v>
      </c>
    </row>
    <row r="35" spans="1:3">
      <c r="A35" s="4" t="s">
        <v>360</v>
      </c>
      <c r="B35" s="5" t="n">
        <v>61</v>
      </c>
      <c r="C35" s="5" t="n">
        <v>782</v>
      </c>
    </row>
    <row r="36" spans="1:3">
      <c r="A36" s="4" t="s">
        <v>361</v>
      </c>
      <c r="B36" s="5" t="n">
        <v>164</v>
      </c>
      <c r="C36" s="5" t="n">
        <v>0</v>
      </c>
    </row>
    <row r="37" spans="1:3">
      <c r="A37" s="4" t="s">
        <v>334</v>
      </c>
    </row>
    <row r="38" spans="1:3">
      <c r="A38" s="3" t="s">
        <v>359</v>
      </c>
    </row>
    <row r="39" spans="1:3">
      <c r="A39" s="4" t="s">
        <v>136</v>
      </c>
      <c r="B39" s="5" t="n">
        <v>1546</v>
      </c>
      <c r="C39" s="5" t="n">
        <v>2895</v>
      </c>
    </row>
    <row r="40" spans="1:3">
      <c r="A40" s="4" t="s">
        <v>360</v>
      </c>
      <c r="B40" s="5" t="n">
        <v>1546</v>
      </c>
      <c r="C40" s="5" t="n">
        <v>2895</v>
      </c>
    </row>
    <row r="41" spans="1:3">
      <c r="A41" s="4" t="s">
        <v>361</v>
      </c>
      <c r="B41" s="5" t="n">
        <v>0</v>
      </c>
      <c r="C41" s="5" t="n">
        <v>0</v>
      </c>
    </row>
    <row r="42" spans="1:3">
      <c r="A42" s="3" t="s">
        <v>362</v>
      </c>
    </row>
    <row r="43" spans="1:3">
      <c r="A43" s="4" t="s">
        <v>136</v>
      </c>
      <c r="B43" s="5" t="n">
        <v>4</v>
      </c>
      <c r="C43" s="5" t="n">
        <v>23</v>
      </c>
    </row>
    <row r="44" spans="1:3">
      <c r="A44" s="4" t="s">
        <v>360</v>
      </c>
      <c r="B44" s="5" t="n">
        <v>4</v>
      </c>
      <c r="C44" s="5" t="n">
        <v>23</v>
      </c>
    </row>
    <row r="45" spans="1:3">
      <c r="A45" s="4" t="s">
        <v>361</v>
      </c>
      <c r="B45" s="7" t="n">
        <v>0</v>
      </c>
      <c r="C4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6</v>
      </c>
      <c r="D1" s="2" t="s">
        <v>1</v>
      </c>
    </row>
    <row r="2" spans="1:5">
      <c r="B2" s="2" t="s">
        <v>2</v>
      </c>
      <c r="C2" s="2" t="s">
        <v>77</v>
      </c>
      <c r="D2" s="2" t="s">
        <v>2</v>
      </c>
      <c r="E2" s="2" t="s">
        <v>77</v>
      </c>
    </row>
    <row r="3" spans="1:5">
      <c r="A3" s="3" t="s">
        <v>364</v>
      </c>
    </row>
    <row r="4" spans="1:5">
      <c r="A4" s="4" t="s">
        <v>365</v>
      </c>
      <c r="B4" s="7" t="n">
        <v>0</v>
      </c>
      <c r="C4" s="7" t="n">
        <v>81</v>
      </c>
      <c r="D4" s="7" t="n">
        <v>605</v>
      </c>
      <c r="E4" s="7" t="n">
        <v>674</v>
      </c>
    </row>
    <row r="5" spans="1:5">
      <c r="A5" s="4" t="s">
        <v>366</v>
      </c>
      <c r="B5" s="5" t="n">
        <v>0</v>
      </c>
      <c r="C5" s="5" t="n">
        <v>-8</v>
      </c>
      <c r="D5" s="5" t="n">
        <v>-15</v>
      </c>
      <c r="E5" s="5" t="n">
        <v>-13</v>
      </c>
    </row>
    <row r="6" spans="1:5">
      <c r="A6" s="4" t="s">
        <v>367</v>
      </c>
      <c r="B6" s="5" t="n">
        <v>0</v>
      </c>
      <c r="C6" s="5" t="n">
        <v>73</v>
      </c>
      <c r="D6" s="5" t="n">
        <v>590</v>
      </c>
      <c r="E6" s="5" t="n">
        <v>661</v>
      </c>
    </row>
    <row r="7" spans="1:5">
      <c r="A7" s="4" t="s">
        <v>368</v>
      </c>
      <c r="B7" s="7" t="n">
        <v>0</v>
      </c>
      <c r="C7" s="7" t="n">
        <v>0</v>
      </c>
      <c r="D7" s="7" t="n">
        <v>55403</v>
      </c>
      <c r="E7" s="7" t="n">
        <v>931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69</v>
      </c>
      <c r="B1" s="2" t="s">
        <v>2</v>
      </c>
      <c r="C1" s="2" t="s">
        <v>25</v>
      </c>
    </row>
    <row r="2" spans="1:4">
      <c r="A2" s="3" t="s">
        <v>370</v>
      </c>
    </row>
    <row r="3" spans="1:4">
      <c r="A3" s="4" t="s">
        <v>371</v>
      </c>
      <c r="B3" s="7" t="n">
        <v>1295154</v>
      </c>
      <c r="C3" s="7" t="n">
        <v>1164821</v>
      </c>
      <c r="D3" s="4" t="s">
        <v>26</v>
      </c>
    </row>
    <row r="4" spans="1:4">
      <c r="A4" s="4" t="s">
        <v>372</v>
      </c>
    </row>
    <row r="5" spans="1:4">
      <c r="A5" s="3" t="s">
        <v>370</v>
      </c>
    </row>
    <row r="6" spans="1:4">
      <c r="A6" s="4" t="s">
        <v>371</v>
      </c>
      <c r="B6" s="5" t="n">
        <v>230484</v>
      </c>
      <c r="C6" s="5" t="n">
        <v>208717</v>
      </c>
    </row>
    <row r="7" spans="1:4">
      <c r="A7" s="4" t="s">
        <v>373</v>
      </c>
    </row>
    <row r="8" spans="1:4">
      <c r="A8" s="3" t="s">
        <v>370</v>
      </c>
    </row>
    <row r="9" spans="1:4">
      <c r="A9" s="4" t="s">
        <v>371</v>
      </c>
      <c r="B9" s="5" t="n">
        <v>740303</v>
      </c>
      <c r="C9" s="5" t="n">
        <v>625218</v>
      </c>
    </row>
    <row r="10" spans="1:4">
      <c r="A10" s="4" t="s">
        <v>374</v>
      </c>
    </row>
    <row r="11" spans="1:4">
      <c r="A11" s="3" t="s">
        <v>370</v>
      </c>
    </row>
    <row r="12" spans="1:4">
      <c r="A12" s="4" t="s">
        <v>371</v>
      </c>
      <c r="B12" s="5" t="n">
        <v>137869</v>
      </c>
      <c r="C12" s="5" t="n">
        <v>114258</v>
      </c>
    </row>
    <row r="13" spans="1:4">
      <c r="A13" s="4" t="s">
        <v>375</v>
      </c>
    </row>
    <row r="14" spans="1:4">
      <c r="A14" s="3" t="s">
        <v>370</v>
      </c>
    </row>
    <row r="15" spans="1:4">
      <c r="A15" s="4" t="s">
        <v>371</v>
      </c>
      <c r="B15" s="5" t="n">
        <v>602434</v>
      </c>
      <c r="C15" s="5" t="n">
        <v>510960</v>
      </c>
    </row>
    <row r="16" spans="1:4">
      <c r="A16" s="4" t="s">
        <v>376</v>
      </c>
    </row>
    <row r="17" spans="1:4">
      <c r="A17" s="3" t="s">
        <v>370</v>
      </c>
    </row>
    <row r="18" spans="1:4">
      <c r="A18" s="4" t="s">
        <v>371</v>
      </c>
      <c r="B18" s="5" t="n">
        <v>320127</v>
      </c>
      <c r="C18" s="5" t="n">
        <v>325855</v>
      </c>
    </row>
    <row r="19" spans="1:4">
      <c r="A19" s="4" t="s">
        <v>377</v>
      </c>
    </row>
    <row r="20" spans="1:4">
      <c r="A20" s="3" t="s">
        <v>370</v>
      </c>
    </row>
    <row r="21" spans="1:4">
      <c r="A21" s="4" t="s">
        <v>371</v>
      </c>
      <c r="B21" s="5" t="n">
        <v>209201</v>
      </c>
      <c r="C21" s="5" t="n">
        <v>215104</v>
      </c>
    </row>
    <row r="22" spans="1:4">
      <c r="A22" s="4" t="s">
        <v>378</v>
      </c>
    </row>
    <row r="23" spans="1:4">
      <c r="A23" s="3" t="s">
        <v>370</v>
      </c>
    </row>
    <row r="24" spans="1:4">
      <c r="A24" s="4" t="s">
        <v>371</v>
      </c>
      <c r="B24" s="5" t="n">
        <v>110926</v>
      </c>
      <c r="C24" s="5" t="n">
        <v>110751</v>
      </c>
    </row>
    <row r="25" spans="1:4">
      <c r="A25" s="4" t="s">
        <v>379</v>
      </c>
    </row>
    <row r="26" spans="1:4">
      <c r="A26" s="3" t="s">
        <v>370</v>
      </c>
    </row>
    <row r="27" spans="1:4">
      <c r="A27" s="4" t="s">
        <v>371</v>
      </c>
      <c r="B27" s="7" t="n">
        <v>4240</v>
      </c>
      <c r="C27" s="7" t="n">
        <v>5031</v>
      </c>
    </row>
    <row r="28" spans="1:4"/>
    <row r="29" spans="1:4">
      <c r="A29" s="4" t="s">
        <v>26</v>
      </c>
      <c r="B29" s="4" t="s">
        <v>65</v>
      </c>
    </row>
  </sheetData>
  <mergeCells count="3">
    <mergeCell ref="C1:D1"/>
    <mergeCell ref="A28:D28"/>
    <mergeCell ref="B29:D29"/>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84832</v>
      </c>
      <c r="C3" s="7" t="n">
        <v>104172</v>
      </c>
    </row>
    <row r="4" spans="1:3">
      <c r="A4" s="4" t="s">
        <v>383</v>
      </c>
      <c r="B4" s="5" t="n">
        <v>78635</v>
      </c>
      <c r="C4" s="5" t="n">
        <v>96487</v>
      </c>
    </row>
    <row r="5" spans="1:3">
      <c r="A5" s="3" t="s">
        <v>384</v>
      </c>
    </row>
    <row r="6" spans="1:3">
      <c r="A6" s="4" t="s">
        <v>382</v>
      </c>
      <c r="B6" s="5" t="n">
        <v>29648</v>
      </c>
      <c r="C6" s="5" t="n">
        <v>34378</v>
      </c>
    </row>
    <row r="7" spans="1:3">
      <c r="A7" s="4" t="s">
        <v>383</v>
      </c>
      <c r="B7" s="7" t="n">
        <v>24860</v>
      </c>
      <c r="C7" s="7" t="n">
        <v>2866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37</v>
      </c>
    </row>
    <row r="2" spans="1:3">
      <c r="B2" s="2" t="s">
        <v>2</v>
      </c>
      <c r="C2" s="2" t="s">
        <v>25</v>
      </c>
    </row>
    <row r="3" spans="1:3">
      <c r="A3" s="3" t="s">
        <v>386</v>
      </c>
    </row>
    <row r="4" spans="1:3">
      <c r="A4" s="4" t="s">
        <v>387</v>
      </c>
      <c r="B4" s="7" t="n">
        <v>6103</v>
      </c>
      <c r="C4" s="7" t="n">
        <v>7299</v>
      </c>
    </row>
    <row r="5" spans="1:3">
      <c r="A5" s="4" t="s">
        <v>388</v>
      </c>
      <c r="B5" s="5" t="n">
        <v>-607</v>
      </c>
      <c r="C5" s="5" t="n">
        <v>-3232</v>
      </c>
    </row>
    <row r="6" spans="1:3">
      <c r="A6" s="4" t="s">
        <v>389</v>
      </c>
      <c r="B6" s="5" t="n">
        <v>380</v>
      </c>
      <c r="C6" s="5" t="n">
        <v>2197</v>
      </c>
    </row>
    <row r="7" spans="1:3">
      <c r="A7" s="4" t="s">
        <v>390</v>
      </c>
      <c r="B7" s="5" t="n">
        <v>-463</v>
      </c>
      <c r="C7" s="5" t="n">
        <v>-161</v>
      </c>
    </row>
    <row r="8" spans="1:3">
      <c r="A8" s="4" t="s">
        <v>391</v>
      </c>
      <c r="B8" s="7" t="n">
        <v>5413</v>
      </c>
      <c r="C8" s="7" t="n">
        <v>61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92</v>
      </c>
      <c r="B1" s="2" t="s">
        <v>2</v>
      </c>
      <c r="C1" s="2" t="s">
        <v>25</v>
      </c>
    </row>
    <row r="2" spans="1:4">
      <c r="A2" s="3" t="s">
        <v>393</v>
      </c>
    </row>
    <row r="3" spans="1:4">
      <c r="A3" s="4" t="s">
        <v>394</v>
      </c>
      <c r="B3" s="7" t="n">
        <v>3833</v>
      </c>
      <c r="C3" s="7" t="n">
        <v>5438</v>
      </c>
    </row>
    <row r="4" spans="1:4">
      <c r="A4" s="4" t="s">
        <v>395</v>
      </c>
      <c r="B4" s="5" t="n">
        <v>538</v>
      </c>
      <c r="C4" s="5" t="n">
        <v>587</v>
      </c>
    </row>
    <row r="5" spans="1:4">
      <c r="A5" s="4" t="s">
        <v>396</v>
      </c>
      <c r="B5" s="5" t="n">
        <v>2498</v>
      </c>
      <c r="C5" s="5" t="n">
        <v>2965</v>
      </c>
    </row>
    <row r="6" spans="1:4">
      <c r="A6" s="4" t="s">
        <v>397</v>
      </c>
      <c r="B6" s="5" t="n">
        <v>1291321</v>
      </c>
      <c r="C6" s="5" t="n">
        <v>1159383</v>
      </c>
    </row>
    <row r="7" spans="1:4">
      <c r="A7" s="4" t="s">
        <v>371</v>
      </c>
      <c r="B7" s="5" t="n">
        <v>1295154</v>
      </c>
      <c r="C7" s="5" t="n">
        <v>1164821</v>
      </c>
      <c r="D7" s="4" t="s">
        <v>26</v>
      </c>
    </row>
    <row r="8" spans="1:4">
      <c r="A8" s="4" t="s">
        <v>372</v>
      </c>
    </row>
    <row r="9" spans="1:4">
      <c r="A9" s="3" t="s">
        <v>393</v>
      </c>
    </row>
    <row r="10" spans="1:4">
      <c r="A10" s="4" t="s">
        <v>394</v>
      </c>
      <c r="B10" s="5" t="n">
        <v>185</v>
      </c>
      <c r="C10" s="5" t="n">
        <v>69</v>
      </c>
    </row>
    <row r="11" spans="1:4">
      <c r="A11" s="4" t="s">
        <v>395</v>
      </c>
      <c r="B11" s="5" t="n">
        <v>0</v>
      </c>
      <c r="C11" s="5" t="n">
        <v>0</v>
      </c>
    </row>
    <row r="12" spans="1:4">
      <c r="A12" s="4" t="s">
        <v>396</v>
      </c>
      <c r="B12" s="5" t="n">
        <v>143</v>
      </c>
      <c r="C12" s="5" t="n">
        <v>19</v>
      </c>
    </row>
    <row r="13" spans="1:4">
      <c r="A13" s="4" t="s">
        <v>397</v>
      </c>
      <c r="B13" s="5" t="n">
        <v>230299</v>
      </c>
      <c r="C13" s="5" t="n">
        <v>208648</v>
      </c>
    </row>
    <row r="14" spans="1:4">
      <c r="A14" s="4" t="s">
        <v>371</v>
      </c>
      <c r="B14" s="5" t="n">
        <v>230484</v>
      </c>
      <c r="C14" s="5" t="n">
        <v>208717</v>
      </c>
    </row>
    <row r="15" spans="1:4">
      <c r="A15" s="4" t="s">
        <v>373</v>
      </c>
    </row>
    <row r="16" spans="1:4">
      <c r="A16" s="3" t="s">
        <v>393</v>
      </c>
    </row>
    <row r="17" spans="1:4">
      <c r="A17" s="4" t="s">
        <v>371</v>
      </c>
      <c r="B17" s="5" t="n">
        <v>740303</v>
      </c>
      <c r="C17" s="5" t="n">
        <v>625218</v>
      </c>
    </row>
    <row r="18" spans="1:4">
      <c r="A18" s="4" t="s">
        <v>374</v>
      </c>
    </row>
    <row r="19" spans="1:4">
      <c r="A19" s="3" t="s">
        <v>393</v>
      </c>
    </row>
    <row r="20" spans="1:4">
      <c r="A20" s="4" t="s">
        <v>394</v>
      </c>
      <c r="B20" s="5" t="n">
        <v>58</v>
      </c>
      <c r="C20" s="5" t="n">
        <v>136</v>
      </c>
    </row>
    <row r="21" spans="1:4">
      <c r="A21" s="4" t="s">
        <v>395</v>
      </c>
      <c r="B21" s="5" t="n">
        <v>0</v>
      </c>
      <c r="C21" s="5" t="n">
        <v>0</v>
      </c>
    </row>
    <row r="22" spans="1:4">
      <c r="A22" s="4" t="s">
        <v>396</v>
      </c>
      <c r="B22" s="5" t="n">
        <v>58</v>
      </c>
      <c r="C22" s="5" t="n">
        <v>64</v>
      </c>
    </row>
    <row r="23" spans="1:4">
      <c r="A23" s="4" t="s">
        <v>397</v>
      </c>
      <c r="B23" s="5" t="n">
        <v>137811</v>
      </c>
      <c r="C23" s="5" t="n">
        <v>114122</v>
      </c>
    </row>
    <row r="24" spans="1:4">
      <c r="A24" s="4" t="s">
        <v>371</v>
      </c>
      <c r="B24" s="5" t="n">
        <v>137869</v>
      </c>
      <c r="C24" s="5" t="n">
        <v>114258</v>
      </c>
    </row>
    <row r="25" spans="1:4">
      <c r="A25" s="4" t="s">
        <v>375</v>
      </c>
    </row>
    <row r="26" spans="1:4">
      <c r="A26" s="3" t="s">
        <v>393</v>
      </c>
    </row>
    <row r="27" spans="1:4">
      <c r="A27" s="4" t="s">
        <v>394</v>
      </c>
      <c r="B27" s="5" t="n">
        <v>1354</v>
      </c>
      <c r="C27" s="5" t="n">
        <v>1239</v>
      </c>
    </row>
    <row r="28" spans="1:4">
      <c r="A28" s="4" t="s">
        <v>395</v>
      </c>
      <c r="B28" s="5" t="n">
        <v>279</v>
      </c>
      <c r="C28" s="5" t="n">
        <v>339</v>
      </c>
    </row>
    <row r="29" spans="1:4">
      <c r="A29" s="4" t="s">
        <v>396</v>
      </c>
      <c r="B29" s="5" t="n">
        <v>803</v>
      </c>
      <c r="C29" s="5" t="n">
        <v>773</v>
      </c>
    </row>
    <row r="30" spans="1:4">
      <c r="A30" s="4" t="s">
        <v>397</v>
      </c>
      <c r="B30" s="5" t="n">
        <v>601080</v>
      </c>
      <c r="C30" s="5" t="n">
        <v>509721</v>
      </c>
    </row>
    <row r="31" spans="1:4">
      <c r="A31" s="4" t="s">
        <v>371</v>
      </c>
      <c r="B31" s="5" t="n">
        <v>602434</v>
      </c>
      <c r="C31" s="5" t="n">
        <v>510960</v>
      </c>
    </row>
    <row r="32" spans="1:4">
      <c r="A32" s="4" t="s">
        <v>398</v>
      </c>
    </row>
    <row r="33" spans="1:4">
      <c r="A33" s="3" t="s">
        <v>393</v>
      </c>
    </row>
    <row r="34" spans="1:4">
      <c r="A34" s="4" t="s">
        <v>371</v>
      </c>
      <c r="B34" s="5" t="n">
        <v>320127</v>
      </c>
      <c r="C34" s="5" t="n">
        <v>325855</v>
      </c>
    </row>
    <row r="35" spans="1:4">
      <c r="A35" s="4" t="s">
        <v>399</v>
      </c>
    </row>
    <row r="36" spans="1:4">
      <c r="A36" s="3" t="s">
        <v>393</v>
      </c>
    </row>
    <row r="37" spans="1:4">
      <c r="A37" s="4" t="s">
        <v>394</v>
      </c>
      <c r="B37" s="5" t="n">
        <v>1956</v>
      </c>
      <c r="C37" s="5" t="n">
        <v>3447</v>
      </c>
    </row>
    <row r="38" spans="1:4">
      <c r="A38" s="4" t="s">
        <v>395</v>
      </c>
      <c r="B38" s="5" t="n">
        <v>259</v>
      </c>
      <c r="C38" s="5" t="n">
        <v>248</v>
      </c>
    </row>
    <row r="39" spans="1:4">
      <c r="A39" s="4" t="s">
        <v>396</v>
      </c>
      <c r="B39" s="5" t="n">
        <v>1244</v>
      </c>
      <c r="C39" s="5" t="n">
        <v>1802</v>
      </c>
    </row>
    <row r="40" spans="1:4">
      <c r="A40" s="4" t="s">
        <v>397</v>
      </c>
      <c r="B40" s="5" t="n">
        <v>207245</v>
      </c>
      <c r="C40" s="5" t="n">
        <v>211657</v>
      </c>
    </row>
    <row r="41" spans="1:4">
      <c r="A41" s="4" t="s">
        <v>371</v>
      </c>
      <c r="B41" s="5" t="n">
        <v>209201</v>
      </c>
      <c r="C41" s="5" t="n">
        <v>215104</v>
      </c>
    </row>
    <row r="42" spans="1:4">
      <c r="A42" s="4" t="s">
        <v>400</v>
      </c>
    </row>
    <row r="43" spans="1:4">
      <c r="A43" s="3" t="s">
        <v>393</v>
      </c>
    </row>
    <row r="44" spans="1:4">
      <c r="A44" s="4" t="s">
        <v>394</v>
      </c>
      <c r="B44" s="5" t="n">
        <v>271</v>
      </c>
      <c r="C44" s="5" t="n">
        <v>518</v>
      </c>
    </row>
    <row r="45" spans="1:4">
      <c r="A45" s="4" t="s">
        <v>395</v>
      </c>
      <c r="B45" s="5" t="n">
        <v>0</v>
      </c>
      <c r="C45" s="5" t="n">
        <v>0</v>
      </c>
    </row>
    <row r="46" spans="1:4">
      <c r="A46" s="4" t="s">
        <v>396</v>
      </c>
      <c r="B46" s="5" t="n">
        <v>249</v>
      </c>
      <c r="C46" s="5" t="n">
        <v>289</v>
      </c>
    </row>
    <row r="47" spans="1:4">
      <c r="A47" s="4" t="s">
        <v>397</v>
      </c>
      <c r="B47" s="5" t="n">
        <v>110655</v>
      </c>
      <c r="C47" s="5" t="n">
        <v>110233</v>
      </c>
    </row>
    <row r="48" spans="1:4">
      <c r="A48" s="4" t="s">
        <v>371</v>
      </c>
      <c r="B48" s="5" t="n">
        <v>110926</v>
      </c>
      <c r="C48" s="5" t="n">
        <v>110751</v>
      </c>
    </row>
    <row r="49" spans="1:4">
      <c r="A49" s="4" t="s">
        <v>379</v>
      </c>
    </row>
    <row r="50" spans="1:4">
      <c r="A50" s="3" t="s">
        <v>393</v>
      </c>
    </row>
    <row r="51" spans="1:4">
      <c r="A51" s="4" t="s">
        <v>394</v>
      </c>
      <c r="B51" s="5" t="n">
        <v>9</v>
      </c>
      <c r="C51" s="5" t="n">
        <v>29</v>
      </c>
    </row>
    <row r="52" spans="1:4">
      <c r="A52" s="4" t="s">
        <v>395</v>
      </c>
      <c r="B52" s="5" t="n">
        <v>0</v>
      </c>
      <c r="C52" s="5" t="n">
        <v>0</v>
      </c>
    </row>
    <row r="53" spans="1:4">
      <c r="A53" s="4" t="s">
        <v>396</v>
      </c>
      <c r="B53" s="5" t="n">
        <v>1</v>
      </c>
      <c r="C53" s="5" t="n">
        <v>18</v>
      </c>
    </row>
    <row r="54" spans="1:4">
      <c r="A54" s="4" t="s">
        <v>397</v>
      </c>
      <c r="B54" s="5" t="n">
        <v>4231</v>
      </c>
      <c r="C54" s="5" t="n">
        <v>5002</v>
      </c>
    </row>
    <row r="55" spans="1:4">
      <c r="A55" s="4" t="s">
        <v>371</v>
      </c>
      <c r="B55" s="5" t="n">
        <v>4240</v>
      </c>
      <c r="C55" s="5" t="n">
        <v>5031</v>
      </c>
    </row>
    <row r="56" spans="1:4">
      <c r="A56" s="4" t="s">
        <v>401</v>
      </c>
    </row>
    <row r="57" spans="1:4">
      <c r="A57" s="3" t="s">
        <v>393</v>
      </c>
    </row>
    <row r="58" spans="1:4">
      <c r="A58" s="4" t="s">
        <v>394</v>
      </c>
      <c r="B58" s="5" t="n">
        <v>281</v>
      </c>
      <c r="C58" s="5" t="n">
        <v>1625</v>
      </c>
    </row>
    <row r="59" spans="1:4">
      <c r="A59" s="4" t="s">
        <v>402</v>
      </c>
    </row>
    <row r="60" spans="1:4">
      <c r="A60" s="3" t="s">
        <v>393</v>
      </c>
    </row>
    <row r="61" spans="1:4">
      <c r="A61" s="4" t="s">
        <v>394</v>
      </c>
      <c r="B61" s="5" t="n">
        <v>22</v>
      </c>
      <c r="C61" s="5" t="n">
        <v>50</v>
      </c>
    </row>
    <row r="62" spans="1:4">
      <c r="A62" s="4" t="s">
        <v>403</v>
      </c>
    </row>
    <row r="63" spans="1:4">
      <c r="A63" s="3" t="s">
        <v>393</v>
      </c>
    </row>
    <row r="64" spans="1:4">
      <c r="A64" s="4" t="s">
        <v>394</v>
      </c>
      <c r="B64" s="5" t="n">
        <v>0</v>
      </c>
      <c r="C64" s="5" t="n">
        <v>60</v>
      </c>
    </row>
    <row r="65" spans="1:4">
      <c r="A65" s="4" t="s">
        <v>404</v>
      </c>
    </row>
    <row r="66" spans="1:4">
      <c r="A66" s="3" t="s">
        <v>393</v>
      </c>
    </row>
    <row r="67" spans="1:4">
      <c r="A67" s="4" t="s">
        <v>394</v>
      </c>
      <c r="B67" s="5" t="n">
        <v>33</v>
      </c>
      <c r="C67" s="5" t="n">
        <v>0</v>
      </c>
    </row>
    <row r="68" spans="1:4">
      <c r="A68" s="4" t="s">
        <v>405</v>
      </c>
    </row>
    <row r="69" spans="1:4">
      <c r="A69" s="3" t="s">
        <v>393</v>
      </c>
    </row>
    <row r="70" spans="1:4">
      <c r="A70" s="4" t="s">
        <v>394</v>
      </c>
      <c r="B70" s="5" t="n">
        <v>196</v>
      </c>
      <c r="C70" s="5" t="n">
        <v>1280</v>
      </c>
    </row>
    <row r="71" spans="1:4">
      <c r="A71" s="4" t="s">
        <v>406</v>
      </c>
    </row>
    <row r="72" spans="1:4">
      <c r="A72" s="3" t="s">
        <v>393</v>
      </c>
    </row>
    <row r="73" spans="1:4">
      <c r="A73" s="4" t="s">
        <v>394</v>
      </c>
      <c r="B73" s="5" t="n">
        <v>22</v>
      </c>
      <c r="C73" s="5" t="n">
        <v>229</v>
      </c>
    </row>
    <row r="74" spans="1:4">
      <c r="A74" s="4" t="s">
        <v>407</v>
      </c>
    </row>
    <row r="75" spans="1:4">
      <c r="A75" s="3" t="s">
        <v>393</v>
      </c>
    </row>
    <row r="76" spans="1:4">
      <c r="A76" s="4" t="s">
        <v>394</v>
      </c>
      <c r="B76" s="5" t="n">
        <v>8</v>
      </c>
      <c r="C76" s="5" t="n">
        <v>6</v>
      </c>
    </row>
    <row r="77" spans="1:4">
      <c r="A77" s="4" t="s">
        <v>408</v>
      </c>
    </row>
    <row r="78" spans="1:4">
      <c r="A78" s="3" t="s">
        <v>393</v>
      </c>
    </row>
    <row r="79" spans="1:4">
      <c r="A79" s="4" t="s">
        <v>394</v>
      </c>
      <c r="B79" s="5" t="n">
        <v>516</v>
      </c>
      <c r="C79" s="5" t="n">
        <v>261</v>
      </c>
    </row>
    <row r="80" spans="1:4">
      <c r="A80" s="4" t="s">
        <v>409</v>
      </c>
    </row>
    <row r="81" spans="1:4">
      <c r="A81" s="3" t="s">
        <v>393</v>
      </c>
    </row>
    <row r="82" spans="1:4">
      <c r="A82" s="4" t="s">
        <v>394</v>
      </c>
      <c r="B82" s="5" t="n">
        <v>20</v>
      </c>
      <c r="C82" s="5" t="n">
        <v>0</v>
      </c>
    </row>
    <row r="83" spans="1:4">
      <c r="A83" s="4" t="s">
        <v>410</v>
      </c>
    </row>
    <row r="84" spans="1:4">
      <c r="A84" s="3" t="s">
        <v>393</v>
      </c>
    </row>
    <row r="85" spans="1:4">
      <c r="A85" s="4" t="s">
        <v>394</v>
      </c>
      <c r="B85" s="5" t="n">
        <v>0</v>
      </c>
      <c r="C85" s="5" t="n">
        <v>12</v>
      </c>
    </row>
    <row r="86" spans="1:4">
      <c r="A86" s="4" t="s">
        <v>411</v>
      </c>
    </row>
    <row r="87" spans="1:4">
      <c r="A87" s="3" t="s">
        <v>393</v>
      </c>
    </row>
    <row r="88" spans="1:4">
      <c r="A88" s="4" t="s">
        <v>394</v>
      </c>
      <c r="B88" s="5" t="n">
        <v>239</v>
      </c>
      <c r="C88" s="5" t="n">
        <v>127</v>
      </c>
    </row>
    <row r="89" spans="1:4">
      <c r="A89" s="4" t="s">
        <v>412</v>
      </c>
    </row>
    <row r="90" spans="1:4">
      <c r="A90" s="3" t="s">
        <v>393</v>
      </c>
    </row>
    <row r="91" spans="1:4">
      <c r="A91" s="4" t="s">
        <v>394</v>
      </c>
      <c r="B91" s="5" t="n">
        <v>257</v>
      </c>
      <c r="C91" s="5" t="n">
        <v>117</v>
      </c>
    </row>
    <row r="92" spans="1:4">
      <c r="A92" s="4" t="s">
        <v>413</v>
      </c>
    </row>
    <row r="93" spans="1:4">
      <c r="A93" s="3" t="s">
        <v>393</v>
      </c>
    </row>
    <row r="94" spans="1:4">
      <c r="A94" s="4" t="s">
        <v>394</v>
      </c>
      <c r="B94" s="5" t="n">
        <v>0</v>
      </c>
      <c r="C94" s="5" t="n">
        <v>0</v>
      </c>
    </row>
    <row r="95" spans="1:4">
      <c r="A95" s="4" t="s">
        <v>414</v>
      </c>
    </row>
    <row r="96" spans="1:4">
      <c r="A96" s="3" t="s">
        <v>393</v>
      </c>
    </row>
    <row r="97" spans="1:4">
      <c r="A97" s="4" t="s">
        <v>394</v>
      </c>
      <c r="B97" s="7" t="n">
        <v>0</v>
      </c>
      <c r="C97" s="7" t="n">
        <v>5</v>
      </c>
    </row>
    <row r="98" spans="1:4"/>
    <row r="99" spans="1:4">
      <c r="A99" s="4" t="s">
        <v>26</v>
      </c>
      <c r="B99" s="4" t="s">
        <v>65</v>
      </c>
    </row>
  </sheetData>
  <mergeCells count="3">
    <mergeCell ref="C1:D1"/>
    <mergeCell ref="A98:D98"/>
    <mergeCell ref="B99:D9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337</v>
      </c>
    </row>
    <row r="2" spans="1:3">
      <c r="B2" s="2" t="s">
        <v>2</v>
      </c>
      <c r="C2" s="2" t="s">
        <v>25</v>
      </c>
    </row>
    <row r="3" spans="1:3">
      <c r="A3" s="3" t="s">
        <v>416</v>
      </c>
    </row>
    <row r="4" spans="1:3">
      <c r="A4" s="4" t="s">
        <v>417</v>
      </c>
      <c r="B4" s="7" t="n">
        <v>2165</v>
      </c>
      <c r="C4" s="7" t="n">
        <v>2670</v>
      </c>
    </row>
    <row r="5" spans="1:3">
      <c r="A5" s="4" t="s">
        <v>418</v>
      </c>
      <c r="B5" s="5" t="n">
        <v>1476</v>
      </c>
      <c r="C5" s="5" t="n">
        <v>2174</v>
      </c>
    </row>
    <row r="6" spans="1:3">
      <c r="A6" s="4" t="s">
        <v>419</v>
      </c>
      <c r="B6" s="5" t="n">
        <v>3641</v>
      </c>
      <c r="C6" s="5" t="n">
        <v>4844</v>
      </c>
    </row>
    <row r="7" spans="1:3">
      <c r="A7" s="3" t="s">
        <v>420</v>
      </c>
    </row>
    <row r="8" spans="1:3">
      <c r="A8" s="4" t="s">
        <v>421</v>
      </c>
      <c r="B8" s="5" t="n">
        <v>2165</v>
      </c>
      <c r="C8" s="5" t="n">
        <v>2680</v>
      </c>
    </row>
    <row r="9" spans="1:3">
      <c r="A9" s="4" t="s">
        <v>422</v>
      </c>
      <c r="B9" s="5" t="n">
        <v>1470</v>
      </c>
      <c r="C9" s="5" t="n">
        <v>2174</v>
      </c>
    </row>
    <row r="10" spans="1:3">
      <c r="A10" s="4" t="s">
        <v>423</v>
      </c>
      <c r="B10" s="5" t="n">
        <v>3635</v>
      </c>
      <c r="C10" s="5" t="n">
        <v>4854</v>
      </c>
    </row>
    <row r="11" spans="1:3">
      <c r="A11" s="4" t="s">
        <v>424</v>
      </c>
      <c r="B11" s="5" t="n">
        <v>165</v>
      </c>
      <c r="C11" s="5" t="n">
        <v>23</v>
      </c>
    </row>
    <row r="12" spans="1:3">
      <c r="A12" s="3" t="s">
        <v>425</v>
      </c>
    </row>
    <row r="13" spans="1:3">
      <c r="A13" s="4" t="s">
        <v>426</v>
      </c>
      <c r="B13" s="5" t="n">
        <v>1988</v>
      </c>
      <c r="C13" s="5" t="n">
        <v>2100</v>
      </c>
    </row>
    <row r="14" spans="1:3">
      <c r="A14" s="4" t="s">
        <v>427</v>
      </c>
      <c r="B14" s="5" t="n">
        <v>2267</v>
      </c>
      <c r="C14" s="5" t="n">
        <v>2588</v>
      </c>
    </row>
    <row r="15" spans="1:3">
      <c r="A15" s="4" t="s">
        <v>428</v>
      </c>
      <c r="B15" s="5" t="n">
        <v>4255</v>
      </c>
      <c r="C15" s="5" t="n">
        <v>4688</v>
      </c>
    </row>
    <row r="16" spans="1:3">
      <c r="A16" s="3" t="s">
        <v>429</v>
      </c>
    </row>
    <row r="17" spans="1:3">
      <c r="A17" s="4" t="s">
        <v>430</v>
      </c>
      <c r="B17" s="5" t="n">
        <v>100</v>
      </c>
      <c r="C17" s="5" t="n">
        <v>180</v>
      </c>
    </row>
    <row r="18" spans="1:3">
      <c r="A18" s="4" t="s">
        <v>431</v>
      </c>
      <c r="B18" s="5" t="n">
        <v>32</v>
      </c>
      <c r="C18" s="5" t="n">
        <v>54</v>
      </c>
    </row>
    <row r="19" spans="1:3">
      <c r="A19" s="4" t="s">
        <v>432</v>
      </c>
      <c r="B19" s="5" t="n">
        <v>132</v>
      </c>
      <c r="C19" s="5" t="n">
        <v>234</v>
      </c>
    </row>
    <row r="20" spans="1:3">
      <c r="A20" s="4" t="s">
        <v>372</v>
      </c>
    </row>
    <row r="21" spans="1:3">
      <c r="A21" s="3" t="s">
        <v>416</v>
      </c>
    </row>
    <row r="22" spans="1:3">
      <c r="A22" s="4" t="s">
        <v>417</v>
      </c>
      <c r="B22" s="5" t="n">
        <v>0</v>
      </c>
      <c r="C22" s="5" t="n">
        <v>24</v>
      </c>
    </row>
    <row r="23" spans="1:3">
      <c r="A23" s="4" t="s">
        <v>418</v>
      </c>
      <c r="B23" s="5" t="n">
        <v>257</v>
      </c>
      <c r="C23" s="5" t="n">
        <v>19</v>
      </c>
    </row>
    <row r="24" spans="1:3">
      <c r="A24" s="4" t="s">
        <v>419</v>
      </c>
      <c r="B24" s="5" t="n">
        <v>257</v>
      </c>
      <c r="C24" s="5" t="n">
        <v>43</v>
      </c>
    </row>
    <row r="25" spans="1:3">
      <c r="A25" s="3" t="s">
        <v>420</v>
      </c>
    </row>
    <row r="26" spans="1:3">
      <c r="A26" s="4" t="s">
        <v>421</v>
      </c>
      <c r="B26" s="5" t="n">
        <v>0</v>
      </c>
      <c r="C26" s="5" t="n">
        <v>24</v>
      </c>
    </row>
    <row r="27" spans="1:3">
      <c r="A27" s="4" t="s">
        <v>422</v>
      </c>
      <c r="B27" s="5" t="n">
        <v>255</v>
      </c>
      <c r="C27" s="5" t="n">
        <v>19</v>
      </c>
    </row>
    <row r="28" spans="1:3">
      <c r="A28" s="4" t="s">
        <v>423</v>
      </c>
      <c r="B28" s="5" t="n">
        <v>255</v>
      </c>
      <c r="C28" s="5" t="n">
        <v>43</v>
      </c>
    </row>
    <row r="29" spans="1:3">
      <c r="A29" s="4" t="s">
        <v>424</v>
      </c>
      <c r="B29" s="5" t="n">
        <v>155</v>
      </c>
      <c r="C29" s="5" t="n">
        <v>0</v>
      </c>
    </row>
    <row r="30" spans="1:3">
      <c r="A30" s="3" t="s">
        <v>425</v>
      </c>
    </row>
    <row r="31" spans="1:3">
      <c r="A31" s="4" t="s">
        <v>426</v>
      </c>
      <c r="B31" s="5" t="n">
        <v>17</v>
      </c>
      <c r="C31" s="5" t="n">
        <v>12</v>
      </c>
    </row>
    <row r="32" spans="1:3">
      <c r="A32" s="4" t="s">
        <v>427</v>
      </c>
      <c r="B32" s="5" t="n">
        <v>98</v>
      </c>
      <c r="C32" s="5" t="n">
        <v>78</v>
      </c>
    </row>
    <row r="33" spans="1:3">
      <c r="A33" s="4" t="s">
        <v>428</v>
      </c>
      <c r="B33" s="5" t="n">
        <v>115</v>
      </c>
      <c r="C33" s="5" t="n">
        <v>90</v>
      </c>
    </row>
    <row r="34" spans="1:3">
      <c r="A34" s="3" t="s">
        <v>429</v>
      </c>
    </row>
    <row r="35" spans="1:3">
      <c r="A35" s="4" t="s">
        <v>430</v>
      </c>
      <c r="B35" s="5" t="n">
        <v>1</v>
      </c>
      <c r="C35" s="5" t="n">
        <v>2</v>
      </c>
    </row>
    <row r="36" spans="1:3">
      <c r="A36" s="4" t="s">
        <v>431</v>
      </c>
      <c r="B36" s="5" t="n">
        <v>9</v>
      </c>
      <c r="C36" s="5" t="n">
        <v>1</v>
      </c>
    </row>
    <row r="37" spans="1:3">
      <c r="A37" s="4" t="s">
        <v>432</v>
      </c>
      <c r="B37" s="5" t="n">
        <v>10</v>
      </c>
      <c r="C37" s="5" t="n">
        <v>3</v>
      </c>
    </row>
    <row r="38" spans="1:3">
      <c r="A38" s="4" t="s">
        <v>374</v>
      </c>
    </row>
    <row r="39" spans="1:3">
      <c r="A39" s="3" t="s">
        <v>416</v>
      </c>
    </row>
    <row r="40" spans="1:3">
      <c r="A40" s="4" t="s">
        <v>417</v>
      </c>
      <c r="B40" s="5" t="n">
        <v>0</v>
      </c>
      <c r="C40" s="5" t="n">
        <v>158</v>
      </c>
    </row>
    <row r="41" spans="1:3">
      <c r="A41" s="4" t="s">
        <v>418</v>
      </c>
      <c r="B41" s="5" t="n">
        <v>59</v>
      </c>
      <c r="C41" s="5" t="n">
        <v>64</v>
      </c>
    </row>
    <row r="42" spans="1:3">
      <c r="A42" s="4" t="s">
        <v>419</v>
      </c>
      <c r="B42" s="5" t="n">
        <v>59</v>
      </c>
      <c r="C42" s="5" t="n">
        <v>222</v>
      </c>
    </row>
    <row r="43" spans="1:3">
      <c r="A43" s="3" t="s">
        <v>420</v>
      </c>
    </row>
    <row r="44" spans="1:3">
      <c r="A44" s="4" t="s">
        <v>421</v>
      </c>
      <c r="B44" s="5" t="n">
        <v>0</v>
      </c>
      <c r="C44" s="5" t="n">
        <v>157</v>
      </c>
    </row>
    <row r="45" spans="1:3">
      <c r="A45" s="4" t="s">
        <v>422</v>
      </c>
      <c r="B45" s="5" t="n">
        <v>59</v>
      </c>
      <c r="C45" s="5" t="n">
        <v>65</v>
      </c>
    </row>
    <row r="46" spans="1:3">
      <c r="A46" s="4" t="s">
        <v>423</v>
      </c>
      <c r="B46" s="5" t="n">
        <v>59</v>
      </c>
      <c r="C46" s="5" t="n">
        <v>222</v>
      </c>
    </row>
    <row r="47" spans="1:3">
      <c r="A47" s="4" t="s">
        <v>424</v>
      </c>
      <c r="B47" s="5" t="n">
        <v>0</v>
      </c>
      <c r="C47" s="5" t="n">
        <v>0</v>
      </c>
    </row>
    <row r="48" spans="1:3">
      <c r="A48" s="3" t="s">
        <v>425</v>
      </c>
    </row>
    <row r="49" spans="1:3">
      <c r="A49" s="4" t="s">
        <v>426</v>
      </c>
      <c r="B49" s="5" t="n">
        <v>124</v>
      </c>
      <c r="C49" s="5" t="n">
        <v>198</v>
      </c>
    </row>
    <row r="50" spans="1:3">
      <c r="A50" s="4" t="s">
        <v>427</v>
      </c>
      <c r="B50" s="5" t="n">
        <v>193</v>
      </c>
      <c r="C50" s="5" t="n">
        <v>272</v>
      </c>
    </row>
    <row r="51" spans="1:3">
      <c r="A51" s="4" t="s">
        <v>428</v>
      </c>
      <c r="B51" s="5" t="n">
        <v>317</v>
      </c>
      <c r="C51" s="5" t="n">
        <v>470</v>
      </c>
    </row>
    <row r="52" spans="1:3">
      <c r="A52" s="3" t="s">
        <v>429</v>
      </c>
    </row>
    <row r="53" spans="1:3">
      <c r="A53" s="4" t="s">
        <v>430</v>
      </c>
      <c r="B53" s="5" t="n">
        <v>4</v>
      </c>
      <c r="C53" s="5" t="n">
        <v>16</v>
      </c>
    </row>
    <row r="54" spans="1:3">
      <c r="A54" s="4" t="s">
        <v>431</v>
      </c>
      <c r="B54" s="5" t="n">
        <v>0</v>
      </c>
      <c r="C54" s="5" t="n">
        <v>10</v>
      </c>
    </row>
    <row r="55" spans="1:3">
      <c r="A55" s="4" t="s">
        <v>432</v>
      </c>
      <c r="B55" s="5" t="n">
        <v>4</v>
      </c>
      <c r="C55" s="5" t="n">
        <v>26</v>
      </c>
    </row>
    <row r="56" spans="1:3">
      <c r="A56" s="4" t="s">
        <v>375</v>
      </c>
    </row>
    <row r="57" spans="1:3">
      <c r="A57" s="3" t="s">
        <v>416</v>
      </c>
    </row>
    <row r="58" spans="1:3">
      <c r="A58" s="4" t="s">
        <v>417</v>
      </c>
      <c r="B58" s="5" t="n">
        <v>1053</v>
      </c>
      <c r="C58" s="5" t="n">
        <v>1916</v>
      </c>
    </row>
    <row r="59" spans="1:3">
      <c r="A59" s="4" t="s">
        <v>418</v>
      </c>
      <c r="B59" s="5" t="n">
        <v>95</v>
      </c>
      <c r="C59" s="5" t="n">
        <v>48</v>
      </c>
    </row>
    <row r="60" spans="1:3">
      <c r="A60" s="4" t="s">
        <v>419</v>
      </c>
      <c r="B60" s="5" t="n">
        <v>1148</v>
      </c>
      <c r="C60" s="5" t="n">
        <v>1964</v>
      </c>
    </row>
    <row r="61" spans="1:3">
      <c r="A61" s="3" t="s">
        <v>420</v>
      </c>
    </row>
    <row r="62" spans="1:3">
      <c r="A62" s="4" t="s">
        <v>421</v>
      </c>
      <c r="B62" s="5" t="n">
        <v>1051</v>
      </c>
      <c r="C62" s="5" t="n">
        <v>1917</v>
      </c>
    </row>
    <row r="63" spans="1:3">
      <c r="A63" s="4" t="s">
        <v>422</v>
      </c>
      <c r="B63" s="5" t="n">
        <v>93</v>
      </c>
      <c r="C63" s="5" t="n">
        <v>48</v>
      </c>
    </row>
    <row r="64" spans="1:3">
      <c r="A64" s="4" t="s">
        <v>423</v>
      </c>
      <c r="B64" s="5" t="n">
        <v>1144</v>
      </c>
      <c r="C64" s="5" t="n">
        <v>1965</v>
      </c>
    </row>
    <row r="65" spans="1:3">
      <c r="A65" s="4" t="s">
        <v>424</v>
      </c>
      <c r="B65" s="5" t="n">
        <v>0</v>
      </c>
      <c r="C65" s="5" t="n">
        <v>0</v>
      </c>
    </row>
    <row r="66" spans="1:3">
      <c r="A66" s="3" t="s">
        <v>425</v>
      </c>
    </row>
    <row r="67" spans="1:3">
      <c r="A67" s="4" t="s">
        <v>426</v>
      </c>
      <c r="B67" s="5" t="n">
        <v>1274</v>
      </c>
      <c r="C67" s="5" t="n">
        <v>1409</v>
      </c>
    </row>
    <row r="68" spans="1:3">
      <c r="A68" s="4" t="s">
        <v>427</v>
      </c>
      <c r="B68" s="5" t="n">
        <v>208</v>
      </c>
      <c r="C68" s="5" t="n">
        <v>286</v>
      </c>
    </row>
    <row r="69" spans="1:3">
      <c r="A69" s="4" t="s">
        <v>428</v>
      </c>
      <c r="B69" s="5" t="n">
        <v>1482</v>
      </c>
      <c r="C69" s="5" t="n">
        <v>1695</v>
      </c>
    </row>
    <row r="70" spans="1:3">
      <c r="A70" s="3" t="s">
        <v>429</v>
      </c>
    </row>
    <row r="71" spans="1:3">
      <c r="A71" s="4" t="s">
        <v>430</v>
      </c>
      <c r="B71" s="5" t="n">
        <v>55</v>
      </c>
      <c r="C71" s="5" t="n">
        <v>107</v>
      </c>
    </row>
    <row r="72" spans="1:3">
      <c r="A72" s="4" t="s">
        <v>431</v>
      </c>
      <c r="B72" s="5" t="n">
        <v>0</v>
      </c>
      <c r="C72" s="5" t="n">
        <v>7</v>
      </c>
    </row>
    <row r="73" spans="1:3">
      <c r="A73" s="4" t="s">
        <v>432</v>
      </c>
      <c r="B73" s="5" t="n">
        <v>55</v>
      </c>
      <c r="C73" s="5" t="n">
        <v>114</v>
      </c>
    </row>
    <row r="74" spans="1:3">
      <c r="A74" s="4" t="s">
        <v>399</v>
      </c>
    </row>
    <row r="75" spans="1:3">
      <c r="A75" s="3" t="s">
        <v>416</v>
      </c>
    </row>
    <row r="76" spans="1:3">
      <c r="A76" s="4" t="s">
        <v>417</v>
      </c>
      <c r="B76" s="5" t="n">
        <v>962</v>
      </c>
      <c r="C76" s="5" t="n">
        <v>557</v>
      </c>
    </row>
    <row r="77" spans="1:3">
      <c r="A77" s="4" t="s">
        <v>418</v>
      </c>
      <c r="B77" s="5" t="n">
        <v>795</v>
      </c>
      <c r="C77" s="5" t="n">
        <v>1639</v>
      </c>
    </row>
    <row r="78" spans="1:3">
      <c r="A78" s="4" t="s">
        <v>419</v>
      </c>
      <c r="B78" s="5" t="n">
        <v>1757</v>
      </c>
      <c r="C78" s="5" t="n">
        <v>2196</v>
      </c>
    </row>
    <row r="79" spans="1:3">
      <c r="A79" s="3" t="s">
        <v>420</v>
      </c>
    </row>
    <row r="80" spans="1:3">
      <c r="A80" s="4" t="s">
        <v>421</v>
      </c>
      <c r="B80" s="5" t="n">
        <v>964</v>
      </c>
      <c r="C80" s="5" t="n">
        <v>567</v>
      </c>
    </row>
    <row r="81" spans="1:3">
      <c r="A81" s="4" t="s">
        <v>422</v>
      </c>
      <c r="B81" s="5" t="n">
        <v>794</v>
      </c>
      <c r="C81" s="5" t="n">
        <v>1639</v>
      </c>
    </row>
    <row r="82" spans="1:3">
      <c r="A82" s="4" t="s">
        <v>423</v>
      </c>
      <c r="B82" s="5" t="n">
        <v>1758</v>
      </c>
      <c r="C82" s="5" t="n">
        <v>2206</v>
      </c>
    </row>
    <row r="83" spans="1:3">
      <c r="A83" s="4" t="s">
        <v>424</v>
      </c>
      <c r="B83" s="5" t="n">
        <v>9</v>
      </c>
      <c r="C83" s="5" t="n">
        <v>22</v>
      </c>
    </row>
    <row r="84" spans="1:3">
      <c r="A84" s="3" t="s">
        <v>425</v>
      </c>
    </row>
    <row r="85" spans="1:3">
      <c r="A85" s="4" t="s">
        <v>426</v>
      </c>
      <c r="B85" s="5" t="n">
        <v>432</v>
      </c>
      <c r="C85" s="5" t="n">
        <v>318</v>
      </c>
    </row>
    <row r="86" spans="1:3">
      <c r="A86" s="4" t="s">
        <v>427</v>
      </c>
      <c r="B86" s="5" t="n">
        <v>1446</v>
      </c>
      <c r="C86" s="5" t="n">
        <v>1593</v>
      </c>
    </row>
    <row r="87" spans="1:3">
      <c r="A87" s="4" t="s">
        <v>428</v>
      </c>
      <c r="B87" s="5" t="n">
        <v>1878</v>
      </c>
      <c r="C87" s="5" t="n">
        <v>1911</v>
      </c>
    </row>
    <row r="88" spans="1:3">
      <c r="A88" s="3" t="s">
        <v>429</v>
      </c>
    </row>
    <row r="89" spans="1:3">
      <c r="A89" s="4" t="s">
        <v>430</v>
      </c>
      <c r="B89" s="5" t="n">
        <v>32</v>
      </c>
      <c r="C89" s="5" t="n">
        <v>38</v>
      </c>
    </row>
    <row r="90" spans="1:3">
      <c r="A90" s="4" t="s">
        <v>431</v>
      </c>
      <c r="B90" s="5" t="n">
        <v>22</v>
      </c>
      <c r="C90" s="5" t="n">
        <v>32</v>
      </c>
    </row>
    <row r="91" spans="1:3">
      <c r="A91" s="4" t="s">
        <v>432</v>
      </c>
      <c r="B91" s="5" t="n">
        <v>54</v>
      </c>
      <c r="C91" s="5" t="n">
        <v>70</v>
      </c>
    </row>
    <row r="92" spans="1:3">
      <c r="A92" s="4" t="s">
        <v>400</v>
      </c>
    </row>
    <row r="93" spans="1:3">
      <c r="A93" s="3" t="s">
        <v>416</v>
      </c>
    </row>
    <row r="94" spans="1:3">
      <c r="A94" s="4" t="s">
        <v>417</v>
      </c>
      <c r="B94" s="5" t="n">
        <v>144</v>
      </c>
      <c r="C94" s="5" t="n">
        <v>6</v>
      </c>
    </row>
    <row r="95" spans="1:3">
      <c r="A95" s="4" t="s">
        <v>418</v>
      </c>
      <c r="B95" s="5" t="n">
        <v>269</v>
      </c>
      <c r="C95" s="5" t="n">
        <v>386</v>
      </c>
    </row>
    <row r="96" spans="1:3">
      <c r="A96" s="4" t="s">
        <v>419</v>
      </c>
      <c r="B96" s="5" t="n">
        <v>413</v>
      </c>
      <c r="C96" s="5" t="n">
        <v>392</v>
      </c>
    </row>
    <row r="97" spans="1:3">
      <c r="A97" s="3" t="s">
        <v>420</v>
      </c>
    </row>
    <row r="98" spans="1:3">
      <c r="A98" s="4" t="s">
        <v>421</v>
      </c>
      <c r="B98" s="5" t="n">
        <v>144</v>
      </c>
      <c r="C98" s="5" t="n">
        <v>6</v>
      </c>
    </row>
    <row r="99" spans="1:3">
      <c r="A99" s="4" t="s">
        <v>422</v>
      </c>
      <c r="B99" s="5" t="n">
        <v>268</v>
      </c>
      <c r="C99" s="5" t="n">
        <v>385</v>
      </c>
    </row>
    <row r="100" spans="1:3">
      <c r="A100" s="4" t="s">
        <v>423</v>
      </c>
      <c r="B100" s="5" t="n">
        <v>412</v>
      </c>
      <c r="C100" s="5" t="n">
        <v>391</v>
      </c>
    </row>
    <row r="101" spans="1:3">
      <c r="A101" s="4" t="s">
        <v>424</v>
      </c>
      <c r="B101" s="5" t="n">
        <v>1</v>
      </c>
      <c r="C101" s="5" t="n">
        <v>1</v>
      </c>
    </row>
    <row r="102" spans="1:3">
      <c r="A102" s="3" t="s">
        <v>425</v>
      </c>
    </row>
    <row r="103" spans="1:3">
      <c r="A103" s="4" t="s">
        <v>426</v>
      </c>
      <c r="B103" s="5" t="n">
        <v>132</v>
      </c>
      <c r="C103" s="5" t="n">
        <v>153</v>
      </c>
    </row>
    <row r="104" spans="1:3">
      <c r="A104" s="4" t="s">
        <v>427</v>
      </c>
      <c r="B104" s="5" t="n">
        <v>311</v>
      </c>
      <c r="C104" s="5" t="n">
        <v>345</v>
      </c>
    </row>
    <row r="105" spans="1:3">
      <c r="A105" s="4" t="s">
        <v>428</v>
      </c>
      <c r="B105" s="5" t="n">
        <v>443</v>
      </c>
      <c r="C105" s="5" t="n">
        <v>498</v>
      </c>
    </row>
    <row r="106" spans="1:3">
      <c r="A106" s="3" t="s">
        <v>429</v>
      </c>
    </row>
    <row r="107" spans="1:3">
      <c r="A107" s="4" t="s">
        <v>430</v>
      </c>
      <c r="B107" s="5" t="n">
        <v>8</v>
      </c>
      <c r="C107" s="5" t="n">
        <v>16</v>
      </c>
    </row>
    <row r="108" spans="1:3">
      <c r="A108" s="4" t="s">
        <v>431</v>
      </c>
      <c r="B108" s="5" t="n">
        <v>1</v>
      </c>
      <c r="C108" s="5" t="n">
        <v>4</v>
      </c>
    </row>
    <row r="109" spans="1:3">
      <c r="A109" s="4" t="s">
        <v>432</v>
      </c>
      <c r="B109" s="5" t="n">
        <v>9</v>
      </c>
      <c r="C109" s="5" t="n">
        <v>20</v>
      </c>
    </row>
    <row r="110" spans="1:3">
      <c r="A110" s="4" t="s">
        <v>379</v>
      </c>
    </row>
    <row r="111" spans="1:3">
      <c r="A111" s="3" t="s">
        <v>416</v>
      </c>
    </row>
    <row r="112" spans="1:3">
      <c r="A112" s="4" t="s">
        <v>417</v>
      </c>
      <c r="B112" s="5" t="n">
        <v>6</v>
      </c>
      <c r="C112" s="5" t="n">
        <v>9</v>
      </c>
    </row>
    <row r="113" spans="1:3">
      <c r="A113" s="4" t="s">
        <v>418</v>
      </c>
      <c r="B113" s="5" t="n">
        <v>1</v>
      </c>
      <c r="C113" s="5" t="n">
        <v>18</v>
      </c>
    </row>
    <row r="114" spans="1:3">
      <c r="A114" s="4" t="s">
        <v>419</v>
      </c>
      <c r="B114" s="5" t="n">
        <v>7</v>
      </c>
      <c r="C114" s="5" t="n">
        <v>27</v>
      </c>
    </row>
    <row r="115" spans="1:3">
      <c r="A115" s="3" t="s">
        <v>420</v>
      </c>
    </row>
    <row r="116" spans="1:3">
      <c r="A116" s="4" t="s">
        <v>421</v>
      </c>
      <c r="B116" s="5" t="n">
        <v>6</v>
      </c>
      <c r="C116" s="5" t="n">
        <v>9</v>
      </c>
    </row>
    <row r="117" spans="1:3">
      <c r="A117" s="4" t="s">
        <v>422</v>
      </c>
      <c r="B117" s="5" t="n">
        <v>1</v>
      </c>
      <c r="C117" s="5" t="n">
        <v>18</v>
      </c>
    </row>
    <row r="118" spans="1:3">
      <c r="A118" s="4" t="s">
        <v>423</v>
      </c>
      <c r="B118" s="5" t="n">
        <v>7</v>
      </c>
      <c r="C118" s="5" t="n">
        <v>27</v>
      </c>
    </row>
    <row r="119" spans="1:3">
      <c r="A119" s="4" t="s">
        <v>424</v>
      </c>
      <c r="B119" s="5" t="n">
        <v>0</v>
      </c>
      <c r="C119" s="5" t="n">
        <v>0</v>
      </c>
    </row>
    <row r="120" spans="1:3">
      <c r="A120" s="3" t="s">
        <v>425</v>
      </c>
    </row>
    <row r="121" spans="1:3">
      <c r="A121" s="4" t="s">
        <v>426</v>
      </c>
      <c r="B121" s="5" t="n">
        <v>9</v>
      </c>
      <c r="C121" s="5" t="n">
        <v>10</v>
      </c>
    </row>
    <row r="122" spans="1:3">
      <c r="A122" s="4" t="s">
        <v>427</v>
      </c>
      <c r="B122" s="5" t="n">
        <v>11</v>
      </c>
      <c r="C122" s="5" t="n">
        <v>14</v>
      </c>
    </row>
    <row r="123" spans="1:3">
      <c r="A123" s="4" t="s">
        <v>428</v>
      </c>
      <c r="B123" s="5" t="n">
        <v>20</v>
      </c>
      <c r="C123" s="5" t="n">
        <v>24</v>
      </c>
    </row>
    <row r="124" spans="1:3">
      <c r="A124" s="3" t="s">
        <v>429</v>
      </c>
    </row>
    <row r="125" spans="1:3">
      <c r="A125" s="4" t="s">
        <v>430</v>
      </c>
      <c r="B125" s="5" t="n">
        <v>0</v>
      </c>
      <c r="C125" s="5" t="n">
        <v>1</v>
      </c>
    </row>
    <row r="126" spans="1:3">
      <c r="A126" s="4" t="s">
        <v>431</v>
      </c>
      <c r="B126" s="5" t="n">
        <v>0</v>
      </c>
      <c r="C126" s="5" t="n">
        <v>0</v>
      </c>
    </row>
    <row r="127" spans="1:3">
      <c r="A127" s="4" t="s">
        <v>432</v>
      </c>
      <c r="B127" s="7" t="n">
        <v>0</v>
      </c>
      <c r="C127" s="7"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6</v>
      </c>
      <c r="B1" s="2" t="s">
        <v>76</v>
      </c>
      <c r="D1" s="2" t="s">
        <v>1</v>
      </c>
    </row>
    <row r="2" spans="1:5">
      <c r="B2" s="2" t="s">
        <v>2</v>
      </c>
      <c r="C2" s="2" t="s">
        <v>77</v>
      </c>
      <c r="D2" s="2" t="s">
        <v>2</v>
      </c>
      <c r="E2" s="2" t="s">
        <v>77</v>
      </c>
    </row>
    <row r="3" spans="1:5">
      <c r="A3" s="3" t="s">
        <v>127</v>
      </c>
    </row>
    <row r="4" spans="1:5">
      <c r="A4" s="4" t="s">
        <v>128</v>
      </c>
      <c r="B4" s="7" t="n">
        <v>4787</v>
      </c>
      <c r="C4" s="7" t="n">
        <v>3963</v>
      </c>
      <c r="D4" s="7" t="n">
        <v>13129</v>
      </c>
      <c r="E4" s="7" t="n">
        <v>12179</v>
      </c>
    </row>
    <row r="5" spans="1:5">
      <c r="A5" s="3" t="s">
        <v>129</v>
      </c>
    </row>
    <row r="6" spans="1:5">
      <c r="A6" s="4" t="s">
        <v>130</v>
      </c>
      <c r="B6" s="5" t="n">
        <v>296</v>
      </c>
      <c r="C6" s="5" t="n">
        <v>-1424</v>
      </c>
      <c r="D6" s="5" t="n">
        <v>2186</v>
      </c>
      <c r="E6" s="5" t="n">
        <v>1381</v>
      </c>
    </row>
    <row r="7" spans="1:5">
      <c r="A7" s="4" t="s">
        <v>131</v>
      </c>
      <c r="B7" s="5" t="n">
        <v>-104</v>
      </c>
      <c r="C7" s="5" t="n">
        <v>499</v>
      </c>
      <c r="D7" s="5" t="n">
        <v>-765</v>
      </c>
      <c r="E7" s="5" t="n">
        <v>-483</v>
      </c>
    </row>
    <row r="8" spans="1:5">
      <c r="A8" s="4" t="s">
        <v>132</v>
      </c>
      <c r="B8" s="5" t="n">
        <v>0</v>
      </c>
      <c r="C8" s="5" t="n">
        <v>-73</v>
      </c>
      <c r="D8" s="5" t="n">
        <v>-590</v>
      </c>
      <c r="E8" s="5" t="n">
        <v>-661</v>
      </c>
    </row>
    <row r="9" spans="1:5">
      <c r="A9" s="4" t="s">
        <v>131</v>
      </c>
      <c r="B9" s="5" t="n">
        <v>0</v>
      </c>
      <c r="C9" s="5" t="n">
        <v>25</v>
      </c>
      <c r="D9" s="5" t="n">
        <v>207</v>
      </c>
      <c r="E9" s="5" t="n">
        <v>231</v>
      </c>
    </row>
    <row r="10" spans="1:5">
      <c r="A10" s="4" t="s">
        <v>133</v>
      </c>
      <c r="B10" s="5" t="n">
        <v>192</v>
      </c>
      <c r="C10" s="5" t="n">
        <v>-973</v>
      </c>
      <c r="D10" s="5" t="n">
        <v>1038</v>
      </c>
      <c r="E10" s="5" t="n">
        <v>468</v>
      </c>
    </row>
    <row r="11" spans="1:5">
      <c r="A11" s="4" t="s">
        <v>134</v>
      </c>
      <c r="B11" s="7" t="n">
        <v>4979</v>
      </c>
      <c r="C11" s="7" t="n">
        <v>2990</v>
      </c>
      <c r="D11" s="7" t="n">
        <v>14167</v>
      </c>
      <c r="E11" s="7" t="n">
        <v>126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433</v>
      </c>
      <c r="B1" s="2" t="s">
        <v>76</v>
      </c>
      <c r="D1" s="2" t="s">
        <v>1</v>
      </c>
    </row>
    <row r="2" spans="1:5">
      <c r="B2" s="2" t="s">
        <v>434</v>
      </c>
      <c r="C2" s="2" t="s">
        <v>435</v>
      </c>
      <c r="D2" s="2" t="s">
        <v>434</v>
      </c>
      <c r="E2" s="2" t="s">
        <v>435</v>
      </c>
    </row>
    <row r="3" spans="1:5">
      <c r="A3" s="3" t="s">
        <v>436</v>
      </c>
    </row>
    <row r="4" spans="1:5">
      <c r="A4" s="4" t="s">
        <v>437</v>
      </c>
      <c r="B4" s="5" t="n">
        <v>1</v>
      </c>
      <c r="C4" s="5" t="n">
        <v>1</v>
      </c>
      <c r="D4" s="5" t="n">
        <v>6</v>
      </c>
      <c r="E4" s="5" t="n">
        <v>5</v>
      </c>
    </row>
    <row r="5" spans="1:5">
      <c r="A5" s="4" t="s">
        <v>438</v>
      </c>
      <c r="B5" s="7" t="n">
        <v>45</v>
      </c>
      <c r="C5" s="7" t="n">
        <v>56</v>
      </c>
      <c r="D5" s="7" t="n">
        <v>175</v>
      </c>
      <c r="E5" s="7" t="n">
        <v>1087</v>
      </c>
    </row>
    <row r="6" spans="1:5">
      <c r="A6" s="4" t="s">
        <v>439</v>
      </c>
      <c r="B6" s="7" t="n">
        <v>45</v>
      </c>
      <c r="C6" s="7" t="n">
        <v>47</v>
      </c>
      <c r="D6" s="7" t="n">
        <v>175</v>
      </c>
      <c r="E6" s="7" t="n">
        <v>1075</v>
      </c>
    </row>
    <row r="7" spans="1:5">
      <c r="A7" s="4" t="s">
        <v>440</v>
      </c>
      <c r="B7" s="5" t="n">
        <v>0</v>
      </c>
      <c r="C7" s="5" t="n">
        <v>0</v>
      </c>
      <c r="D7" s="5" t="n">
        <v>0</v>
      </c>
      <c r="E7" s="5" t="n">
        <v>0</v>
      </c>
    </row>
    <row r="8" spans="1:5">
      <c r="A8" s="4" t="s">
        <v>372</v>
      </c>
    </row>
    <row r="9" spans="1:5">
      <c r="A9" s="3" t="s">
        <v>436</v>
      </c>
    </row>
    <row r="10" spans="1:5">
      <c r="A10" s="4" t="s">
        <v>437</v>
      </c>
      <c r="B10" s="5" t="n">
        <v>1</v>
      </c>
      <c r="C10" s="5" t="n">
        <v>0</v>
      </c>
      <c r="D10" s="5" t="n">
        <v>4</v>
      </c>
      <c r="E10" s="5" t="n">
        <v>1</v>
      </c>
    </row>
    <row r="11" spans="1:5">
      <c r="A11" s="4" t="s">
        <v>438</v>
      </c>
      <c r="B11" s="7" t="n">
        <v>45</v>
      </c>
      <c r="C11" s="7" t="n">
        <v>0</v>
      </c>
      <c r="D11" s="7" t="n">
        <v>118</v>
      </c>
      <c r="E11" s="7" t="n">
        <v>24</v>
      </c>
    </row>
    <row r="12" spans="1:5">
      <c r="A12" s="4" t="s">
        <v>439</v>
      </c>
      <c r="B12" s="7" t="n">
        <v>45</v>
      </c>
      <c r="C12" s="7" t="n">
        <v>0</v>
      </c>
      <c r="D12" s="7" t="n">
        <v>118</v>
      </c>
      <c r="E12" s="7" t="n">
        <v>24</v>
      </c>
    </row>
    <row r="13" spans="1:5">
      <c r="A13" s="4" t="s">
        <v>375</v>
      </c>
    </row>
    <row r="14" spans="1:5">
      <c r="A14" s="3" t="s">
        <v>436</v>
      </c>
    </row>
    <row r="15" spans="1:5">
      <c r="A15" s="4" t="s">
        <v>437</v>
      </c>
      <c r="B15" s="5" t="n">
        <v>0</v>
      </c>
      <c r="C15" s="5" t="n">
        <v>0</v>
      </c>
      <c r="D15" s="5" t="n">
        <v>0</v>
      </c>
      <c r="E15" s="5" t="n">
        <v>2</v>
      </c>
    </row>
    <row r="16" spans="1:5">
      <c r="A16" s="4" t="s">
        <v>438</v>
      </c>
      <c r="B16" s="7" t="n">
        <v>0</v>
      </c>
      <c r="C16" s="7" t="n">
        <v>0</v>
      </c>
      <c r="D16" s="7" t="n">
        <v>0</v>
      </c>
      <c r="E16" s="7" t="n">
        <v>1005</v>
      </c>
    </row>
    <row r="17" spans="1:5">
      <c r="A17" s="4" t="s">
        <v>439</v>
      </c>
      <c r="B17" s="7" t="n">
        <v>0</v>
      </c>
      <c r="C17" s="7" t="n">
        <v>0</v>
      </c>
      <c r="D17" s="7" t="n">
        <v>0</v>
      </c>
      <c r="E17" s="7" t="n">
        <v>1003</v>
      </c>
    </row>
    <row r="18" spans="1:5">
      <c r="A18" s="4" t="s">
        <v>374</v>
      </c>
    </row>
    <row r="19" spans="1:5">
      <c r="A19" s="3" t="s">
        <v>436</v>
      </c>
    </row>
    <row r="20" spans="1:5">
      <c r="A20" s="4" t="s">
        <v>437</v>
      </c>
      <c r="B20" s="5" t="n">
        <v>0</v>
      </c>
      <c r="C20" s="5" t="n">
        <v>0</v>
      </c>
      <c r="D20" s="5" t="n">
        <v>0</v>
      </c>
      <c r="E20" s="5" t="n">
        <v>0</v>
      </c>
    </row>
    <row r="21" spans="1:5">
      <c r="A21" s="4" t="s">
        <v>438</v>
      </c>
      <c r="B21" s="7" t="n">
        <v>0</v>
      </c>
      <c r="C21" s="7" t="n">
        <v>0</v>
      </c>
      <c r="D21" s="7" t="n">
        <v>0</v>
      </c>
      <c r="E21" s="7" t="n">
        <v>0</v>
      </c>
    </row>
    <row r="22" spans="1:5">
      <c r="A22" s="4" t="s">
        <v>439</v>
      </c>
      <c r="B22" s="7" t="n">
        <v>0</v>
      </c>
      <c r="C22" s="7" t="n">
        <v>0</v>
      </c>
      <c r="D22" s="7" t="n">
        <v>0</v>
      </c>
      <c r="E22" s="7" t="n">
        <v>0</v>
      </c>
    </row>
    <row r="23" spans="1:5">
      <c r="A23" s="4" t="s">
        <v>399</v>
      </c>
    </row>
    <row r="24" spans="1:5">
      <c r="A24" s="3" t="s">
        <v>436</v>
      </c>
    </row>
    <row r="25" spans="1:5">
      <c r="A25" s="4" t="s">
        <v>437</v>
      </c>
      <c r="B25" s="5" t="n">
        <v>0</v>
      </c>
      <c r="C25" s="5" t="n">
        <v>1</v>
      </c>
      <c r="D25" s="5" t="n">
        <v>0</v>
      </c>
      <c r="E25" s="5" t="n">
        <v>2</v>
      </c>
    </row>
    <row r="26" spans="1:5">
      <c r="A26" s="4" t="s">
        <v>438</v>
      </c>
      <c r="B26" s="7" t="n">
        <v>0</v>
      </c>
      <c r="C26" s="7" t="n">
        <v>56</v>
      </c>
      <c r="D26" s="7" t="n">
        <v>0</v>
      </c>
      <c r="E26" s="7" t="n">
        <v>58</v>
      </c>
    </row>
    <row r="27" spans="1:5">
      <c r="A27" s="4" t="s">
        <v>439</v>
      </c>
      <c r="B27" s="7" t="n">
        <v>0</v>
      </c>
      <c r="C27" s="7" t="n">
        <v>47</v>
      </c>
      <c r="D27" s="7" t="n">
        <v>0</v>
      </c>
      <c r="E27" s="7" t="n">
        <v>48</v>
      </c>
    </row>
    <row r="28" spans="1:5">
      <c r="A28" s="4" t="s">
        <v>400</v>
      </c>
    </row>
    <row r="29" spans="1:5">
      <c r="A29" s="3" t="s">
        <v>436</v>
      </c>
    </row>
    <row r="30" spans="1:5">
      <c r="A30" s="4" t="s">
        <v>437</v>
      </c>
      <c r="B30" s="5" t="n">
        <v>0</v>
      </c>
      <c r="C30" s="5" t="n">
        <v>0</v>
      </c>
      <c r="D30" s="5" t="n">
        <v>2</v>
      </c>
      <c r="E30" s="5" t="n">
        <v>0</v>
      </c>
    </row>
    <row r="31" spans="1:5">
      <c r="A31" s="4" t="s">
        <v>438</v>
      </c>
      <c r="B31" s="7" t="n">
        <v>0</v>
      </c>
      <c r="C31" s="7" t="n">
        <v>0</v>
      </c>
      <c r="D31" s="7" t="n">
        <v>57</v>
      </c>
      <c r="E31" s="7" t="n">
        <v>0</v>
      </c>
    </row>
    <row r="32" spans="1:5">
      <c r="A32" s="4" t="s">
        <v>439</v>
      </c>
      <c r="B32" s="7" t="n">
        <v>0</v>
      </c>
      <c r="C32" s="7" t="n">
        <v>0</v>
      </c>
      <c r="D32" s="7" t="n">
        <v>57</v>
      </c>
      <c r="E32" s="7" t="n">
        <v>0</v>
      </c>
    </row>
    <row r="33" spans="1:5">
      <c r="A33" s="4" t="s">
        <v>379</v>
      </c>
    </row>
    <row r="34" spans="1:5">
      <c r="A34" s="3" t="s">
        <v>436</v>
      </c>
    </row>
    <row r="35" spans="1:5">
      <c r="A35" s="4" t="s">
        <v>437</v>
      </c>
      <c r="B35" s="5" t="n">
        <v>0</v>
      </c>
      <c r="C35" s="5" t="n">
        <v>0</v>
      </c>
      <c r="D35" s="5" t="n">
        <v>0</v>
      </c>
      <c r="E35" s="5" t="n">
        <v>0</v>
      </c>
    </row>
    <row r="36" spans="1:5">
      <c r="A36" s="4" t="s">
        <v>438</v>
      </c>
      <c r="B36" s="7" t="n">
        <v>0</v>
      </c>
      <c r="C36" s="7" t="n">
        <v>0</v>
      </c>
      <c r="D36" s="7" t="n">
        <v>0</v>
      </c>
      <c r="E36" s="7" t="n">
        <v>0</v>
      </c>
    </row>
    <row r="37" spans="1:5">
      <c r="A37" s="4" t="s">
        <v>439</v>
      </c>
      <c r="B37" s="7" t="n">
        <v>0</v>
      </c>
      <c r="C37" s="7" t="n">
        <v>0</v>
      </c>
      <c r="D37" s="7" t="n">
        <v>0</v>
      </c>
      <c r="E37"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212</v>
      </c>
    </row>
    <row r="3" spans="1:3">
      <c r="A3" s="4" t="s">
        <v>442</v>
      </c>
      <c r="B3" s="7" t="n">
        <v>212</v>
      </c>
    </row>
    <row r="4" spans="1:3">
      <c r="A4" s="4" t="s">
        <v>443</v>
      </c>
      <c r="B4" s="7" t="n">
        <v>1376</v>
      </c>
      <c r="C4" s="7" t="n">
        <v>6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444</v>
      </c>
      <c r="B1" s="2" t="s">
        <v>2</v>
      </c>
      <c r="C1" s="2" t="s">
        <v>25</v>
      </c>
    </row>
    <row r="2" spans="1:4">
      <c r="A2" s="3" t="s">
        <v>445</v>
      </c>
    </row>
    <row r="3" spans="1:4">
      <c r="A3" s="4" t="s">
        <v>371</v>
      </c>
      <c r="B3" s="7" t="n">
        <v>1295154</v>
      </c>
      <c r="C3" s="7" t="n">
        <v>1164821</v>
      </c>
      <c r="D3" s="4" t="s">
        <v>26</v>
      </c>
    </row>
    <row r="4" spans="1:4">
      <c r="A4" s="4" t="s">
        <v>372</v>
      </c>
    </row>
    <row r="5" spans="1:4">
      <c r="A5" s="3" t="s">
        <v>445</v>
      </c>
    </row>
    <row r="6" spans="1:4">
      <c r="A6" s="4" t="s">
        <v>371</v>
      </c>
      <c r="B6" s="5" t="n">
        <v>230484</v>
      </c>
      <c r="C6" s="5" t="n">
        <v>208717</v>
      </c>
    </row>
    <row r="7" spans="1:4">
      <c r="A7" s="4" t="s">
        <v>373</v>
      </c>
    </row>
    <row r="8" spans="1:4">
      <c r="A8" s="3" t="s">
        <v>445</v>
      </c>
    </row>
    <row r="9" spans="1:4">
      <c r="A9" s="4" t="s">
        <v>371</v>
      </c>
      <c r="B9" s="5" t="n">
        <v>740303</v>
      </c>
      <c r="C9" s="5" t="n">
        <v>625218</v>
      </c>
    </row>
    <row r="10" spans="1:4">
      <c r="A10" s="4" t="s">
        <v>374</v>
      </c>
    </row>
    <row r="11" spans="1:4">
      <c r="A11" s="3" t="s">
        <v>445</v>
      </c>
    </row>
    <row r="12" spans="1:4">
      <c r="A12" s="4" t="s">
        <v>371</v>
      </c>
      <c r="B12" s="5" t="n">
        <v>137869</v>
      </c>
      <c r="C12" s="5" t="n">
        <v>114258</v>
      </c>
    </row>
    <row r="13" spans="1:4">
      <c r="A13" s="4" t="s">
        <v>446</v>
      </c>
    </row>
    <row r="14" spans="1:4">
      <c r="A14" s="3" t="s">
        <v>445</v>
      </c>
    </row>
    <row r="15" spans="1:4">
      <c r="A15" s="4" t="s">
        <v>371</v>
      </c>
      <c r="B15" s="5" t="n">
        <v>602434</v>
      </c>
      <c r="C15" s="5" t="n">
        <v>510960</v>
      </c>
    </row>
    <row r="16" spans="1:4">
      <c r="A16" s="4" t="s">
        <v>375</v>
      </c>
    </row>
    <row r="17" spans="1:4">
      <c r="A17" s="3" t="s">
        <v>445</v>
      </c>
    </row>
    <row r="18" spans="1:4">
      <c r="A18" s="4" t="s">
        <v>371</v>
      </c>
      <c r="B18" s="5" t="n">
        <v>602434</v>
      </c>
      <c r="C18" s="5" t="n">
        <v>510960</v>
      </c>
    </row>
    <row r="19" spans="1:4">
      <c r="A19" s="4" t="s">
        <v>398</v>
      </c>
    </row>
    <row r="20" spans="1:4">
      <c r="A20" s="3" t="s">
        <v>445</v>
      </c>
    </row>
    <row r="21" spans="1:4">
      <c r="A21" s="4" t="s">
        <v>371</v>
      </c>
      <c r="B21" s="5" t="n">
        <v>320127</v>
      </c>
      <c r="C21" s="5" t="n">
        <v>325855</v>
      </c>
    </row>
    <row r="22" spans="1:4">
      <c r="A22" s="4" t="s">
        <v>399</v>
      </c>
    </row>
    <row r="23" spans="1:4">
      <c r="A23" s="3" t="s">
        <v>445</v>
      </c>
    </row>
    <row r="24" spans="1:4">
      <c r="A24" s="4" t="s">
        <v>371</v>
      </c>
      <c r="B24" s="5" t="n">
        <v>209201</v>
      </c>
      <c r="C24" s="5" t="n">
        <v>215104</v>
      </c>
    </row>
    <row r="25" spans="1:4">
      <c r="A25" s="4" t="s">
        <v>400</v>
      </c>
    </row>
    <row r="26" spans="1:4">
      <c r="A26" s="3" t="s">
        <v>445</v>
      </c>
    </row>
    <row r="27" spans="1:4">
      <c r="A27" s="4" t="s">
        <v>371</v>
      </c>
      <c r="B27" s="5" t="n">
        <v>110926</v>
      </c>
      <c r="C27" s="5" t="n">
        <v>110751</v>
      </c>
    </row>
    <row r="28" spans="1:4">
      <c r="A28" s="4" t="s">
        <v>379</v>
      </c>
    </row>
    <row r="29" spans="1:4">
      <c r="A29" s="3" t="s">
        <v>445</v>
      </c>
    </row>
    <row r="30" spans="1:4">
      <c r="A30" s="4" t="s">
        <v>371</v>
      </c>
      <c r="B30" s="5" t="n">
        <v>4240</v>
      </c>
      <c r="C30" s="5" t="n">
        <v>5031</v>
      </c>
    </row>
    <row r="31" spans="1:4">
      <c r="A31" s="4" t="s">
        <v>447</v>
      </c>
    </row>
    <row r="32" spans="1:4">
      <c r="A32" s="3" t="s">
        <v>445</v>
      </c>
    </row>
    <row r="33" spans="1:4">
      <c r="A33" s="4" t="s">
        <v>371</v>
      </c>
      <c r="B33" s="5" t="n">
        <v>4235</v>
      </c>
      <c r="C33" s="5" t="n">
        <v>5003</v>
      </c>
    </row>
    <row r="34" spans="1:4">
      <c r="A34" s="4" t="s">
        <v>448</v>
      </c>
    </row>
    <row r="35" spans="1:4">
      <c r="A35" s="3" t="s">
        <v>445</v>
      </c>
    </row>
    <row r="36" spans="1:4">
      <c r="A36" s="4" t="s">
        <v>371</v>
      </c>
      <c r="B36" s="5" t="n">
        <v>5</v>
      </c>
      <c r="C36" s="5" t="n">
        <v>28</v>
      </c>
    </row>
    <row r="37" spans="1:4">
      <c r="A37" s="4" t="s">
        <v>449</v>
      </c>
    </row>
    <row r="38" spans="1:4">
      <c r="A38" s="3" t="s">
        <v>445</v>
      </c>
    </row>
    <row r="39" spans="1:4">
      <c r="A39" s="4" t="s">
        <v>371</v>
      </c>
      <c r="B39" s="5" t="n">
        <v>229337</v>
      </c>
      <c r="C39" s="5" t="n">
        <v>208098</v>
      </c>
    </row>
    <row r="40" spans="1:4">
      <c r="A40" s="4" t="s">
        <v>450</v>
      </c>
    </row>
    <row r="41" spans="1:4">
      <c r="A41" s="3" t="s">
        <v>445</v>
      </c>
    </row>
    <row r="42" spans="1:4">
      <c r="A42" s="4" t="s">
        <v>371</v>
      </c>
      <c r="B42" s="5" t="n">
        <v>129841</v>
      </c>
      <c r="C42" s="5" t="n">
        <v>112729</v>
      </c>
    </row>
    <row r="43" spans="1:4">
      <c r="A43" s="4" t="s">
        <v>451</v>
      </c>
    </row>
    <row r="44" spans="1:4">
      <c r="A44" s="3" t="s">
        <v>445</v>
      </c>
    </row>
    <row r="45" spans="1:4">
      <c r="A45" s="4" t="s">
        <v>371</v>
      </c>
      <c r="B45" s="5" t="n">
        <v>590827</v>
      </c>
      <c r="C45" s="5" t="n">
        <v>501081</v>
      </c>
    </row>
    <row r="46" spans="1:4">
      <c r="A46" s="4" t="s">
        <v>452</v>
      </c>
    </row>
    <row r="47" spans="1:4">
      <c r="A47" s="3" t="s">
        <v>445</v>
      </c>
    </row>
    <row r="48" spans="1:4">
      <c r="A48" s="4" t="s">
        <v>371</v>
      </c>
      <c r="B48" s="5" t="n">
        <v>197317</v>
      </c>
      <c r="C48" s="5" t="n">
        <v>199278</v>
      </c>
    </row>
    <row r="49" spans="1:4">
      <c r="A49" s="4" t="s">
        <v>453</v>
      </c>
    </row>
    <row r="50" spans="1:4">
      <c r="A50" s="3" t="s">
        <v>445</v>
      </c>
    </row>
    <row r="51" spans="1:4">
      <c r="A51" s="4" t="s">
        <v>371</v>
      </c>
      <c r="B51" s="5" t="n">
        <v>108862</v>
      </c>
      <c r="C51" s="5" t="n">
        <v>108799</v>
      </c>
    </row>
    <row r="52" spans="1:4">
      <c r="A52" s="4" t="s">
        <v>454</v>
      </c>
    </row>
    <row r="53" spans="1:4">
      <c r="A53" s="3" t="s">
        <v>445</v>
      </c>
    </row>
    <row r="54" spans="1:4">
      <c r="A54" s="4" t="s">
        <v>371</v>
      </c>
      <c r="B54" s="5" t="n">
        <v>854</v>
      </c>
      <c r="C54" s="5" t="n">
        <v>592</v>
      </c>
    </row>
    <row r="55" spans="1:4">
      <c r="A55" s="4" t="s">
        <v>455</v>
      </c>
    </row>
    <row r="56" spans="1:4">
      <c r="A56" s="3" t="s">
        <v>445</v>
      </c>
    </row>
    <row r="57" spans="1:4">
      <c r="A57" s="4" t="s">
        <v>371</v>
      </c>
      <c r="B57" s="5" t="n">
        <v>6507</v>
      </c>
      <c r="C57" s="5" t="n">
        <v>902</v>
      </c>
    </row>
    <row r="58" spans="1:4">
      <c r="A58" s="4" t="s">
        <v>456</v>
      </c>
    </row>
    <row r="59" spans="1:4">
      <c r="A59" s="3" t="s">
        <v>445</v>
      </c>
    </row>
    <row r="60" spans="1:4">
      <c r="A60" s="4" t="s">
        <v>371</v>
      </c>
      <c r="B60" s="5" t="n">
        <v>6253</v>
      </c>
      <c r="C60" s="5" t="n">
        <v>4859</v>
      </c>
    </row>
    <row r="61" spans="1:4">
      <c r="A61" s="4" t="s">
        <v>457</v>
      </c>
    </row>
    <row r="62" spans="1:4">
      <c r="A62" s="3" t="s">
        <v>445</v>
      </c>
    </row>
    <row r="63" spans="1:4">
      <c r="A63" s="4" t="s">
        <v>371</v>
      </c>
      <c r="B63" s="5" t="n">
        <v>7808</v>
      </c>
      <c r="C63" s="5" t="n">
        <v>10600</v>
      </c>
    </row>
    <row r="64" spans="1:4">
      <c r="A64" s="4" t="s">
        <v>458</v>
      </c>
    </row>
    <row r="65" spans="1:4">
      <c r="A65" s="3" t="s">
        <v>445</v>
      </c>
    </row>
    <row r="66" spans="1:4">
      <c r="A66" s="4" t="s">
        <v>371</v>
      </c>
      <c r="B66" s="5" t="n">
        <v>1424</v>
      </c>
      <c r="C66" s="5" t="n">
        <v>1257</v>
      </c>
    </row>
    <row r="67" spans="1:4">
      <c r="A67" s="4" t="s">
        <v>459</v>
      </c>
    </row>
    <row r="68" spans="1:4">
      <c r="A68" s="3" t="s">
        <v>445</v>
      </c>
    </row>
    <row r="69" spans="1:4">
      <c r="A69" s="4" t="s">
        <v>371</v>
      </c>
      <c r="B69" s="5" t="n">
        <v>293</v>
      </c>
      <c r="C69" s="5" t="n">
        <v>27</v>
      </c>
    </row>
    <row r="70" spans="1:4">
      <c r="A70" s="4" t="s">
        <v>460</v>
      </c>
    </row>
    <row r="71" spans="1:4">
      <c r="A71" s="3" t="s">
        <v>445</v>
      </c>
    </row>
    <row r="72" spans="1:4">
      <c r="A72" s="4" t="s">
        <v>371</v>
      </c>
      <c r="B72" s="5" t="n">
        <v>1521</v>
      </c>
      <c r="C72" s="5" t="n">
        <v>627</v>
      </c>
    </row>
    <row r="73" spans="1:4">
      <c r="A73" s="4" t="s">
        <v>461</v>
      </c>
    </row>
    <row r="74" spans="1:4">
      <c r="A74" s="3" t="s">
        <v>445</v>
      </c>
    </row>
    <row r="75" spans="1:4">
      <c r="A75" s="4" t="s">
        <v>371</v>
      </c>
      <c r="B75" s="5" t="n">
        <v>5354</v>
      </c>
      <c r="C75" s="5" t="n">
        <v>5020</v>
      </c>
    </row>
    <row r="76" spans="1:4">
      <c r="A76" s="4" t="s">
        <v>462</v>
      </c>
    </row>
    <row r="77" spans="1:4">
      <c r="A77" s="3" t="s">
        <v>445</v>
      </c>
    </row>
    <row r="78" spans="1:4">
      <c r="A78" s="4" t="s">
        <v>371</v>
      </c>
      <c r="B78" s="5" t="n">
        <v>4076</v>
      </c>
      <c r="C78" s="5" t="n">
        <v>5226</v>
      </c>
    </row>
    <row r="79" spans="1:4">
      <c r="A79" s="4" t="s">
        <v>463</v>
      </c>
    </row>
    <row r="80" spans="1:4">
      <c r="A80" s="3" t="s">
        <v>445</v>
      </c>
    </row>
    <row r="81" spans="1:4">
      <c r="A81" s="4" t="s">
        <v>371</v>
      </c>
      <c r="B81" s="5" t="n">
        <v>640</v>
      </c>
      <c r="C81" s="5" t="n">
        <v>695</v>
      </c>
    </row>
    <row r="82" spans="1:4">
      <c r="A82" s="4" t="s">
        <v>464</v>
      </c>
    </row>
    <row r="83" spans="1:4">
      <c r="A83" s="3" t="s">
        <v>445</v>
      </c>
    </row>
    <row r="84" spans="1:4">
      <c r="A84" s="4" t="s">
        <v>371</v>
      </c>
      <c r="B84" s="5" t="n">
        <v>0</v>
      </c>
      <c r="C84" s="5" t="n">
        <v>0</v>
      </c>
    </row>
    <row r="85" spans="1:4">
      <c r="A85" s="4" t="s">
        <v>465</v>
      </c>
    </row>
    <row r="86" spans="1:4">
      <c r="A86" s="3" t="s">
        <v>445</v>
      </c>
    </row>
    <row r="87" spans="1:4">
      <c r="A87" s="4" t="s">
        <v>371</v>
      </c>
      <c r="B87" s="5" t="n">
        <v>0</v>
      </c>
      <c r="C87" s="5" t="n">
        <v>0</v>
      </c>
    </row>
    <row r="88" spans="1:4">
      <c r="A88" s="4" t="s">
        <v>466</v>
      </c>
    </row>
    <row r="89" spans="1:4">
      <c r="A89" s="3" t="s">
        <v>445</v>
      </c>
    </row>
    <row r="90" spans="1:4">
      <c r="A90" s="4" t="s">
        <v>371</v>
      </c>
      <c r="B90" s="5" t="n">
        <v>0</v>
      </c>
      <c r="C90" s="5" t="n">
        <v>0</v>
      </c>
    </row>
    <row r="91" spans="1:4">
      <c r="A91" s="4" t="s">
        <v>467</v>
      </c>
    </row>
    <row r="92" spans="1:4">
      <c r="A92" s="3" t="s">
        <v>445</v>
      </c>
    </row>
    <row r="93" spans="1:4">
      <c r="A93" s="4" t="s">
        <v>371</v>
      </c>
      <c r="B93" s="5" t="n">
        <v>0</v>
      </c>
      <c r="C93" s="5" t="n">
        <v>0</v>
      </c>
    </row>
    <row r="94" spans="1:4">
      <c r="A94" s="4" t="s">
        <v>468</v>
      </c>
    </row>
    <row r="95" spans="1:4">
      <c r="A95" s="3" t="s">
        <v>445</v>
      </c>
    </row>
    <row r="96" spans="1:4">
      <c r="A96" s="4" t="s">
        <v>371</v>
      </c>
      <c r="B96" s="7" t="n">
        <v>0</v>
      </c>
      <c r="C96" s="7" t="n">
        <v>0</v>
      </c>
    </row>
    <row r="97" spans="1:4"/>
    <row r="98" spans="1:4">
      <c r="A98" s="4" t="s">
        <v>26</v>
      </c>
      <c r="B98" s="4" t="s">
        <v>65</v>
      </c>
    </row>
  </sheetData>
  <mergeCells count="3">
    <mergeCell ref="C1:D1"/>
    <mergeCell ref="A97:D97"/>
    <mergeCell ref="B98:D9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 customWidth="1" max="7" min="7" width="16"/>
    <col customWidth="1" max="8" min="8" width="4"/>
    <col customWidth="1" max="9" min="9" width="14"/>
    <col customWidth="1" max="10" min="10" width="14"/>
    <col customWidth="1" max="11" min="11" width="4"/>
  </cols>
  <sheetData>
    <row r="1" spans="1:11">
      <c r="A1" s="1" t="s">
        <v>469</v>
      </c>
      <c r="B1" s="2" t="s">
        <v>76</v>
      </c>
      <c r="D1" s="2" t="s">
        <v>1</v>
      </c>
      <c r="G1" s="2" t="s">
        <v>337</v>
      </c>
    </row>
    <row r="2" spans="1:11">
      <c r="B2" s="2" t="s">
        <v>2</v>
      </c>
      <c r="C2" s="2" t="s">
        <v>77</v>
      </c>
      <c r="D2" s="2" t="s">
        <v>2</v>
      </c>
      <c r="F2" s="2" t="s">
        <v>77</v>
      </c>
      <c r="G2" s="2" t="s">
        <v>25</v>
      </c>
      <c r="I2" s="2" t="s">
        <v>2</v>
      </c>
      <c r="J2" s="2" t="s">
        <v>25</v>
      </c>
    </row>
    <row r="3" spans="1:11">
      <c r="A3" s="3" t="s">
        <v>470</v>
      </c>
    </row>
    <row r="4" spans="1:11">
      <c r="A4" s="4" t="s">
        <v>471</v>
      </c>
      <c r="D4" s="7" t="n">
        <v>12801</v>
      </c>
      <c r="E4" s="4" t="s">
        <v>26</v>
      </c>
      <c r="F4" s="7" t="n">
        <v>12601</v>
      </c>
      <c r="G4" s="7" t="n">
        <v>12601</v>
      </c>
    </row>
    <row r="5" spans="1:11">
      <c r="A5" s="4" t="s">
        <v>164</v>
      </c>
      <c r="B5" s="7" t="n">
        <v>440</v>
      </c>
      <c r="C5" s="7" t="n">
        <v>100</v>
      </c>
      <c r="D5" s="5" t="n">
        <v>1090</v>
      </c>
      <c r="F5" s="5" t="n">
        <v>200</v>
      </c>
      <c r="G5" s="5" t="n">
        <v>250</v>
      </c>
    </row>
    <row r="6" spans="1:11">
      <c r="A6" s="4" t="s">
        <v>472</v>
      </c>
      <c r="D6" s="5" t="n">
        <v>-411</v>
      </c>
      <c r="F6" s="5" t="n">
        <v>-245</v>
      </c>
      <c r="G6" s="5" t="n">
        <v>-326</v>
      </c>
    </row>
    <row r="7" spans="1:11">
      <c r="A7" s="4" t="s">
        <v>473</v>
      </c>
      <c r="D7" s="5" t="n">
        <v>378</v>
      </c>
      <c r="F7" s="5" t="n">
        <v>201</v>
      </c>
      <c r="G7" s="5" t="n">
        <v>276</v>
      </c>
    </row>
    <row r="8" spans="1:11">
      <c r="A8" s="4" t="s">
        <v>474</v>
      </c>
      <c r="B8" s="5" t="n">
        <v>13858</v>
      </c>
      <c r="C8" s="5" t="n">
        <v>12757</v>
      </c>
      <c r="D8" s="5" t="n">
        <v>13858</v>
      </c>
      <c r="F8" s="5" t="n">
        <v>12757</v>
      </c>
      <c r="G8" s="5" t="n">
        <v>12801</v>
      </c>
      <c r="H8" s="4" t="s">
        <v>26</v>
      </c>
    </row>
    <row r="9" spans="1:11">
      <c r="A9" s="3" t="s">
        <v>475</v>
      </c>
    </row>
    <row r="10" spans="1:11">
      <c r="A10" s="4" t="s">
        <v>471</v>
      </c>
      <c r="D10" s="5" t="n">
        <v>203</v>
      </c>
      <c r="F10" s="5" t="n">
        <v>184</v>
      </c>
      <c r="G10" s="5" t="n">
        <v>184</v>
      </c>
    </row>
    <row r="11" spans="1:11">
      <c r="A11" s="4" t="s">
        <v>476</v>
      </c>
      <c r="D11" s="5" t="n">
        <v>11</v>
      </c>
      <c r="F11" s="5" t="n">
        <v>11</v>
      </c>
      <c r="G11" s="5" t="n">
        <v>19</v>
      </c>
    </row>
    <row r="12" spans="1:11">
      <c r="A12" s="4" t="s">
        <v>472</v>
      </c>
      <c r="D12" s="5" t="n">
        <v>0</v>
      </c>
      <c r="F12" s="5" t="n">
        <v>0</v>
      </c>
      <c r="G12" s="5" t="n">
        <v>0</v>
      </c>
    </row>
    <row r="13" spans="1:11">
      <c r="A13" s="4" t="s">
        <v>474</v>
      </c>
      <c r="B13" s="5" t="n">
        <v>214</v>
      </c>
      <c r="C13" s="5" t="n">
        <v>195</v>
      </c>
      <c r="D13" s="5" t="n">
        <v>214</v>
      </c>
      <c r="F13" s="5" t="n">
        <v>195</v>
      </c>
      <c r="G13" s="5" t="n">
        <v>203</v>
      </c>
    </row>
    <row r="14" spans="1:11">
      <c r="A14" s="3" t="s">
        <v>470</v>
      </c>
    </row>
    <row r="15" spans="1:11">
      <c r="A15" s="4" t="s">
        <v>477</v>
      </c>
      <c r="I15" s="7" t="n">
        <v>165</v>
      </c>
      <c r="J15" s="7" t="n">
        <v>23</v>
      </c>
    </row>
    <row r="16" spans="1:11">
      <c r="A16" s="4" t="s">
        <v>478</v>
      </c>
      <c r="I16" s="5" t="n">
        <v>13319</v>
      </c>
      <c r="J16" s="5" t="n">
        <v>12429</v>
      </c>
    </row>
    <row r="17" spans="1:11">
      <c r="A17" s="4" t="s">
        <v>136</v>
      </c>
      <c r="B17" s="5" t="n">
        <v>13858</v>
      </c>
      <c r="C17" s="7" t="n">
        <v>12757</v>
      </c>
      <c r="D17" s="5" t="n">
        <v>12801</v>
      </c>
      <c r="E17" s="4" t="s">
        <v>26</v>
      </c>
      <c r="F17" s="5" t="n">
        <v>12601</v>
      </c>
      <c r="G17" s="5" t="n">
        <v>12601</v>
      </c>
      <c r="I17" s="5" t="n">
        <v>13858</v>
      </c>
      <c r="J17" s="5" t="n">
        <v>12801</v>
      </c>
      <c r="K17" s="4" t="s">
        <v>26</v>
      </c>
    </row>
    <row r="18" spans="1:11">
      <c r="A18" s="3" t="s">
        <v>211</v>
      </c>
    </row>
    <row r="19" spans="1:11">
      <c r="A19" s="4" t="s">
        <v>477</v>
      </c>
      <c r="I19" s="5" t="n">
        <v>3641</v>
      </c>
      <c r="J19" s="5" t="n">
        <v>4844</v>
      </c>
    </row>
    <row r="20" spans="1:11">
      <c r="A20" s="4" t="s">
        <v>478</v>
      </c>
      <c r="I20" s="5" t="n">
        <v>1266653</v>
      </c>
      <c r="J20" s="5" t="n">
        <v>1131308</v>
      </c>
    </row>
    <row r="21" spans="1:11">
      <c r="A21" s="4" t="s">
        <v>371</v>
      </c>
      <c r="I21" s="5" t="n">
        <v>1295154</v>
      </c>
      <c r="J21" s="5" t="n">
        <v>1164821</v>
      </c>
      <c r="K21" s="4" t="s">
        <v>26</v>
      </c>
    </row>
    <row r="22" spans="1:11">
      <c r="A22" s="4" t="s">
        <v>479</v>
      </c>
    </row>
    <row r="23" spans="1:11">
      <c r="A23" s="3" t="s">
        <v>470</v>
      </c>
    </row>
    <row r="24" spans="1:11">
      <c r="A24" s="4" t="s">
        <v>471</v>
      </c>
      <c r="D24" s="5" t="n">
        <v>349</v>
      </c>
    </row>
    <row r="25" spans="1:11">
      <c r="A25" s="4" t="s">
        <v>474</v>
      </c>
      <c r="B25" s="5" t="n">
        <v>374</v>
      </c>
      <c r="D25" s="5" t="n">
        <v>374</v>
      </c>
      <c r="G25" s="5" t="n">
        <v>349</v>
      </c>
    </row>
    <row r="26" spans="1:11">
      <c r="A26" s="3" t="s">
        <v>470</v>
      </c>
    </row>
    <row r="27" spans="1:11">
      <c r="A27" s="4" t="s">
        <v>136</v>
      </c>
      <c r="B27" s="5" t="n">
        <v>374</v>
      </c>
      <c r="D27" s="5" t="n">
        <v>349</v>
      </c>
      <c r="G27" s="5" t="n">
        <v>349</v>
      </c>
      <c r="I27" s="5" t="n">
        <v>374</v>
      </c>
      <c r="J27" s="5" t="n">
        <v>349</v>
      </c>
    </row>
    <row r="28" spans="1:11">
      <c r="A28" s="3" t="s">
        <v>211</v>
      </c>
    </row>
    <row r="29" spans="1:11">
      <c r="A29" s="4" t="s">
        <v>371</v>
      </c>
      <c r="I29" s="5" t="n">
        <v>24860</v>
      </c>
      <c r="J29" s="5" t="n">
        <v>28669</v>
      </c>
    </row>
    <row r="30" spans="1:11">
      <c r="A30" s="4" t="s">
        <v>372</v>
      </c>
    </row>
    <row r="31" spans="1:11">
      <c r="A31" s="3" t="s">
        <v>470</v>
      </c>
    </row>
    <row r="32" spans="1:11">
      <c r="A32" s="4" t="s">
        <v>471</v>
      </c>
      <c r="D32" s="5" t="n">
        <v>2095</v>
      </c>
      <c r="F32" s="5" t="n">
        <v>2065</v>
      </c>
      <c r="G32" s="5" t="n">
        <v>2065</v>
      </c>
    </row>
    <row r="33" spans="1:11">
      <c r="A33" s="4" t="s">
        <v>164</v>
      </c>
      <c r="D33" s="5" t="n">
        <v>249</v>
      </c>
      <c r="G33" s="5" t="n">
        <v>30</v>
      </c>
    </row>
    <row r="34" spans="1:11">
      <c r="A34" s="4" t="s">
        <v>472</v>
      </c>
      <c r="D34" s="5" t="n">
        <v>-166</v>
      </c>
      <c r="G34" s="5" t="n">
        <v>-40</v>
      </c>
    </row>
    <row r="35" spans="1:11">
      <c r="A35" s="4" t="s">
        <v>473</v>
      </c>
      <c r="D35" s="5" t="n">
        <v>219</v>
      </c>
      <c r="G35" s="5" t="n">
        <v>40</v>
      </c>
    </row>
    <row r="36" spans="1:11">
      <c r="A36" s="4" t="s">
        <v>474</v>
      </c>
      <c r="B36" s="5" t="n">
        <v>2397</v>
      </c>
      <c r="D36" s="5" t="n">
        <v>2397</v>
      </c>
      <c r="G36" s="5" t="n">
        <v>2095</v>
      </c>
    </row>
    <row r="37" spans="1:11">
      <c r="A37" s="3" t="s">
        <v>470</v>
      </c>
    </row>
    <row r="38" spans="1:11">
      <c r="A38" s="4" t="s">
        <v>477</v>
      </c>
      <c r="I38" s="5" t="n">
        <v>155</v>
      </c>
      <c r="J38" s="5" t="n">
        <v>0</v>
      </c>
    </row>
    <row r="39" spans="1:11">
      <c r="A39" s="4" t="s">
        <v>478</v>
      </c>
      <c r="I39" s="5" t="n">
        <v>2224</v>
      </c>
      <c r="J39" s="5" t="n">
        <v>2087</v>
      </c>
    </row>
    <row r="40" spans="1:11">
      <c r="A40" s="4" t="s">
        <v>136</v>
      </c>
      <c r="B40" s="5" t="n">
        <v>2397</v>
      </c>
      <c r="D40" s="5" t="n">
        <v>2095</v>
      </c>
      <c r="F40" s="5" t="n">
        <v>2065</v>
      </c>
      <c r="G40" s="5" t="n">
        <v>2065</v>
      </c>
      <c r="I40" s="5" t="n">
        <v>2397</v>
      </c>
      <c r="J40" s="5" t="n">
        <v>2095</v>
      </c>
    </row>
    <row r="41" spans="1:11">
      <c r="A41" s="3" t="s">
        <v>211</v>
      </c>
    </row>
    <row r="42" spans="1:11">
      <c r="A42" s="4" t="s">
        <v>477</v>
      </c>
      <c r="I42" s="5" t="n">
        <v>257</v>
      </c>
      <c r="J42" s="5" t="n">
        <v>43</v>
      </c>
    </row>
    <row r="43" spans="1:11">
      <c r="A43" s="4" t="s">
        <v>478</v>
      </c>
      <c r="I43" s="5" t="n">
        <v>230022</v>
      </c>
      <c r="J43" s="5" t="n">
        <v>208258</v>
      </c>
    </row>
    <row r="44" spans="1:11">
      <c r="A44" s="4" t="s">
        <v>371</v>
      </c>
      <c r="I44" s="5" t="n">
        <v>230484</v>
      </c>
      <c r="J44" s="5" t="n">
        <v>208717</v>
      </c>
    </row>
    <row r="45" spans="1:11">
      <c r="A45" s="4" t="s">
        <v>480</v>
      </c>
    </row>
    <row r="46" spans="1:11">
      <c r="A46" s="3" t="s">
        <v>470</v>
      </c>
    </row>
    <row r="47" spans="1:11">
      <c r="A47" s="4" t="s">
        <v>471</v>
      </c>
      <c r="D47" s="5" t="n">
        <v>8</v>
      </c>
    </row>
    <row r="48" spans="1:11">
      <c r="A48" s="4" t="s">
        <v>474</v>
      </c>
      <c r="B48" s="5" t="n">
        <v>18</v>
      </c>
      <c r="D48" s="5" t="n">
        <v>18</v>
      </c>
      <c r="G48" s="5" t="n">
        <v>8</v>
      </c>
    </row>
    <row r="49" spans="1:11">
      <c r="A49" s="3" t="s">
        <v>470</v>
      </c>
    </row>
    <row r="50" spans="1:11">
      <c r="A50" s="4" t="s">
        <v>136</v>
      </c>
      <c r="B50" s="5" t="n">
        <v>18</v>
      </c>
      <c r="D50" s="5" t="n">
        <v>8</v>
      </c>
      <c r="G50" s="5" t="n">
        <v>8</v>
      </c>
      <c r="I50" s="5" t="n">
        <v>18</v>
      </c>
      <c r="J50" s="5" t="n">
        <v>8</v>
      </c>
    </row>
    <row r="51" spans="1:11">
      <c r="A51" s="3" t="s">
        <v>211</v>
      </c>
    </row>
    <row r="52" spans="1:11">
      <c r="A52" s="4" t="s">
        <v>371</v>
      </c>
      <c r="I52" s="5" t="n">
        <v>205</v>
      </c>
      <c r="J52" s="5" t="n">
        <v>416</v>
      </c>
    </row>
    <row r="53" spans="1:11">
      <c r="A53" s="4" t="s">
        <v>481</v>
      </c>
    </row>
    <row r="54" spans="1:11">
      <c r="A54" s="3" t="s">
        <v>470</v>
      </c>
    </row>
    <row r="55" spans="1:11">
      <c r="A55" s="4" t="s">
        <v>471</v>
      </c>
      <c r="D55" s="5" t="n">
        <v>7355</v>
      </c>
      <c r="F55" s="5" t="n">
        <v>6930</v>
      </c>
      <c r="G55" s="5" t="n">
        <v>6930</v>
      </c>
    </row>
    <row r="56" spans="1:11">
      <c r="A56" s="4" t="s">
        <v>164</v>
      </c>
      <c r="D56" s="5" t="n">
        <v>1061</v>
      </c>
      <c r="G56" s="5" t="n">
        <v>403</v>
      </c>
    </row>
    <row r="57" spans="1:11">
      <c r="A57" s="4" t="s">
        <v>472</v>
      </c>
      <c r="D57" s="5" t="n">
        <v>-35</v>
      </c>
      <c r="G57" s="5" t="n">
        <v>-10</v>
      </c>
    </row>
    <row r="58" spans="1:11">
      <c r="A58" s="4" t="s">
        <v>473</v>
      </c>
      <c r="D58" s="5" t="n">
        <v>24</v>
      </c>
      <c r="G58" s="5" t="n">
        <v>32</v>
      </c>
    </row>
    <row r="59" spans="1:11">
      <c r="A59" s="4" t="s">
        <v>474</v>
      </c>
      <c r="B59" s="5" t="n">
        <v>8405</v>
      </c>
      <c r="D59" s="5" t="n">
        <v>8405</v>
      </c>
      <c r="G59" s="5" t="n">
        <v>7355</v>
      </c>
    </row>
    <row r="60" spans="1:11">
      <c r="A60" s="3" t="s">
        <v>470</v>
      </c>
    </row>
    <row r="61" spans="1:11">
      <c r="A61" s="4" t="s">
        <v>477</v>
      </c>
      <c r="I61" s="5" t="n">
        <v>0</v>
      </c>
      <c r="J61" s="5" t="n">
        <v>0</v>
      </c>
    </row>
    <row r="62" spans="1:11">
      <c r="A62" s="4" t="s">
        <v>478</v>
      </c>
      <c r="I62" s="5" t="n">
        <v>8274</v>
      </c>
      <c r="J62" s="5" t="n">
        <v>7248</v>
      </c>
    </row>
    <row r="63" spans="1:11">
      <c r="A63" s="4" t="s">
        <v>136</v>
      </c>
      <c r="B63" s="5" t="n">
        <v>8405</v>
      </c>
      <c r="D63" s="5" t="n">
        <v>7355</v>
      </c>
      <c r="F63" s="5" t="n">
        <v>6930</v>
      </c>
      <c r="G63" s="5" t="n">
        <v>6930</v>
      </c>
      <c r="I63" s="5" t="n">
        <v>8405</v>
      </c>
      <c r="J63" s="5" t="n">
        <v>7355</v>
      </c>
    </row>
    <row r="64" spans="1:11">
      <c r="A64" s="3" t="s">
        <v>211</v>
      </c>
    </row>
    <row r="65" spans="1:11">
      <c r="A65" s="4" t="s">
        <v>477</v>
      </c>
      <c r="I65" s="5" t="n">
        <v>1207</v>
      </c>
      <c r="J65" s="5" t="n">
        <v>2186</v>
      </c>
    </row>
    <row r="66" spans="1:11">
      <c r="A66" s="4" t="s">
        <v>478</v>
      </c>
      <c r="I66" s="5" t="n">
        <v>726347</v>
      </c>
      <c r="J66" s="5" t="n">
        <v>610462</v>
      </c>
    </row>
    <row r="67" spans="1:11">
      <c r="A67" s="4" t="s">
        <v>371</v>
      </c>
      <c r="I67" s="5" t="n">
        <v>740303</v>
      </c>
      <c r="J67" s="5" t="n">
        <v>625218</v>
      </c>
    </row>
    <row r="68" spans="1:11">
      <c r="A68" s="4" t="s">
        <v>482</v>
      </c>
    </row>
    <row r="69" spans="1:11">
      <c r="A69" s="3" t="s">
        <v>470</v>
      </c>
    </row>
    <row r="70" spans="1:11">
      <c r="A70" s="4" t="s">
        <v>471</v>
      </c>
      <c r="D70" s="5" t="n">
        <v>107</v>
      </c>
    </row>
    <row r="71" spans="1:11">
      <c r="A71" s="4" t="s">
        <v>474</v>
      </c>
      <c r="B71" s="5" t="n">
        <v>131</v>
      </c>
      <c r="D71" s="5" t="n">
        <v>131</v>
      </c>
      <c r="G71" s="5" t="n">
        <v>107</v>
      </c>
    </row>
    <row r="72" spans="1:11">
      <c r="A72" s="3" t="s">
        <v>470</v>
      </c>
    </row>
    <row r="73" spans="1:11">
      <c r="A73" s="4" t="s">
        <v>136</v>
      </c>
      <c r="B73" s="5" t="n">
        <v>131</v>
      </c>
      <c r="D73" s="5" t="n">
        <v>107</v>
      </c>
      <c r="G73" s="5" t="n">
        <v>107</v>
      </c>
      <c r="I73" s="5" t="n">
        <v>131</v>
      </c>
      <c r="J73" s="5" t="n">
        <v>107</v>
      </c>
    </row>
    <row r="74" spans="1:11">
      <c r="A74" s="3" t="s">
        <v>211</v>
      </c>
    </row>
    <row r="75" spans="1:11">
      <c r="A75" s="4" t="s">
        <v>371</v>
      </c>
      <c r="I75" s="5" t="n">
        <v>12749</v>
      </c>
      <c r="J75" s="5" t="n">
        <v>12570</v>
      </c>
    </row>
    <row r="76" spans="1:11">
      <c r="A76" s="4" t="s">
        <v>483</v>
      </c>
    </row>
    <row r="77" spans="1:11">
      <c r="A77" s="3" t="s">
        <v>470</v>
      </c>
    </row>
    <row r="78" spans="1:11">
      <c r="A78" s="4" t="s">
        <v>471</v>
      </c>
      <c r="D78" s="5" t="n">
        <v>3303</v>
      </c>
      <c r="F78" s="5" t="n">
        <v>3546</v>
      </c>
      <c r="G78" s="5" t="n">
        <v>3546</v>
      </c>
    </row>
    <row r="79" spans="1:11">
      <c r="A79" s="4" t="s">
        <v>164</v>
      </c>
      <c r="D79" s="5" t="n">
        <v>-247</v>
      </c>
      <c r="G79" s="5" t="n">
        <v>-224</v>
      </c>
    </row>
    <row r="80" spans="1:11">
      <c r="A80" s="4" t="s">
        <v>472</v>
      </c>
      <c r="D80" s="5" t="n">
        <v>-93</v>
      </c>
      <c r="G80" s="5" t="n">
        <v>-87</v>
      </c>
    </row>
    <row r="81" spans="1:11">
      <c r="A81" s="4" t="s">
        <v>473</v>
      </c>
      <c r="D81" s="5" t="n">
        <v>49</v>
      </c>
      <c r="G81" s="5" t="n">
        <v>68</v>
      </c>
    </row>
    <row r="82" spans="1:11">
      <c r="A82" s="4" t="s">
        <v>474</v>
      </c>
      <c r="B82" s="5" t="n">
        <v>3012</v>
      </c>
      <c r="D82" s="5" t="n">
        <v>3012</v>
      </c>
      <c r="G82" s="5" t="n">
        <v>3303</v>
      </c>
    </row>
    <row r="83" spans="1:11">
      <c r="A83" s="3" t="s">
        <v>470</v>
      </c>
    </row>
    <row r="84" spans="1:11">
      <c r="A84" s="4" t="s">
        <v>477</v>
      </c>
      <c r="I84" s="5" t="n">
        <v>10</v>
      </c>
      <c r="J84" s="5" t="n">
        <v>23</v>
      </c>
    </row>
    <row r="85" spans="1:11">
      <c r="A85" s="4" t="s">
        <v>478</v>
      </c>
      <c r="I85" s="5" t="n">
        <v>2777</v>
      </c>
      <c r="J85" s="5" t="n">
        <v>3046</v>
      </c>
    </row>
    <row r="86" spans="1:11">
      <c r="A86" s="4" t="s">
        <v>136</v>
      </c>
      <c r="B86" s="5" t="n">
        <v>3012</v>
      </c>
      <c r="D86" s="5" t="n">
        <v>3303</v>
      </c>
      <c r="F86" s="5" t="n">
        <v>3546</v>
      </c>
      <c r="G86" s="5" t="n">
        <v>3546</v>
      </c>
      <c r="I86" s="5" t="n">
        <v>3012</v>
      </c>
      <c r="J86" s="5" t="n">
        <v>3303</v>
      </c>
    </row>
    <row r="87" spans="1:11">
      <c r="A87" s="3" t="s">
        <v>211</v>
      </c>
    </row>
    <row r="88" spans="1:11">
      <c r="A88" s="4" t="s">
        <v>477</v>
      </c>
      <c r="I88" s="5" t="n">
        <v>2170</v>
      </c>
      <c r="J88" s="5" t="n">
        <v>2588</v>
      </c>
    </row>
    <row r="89" spans="1:11">
      <c r="A89" s="4" t="s">
        <v>478</v>
      </c>
      <c r="I89" s="5" t="n">
        <v>306066</v>
      </c>
      <c r="J89" s="5" t="n">
        <v>307600</v>
      </c>
    </row>
    <row r="90" spans="1:11">
      <c r="A90" s="4" t="s">
        <v>371</v>
      </c>
      <c r="I90" s="5" t="n">
        <v>320127</v>
      </c>
      <c r="J90" s="5" t="n">
        <v>325855</v>
      </c>
    </row>
    <row r="91" spans="1:11">
      <c r="A91" s="4" t="s">
        <v>484</v>
      </c>
    </row>
    <row r="92" spans="1:11">
      <c r="A92" s="3" t="s">
        <v>470</v>
      </c>
    </row>
    <row r="93" spans="1:11">
      <c r="A93" s="4" t="s">
        <v>471</v>
      </c>
      <c r="D93" s="5" t="n">
        <v>234</v>
      </c>
    </row>
    <row r="94" spans="1:11">
      <c r="A94" s="4" t="s">
        <v>474</v>
      </c>
      <c r="B94" s="5" t="n">
        <v>225</v>
      </c>
      <c r="D94" s="5" t="n">
        <v>225</v>
      </c>
      <c r="G94" s="5" t="n">
        <v>234</v>
      </c>
    </row>
    <row r="95" spans="1:11">
      <c r="A95" s="3" t="s">
        <v>470</v>
      </c>
    </row>
    <row r="96" spans="1:11">
      <c r="A96" s="4" t="s">
        <v>136</v>
      </c>
      <c r="B96" s="5" t="n">
        <v>225</v>
      </c>
      <c r="D96" s="5" t="n">
        <v>234</v>
      </c>
      <c r="G96" s="5" t="n">
        <v>234</v>
      </c>
      <c r="I96" s="5" t="n">
        <v>225</v>
      </c>
      <c r="J96" s="5" t="n">
        <v>234</v>
      </c>
    </row>
    <row r="97" spans="1:11">
      <c r="A97" s="3" t="s">
        <v>211</v>
      </c>
    </row>
    <row r="98" spans="1:11">
      <c r="A98" s="4" t="s">
        <v>371</v>
      </c>
      <c r="I98" s="5" t="n">
        <v>11891</v>
      </c>
      <c r="J98" s="5" t="n">
        <v>15667</v>
      </c>
    </row>
    <row r="99" spans="1:11">
      <c r="A99" s="4" t="s">
        <v>379</v>
      </c>
    </row>
    <row r="100" spans="1:11">
      <c r="A100" s="3" t="s">
        <v>470</v>
      </c>
    </row>
    <row r="101" spans="1:11">
      <c r="A101" s="4" t="s">
        <v>471</v>
      </c>
      <c r="D101" s="5" t="n">
        <v>48</v>
      </c>
      <c r="F101" s="5" t="n">
        <v>60</v>
      </c>
      <c r="G101" s="5" t="n">
        <v>60</v>
      </c>
    </row>
    <row r="102" spans="1:11">
      <c r="A102" s="4" t="s">
        <v>164</v>
      </c>
      <c r="D102" s="5" t="n">
        <v>27</v>
      </c>
      <c r="G102" s="5" t="n">
        <v>41</v>
      </c>
    </row>
    <row r="103" spans="1:11">
      <c r="A103" s="4" t="s">
        <v>472</v>
      </c>
      <c r="D103" s="5" t="n">
        <v>-117</v>
      </c>
      <c r="G103" s="5" t="n">
        <v>-189</v>
      </c>
    </row>
    <row r="104" spans="1:11">
      <c r="A104" s="4" t="s">
        <v>473</v>
      </c>
      <c r="D104" s="5" t="n">
        <v>86</v>
      </c>
      <c r="G104" s="5" t="n">
        <v>136</v>
      </c>
    </row>
    <row r="105" spans="1:11">
      <c r="A105" s="4" t="s">
        <v>474</v>
      </c>
      <c r="B105" s="5" t="n">
        <v>44</v>
      </c>
      <c r="D105" s="5" t="n">
        <v>44</v>
      </c>
      <c r="G105" s="5" t="n">
        <v>48</v>
      </c>
    </row>
    <row r="106" spans="1:11">
      <c r="A106" s="3" t="s">
        <v>470</v>
      </c>
    </row>
    <row r="107" spans="1:11">
      <c r="A107" s="4" t="s">
        <v>477</v>
      </c>
      <c r="I107" s="5" t="n">
        <v>0</v>
      </c>
      <c r="J107" s="5" t="n">
        <v>0</v>
      </c>
    </row>
    <row r="108" spans="1:11">
      <c r="A108" s="4" t="s">
        <v>478</v>
      </c>
      <c r="I108" s="5" t="n">
        <v>44</v>
      </c>
      <c r="J108" s="5" t="n">
        <v>48</v>
      </c>
    </row>
    <row r="109" spans="1:11">
      <c r="A109" s="4" t="s">
        <v>136</v>
      </c>
      <c r="B109" s="5" t="n">
        <v>44</v>
      </c>
      <c r="D109" s="5" t="n">
        <v>48</v>
      </c>
      <c r="F109" s="7" t="n">
        <v>60</v>
      </c>
      <c r="G109" s="5" t="n">
        <v>60</v>
      </c>
      <c r="I109" s="5" t="n">
        <v>44</v>
      </c>
      <c r="J109" s="5" t="n">
        <v>48</v>
      </c>
    </row>
    <row r="110" spans="1:11">
      <c r="A110" s="3" t="s">
        <v>211</v>
      </c>
    </row>
    <row r="111" spans="1:11">
      <c r="A111" s="4" t="s">
        <v>477</v>
      </c>
      <c r="I111" s="5" t="n">
        <v>7</v>
      </c>
      <c r="J111" s="5" t="n">
        <v>27</v>
      </c>
    </row>
    <row r="112" spans="1:11">
      <c r="A112" s="4" t="s">
        <v>478</v>
      </c>
      <c r="I112" s="5" t="n">
        <v>4218</v>
      </c>
      <c r="J112" s="5" t="n">
        <v>4988</v>
      </c>
    </row>
    <row r="113" spans="1:11">
      <c r="A113" s="4" t="s">
        <v>371</v>
      </c>
      <c r="I113" s="5" t="n">
        <v>4240</v>
      </c>
      <c r="J113" s="5" t="n">
        <v>5031</v>
      </c>
    </row>
    <row r="114" spans="1:11">
      <c r="A114" s="4" t="s">
        <v>485</v>
      </c>
    </row>
    <row r="115" spans="1:11">
      <c r="A115" s="3" t="s">
        <v>470</v>
      </c>
    </row>
    <row r="116" spans="1:11">
      <c r="A116" s="4" t="s">
        <v>471</v>
      </c>
      <c r="D116" s="5" t="n">
        <v>0</v>
      </c>
    </row>
    <row r="117" spans="1:11">
      <c r="A117" s="4" t="s">
        <v>474</v>
      </c>
      <c r="B117" s="5" t="n">
        <v>0</v>
      </c>
      <c r="D117" s="5" t="n">
        <v>0</v>
      </c>
      <c r="G117" s="5" t="n">
        <v>0</v>
      </c>
    </row>
    <row r="118" spans="1:11">
      <c r="A118" s="3" t="s">
        <v>470</v>
      </c>
    </row>
    <row r="119" spans="1:11">
      <c r="A119" s="4" t="s">
        <v>136</v>
      </c>
      <c r="B119" s="7" t="n">
        <v>0</v>
      </c>
      <c r="D119" s="7" t="n">
        <v>0</v>
      </c>
      <c r="G119" s="7" t="n">
        <v>0</v>
      </c>
      <c r="I119" s="5" t="n">
        <v>0</v>
      </c>
      <c r="J119" s="5" t="n">
        <v>0</v>
      </c>
    </row>
    <row r="120" spans="1:11">
      <c r="A120" s="3" t="s">
        <v>211</v>
      </c>
    </row>
    <row r="121" spans="1:11">
      <c r="A121" s="4" t="s">
        <v>371</v>
      </c>
      <c r="I121" s="7" t="n">
        <v>15</v>
      </c>
      <c r="J121" s="7" t="n">
        <v>16</v>
      </c>
    </row>
    <row r="122" spans="1:11"/>
    <row r="123" spans="1:11">
      <c r="A123" s="4" t="s">
        <v>26</v>
      </c>
      <c r="B123" s="4" t="s">
        <v>65</v>
      </c>
    </row>
  </sheetData>
  <mergeCells count="10">
    <mergeCell ref="A1:A2"/>
    <mergeCell ref="B1:C1"/>
    <mergeCell ref="D1:F1"/>
    <mergeCell ref="G1:H1"/>
    <mergeCell ref="J1:K1"/>
    <mergeCell ref="D2:E2"/>
    <mergeCell ref="G2:H2"/>
    <mergeCell ref="J2:K2"/>
    <mergeCell ref="A122:K122"/>
    <mergeCell ref="B123:K12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5"/>
    <col customWidth="1" max="6" min="6" width="14"/>
    <col customWidth="1" max="7" min="7" width="15"/>
    <col customWidth="1" max="8" min="8" width="14"/>
  </cols>
  <sheetData>
    <row r="1" spans="1:8">
      <c r="A1" s="1" t="s">
        <v>486</v>
      </c>
      <c r="C1" s="2" t="s">
        <v>487</v>
      </c>
      <c r="E1" s="2" t="s">
        <v>76</v>
      </c>
      <c r="G1" s="2" t="s">
        <v>1</v>
      </c>
    </row>
    <row r="2" spans="1:8">
      <c r="C2" s="2" t="s">
        <v>488</v>
      </c>
      <c r="D2" s="2" t="s">
        <v>489</v>
      </c>
      <c r="E2" s="2" t="s">
        <v>2</v>
      </c>
      <c r="F2" s="2" t="s">
        <v>77</v>
      </c>
      <c r="G2" s="2" t="s">
        <v>2</v>
      </c>
      <c r="H2" s="2" t="s">
        <v>77</v>
      </c>
    </row>
    <row r="3" spans="1:8">
      <c r="A3" s="3" t="s">
        <v>38</v>
      </c>
    </row>
    <row r="4" spans="1:8">
      <c r="A4" s="4" t="s">
        <v>490</v>
      </c>
      <c r="B4" s="4" t="s">
        <v>26</v>
      </c>
      <c r="G4" s="7" t="n">
        <v>43872</v>
      </c>
    </row>
    <row r="5" spans="1:8">
      <c r="A5" s="4" t="s">
        <v>491</v>
      </c>
      <c r="G5" s="5" t="n">
        <v>0</v>
      </c>
    </row>
    <row r="6" spans="1:8">
      <c r="A6" s="4" t="s">
        <v>492</v>
      </c>
      <c r="G6" s="5" t="n">
        <v>0</v>
      </c>
    </row>
    <row r="7" spans="1:8">
      <c r="A7" s="4" t="s">
        <v>493</v>
      </c>
      <c r="G7" s="5" t="n">
        <v>0</v>
      </c>
    </row>
    <row r="8" spans="1:8">
      <c r="A8" s="4" t="s">
        <v>494</v>
      </c>
      <c r="E8" s="7" t="n">
        <v>43872</v>
      </c>
      <c r="F8" s="7" t="n">
        <v>43872</v>
      </c>
      <c r="G8" s="5" t="n">
        <v>43872</v>
      </c>
      <c r="H8" s="7" t="n">
        <v>43872</v>
      </c>
    </row>
    <row r="9" spans="1:8">
      <c r="A9" s="3" t="s">
        <v>495</v>
      </c>
    </row>
    <row r="10" spans="1:8">
      <c r="A10" s="4" t="s">
        <v>490</v>
      </c>
      <c r="G10" s="5" t="n">
        <v>1719</v>
      </c>
    </row>
    <row r="11" spans="1:8">
      <c r="A11" s="4" t="s">
        <v>491</v>
      </c>
      <c r="G11" s="5" t="n">
        <v>0</v>
      </c>
    </row>
    <row r="12" spans="1:8">
      <c r="A12" s="4" t="s">
        <v>492</v>
      </c>
      <c r="E12" s="5" t="n">
        <v>-80</v>
      </c>
      <c r="F12" s="7" t="n">
        <v>-213</v>
      </c>
      <c r="G12" s="5" t="n">
        <v>-448</v>
      </c>
      <c r="H12" s="7" t="n">
        <v>-789</v>
      </c>
    </row>
    <row r="13" spans="1:8">
      <c r="A13" s="4" t="s">
        <v>493</v>
      </c>
      <c r="G13" s="5" t="n">
        <v>0</v>
      </c>
    </row>
    <row r="14" spans="1:8">
      <c r="A14" s="4" t="s">
        <v>494</v>
      </c>
      <c r="E14" s="7" t="n">
        <v>1271</v>
      </c>
      <c r="G14" s="7" t="n">
        <v>1271</v>
      </c>
    </row>
    <row r="15" spans="1:8">
      <c r="A15" s="4" t="s">
        <v>496</v>
      </c>
    </row>
    <row r="16" spans="1:8">
      <c r="A16" s="3" t="s">
        <v>497</v>
      </c>
    </row>
    <row r="17" spans="1:8">
      <c r="A17" s="4" t="s">
        <v>498</v>
      </c>
      <c r="D17" s="7" t="n">
        <v>6556</v>
      </c>
    </row>
    <row r="18" spans="1:8">
      <c r="A18" s="4" t="s">
        <v>499</v>
      </c>
      <c r="D18" s="4" t="s">
        <v>500</v>
      </c>
    </row>
    <row r="19" spans="1:8">
      <c r="A19" s="4" t="s">
        <v>501</v>
      </c>
    </row>
    <row r="20" spans="1:8">
      <c r="A20" s="3" t="s">
        <v>497</v>
      </c>
    </row>
    <row r="21" spans="1:8">
      <c r="A21" s="4" t="s">
        <v>498</v>
      </c>
      <c r="C21" s="7" t="n">
        <v>1839</v>
      </c>
    </row>
    <row r="22" spans="1:8">
      <c r="A22" s="4" t="s">
        <v>499</v>
      </c>
      <c r="C22" s="4" t="s">
        <v>502</v>
      </c>
    </row>
    <row r="23" spans="1:8"/>
    <row r="24" spans="1:8">
      <c r="A24" s="4" t="s">
        <v>26</v>
      </c>
      <c r="B24" s="4" t="s">
        <v>65</v>
      </c>
    </row>
  </sheetData>
  <mergeCells count="6">
    <mergeCell ref="A1:B2"/>
    <mergeCell ref="C1:D1"/>
    <mergeCell ref="E1:F1"/>
    <mergeCell ref="G1:H1"/>
    <mergeCell ref="A23:G23"/>
    <mergeCell ref="B24:G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56"/>
    <col customWidth="1" max="3" min="3" width="21"/>
    <col customWidth="1" max="4" min="4" width="4"/>
  </cols>
  <sheetData>
    <row r="1" spans="1:4">
      <c r="A1" s="1" t="s">
        <v>503</v>
      </c>
      <c r="B1" s="2" t="s">
        <v>504</v>
      </c>
      <c r="C1" s="2" t="s">
        <v>339</v>
      </c>
    </row>
    <row r="2" spans="1:4">
      <c r="A2" s="3" t="s">
        <v>220</v>
      </c>
    </row>
    <row r="3" spans="1:4">
      <c r="A3" s="4" t="s">
        <v>505</v>
      </c>
      <c r="B3" s="5" t="n">
        <v>2</v>
      </c>
    </row>
    <row r="4" spans="1:4">
      <c r="A4" s="4" t="s">
        <v>506</v>
      </c>
      <c r="B4" s="7" t="n">
        <v>15000000</v>
      </c>
    </row>
    <row r="5" spans="1:4">
      <c r="A5" s="4" t="s">
        <v>51</v>
      </c>
      <c r="B5" s="5" t="n">
        <v>43240000</v>
      </c>
      <c r="C5" s="7" t="n">
        <v>39166000</v>
      </c>
      <c r="D5" s="4" t="s">
        <v>26</v>
      </c>
    </row>
    <row r="6" spans="1:4">
      <c r="A6" s="4" t="s">
        <v>52</v>
      </c>
      <c r="B6" s="5" t="n">
        <v>0</v>
      </c>
      <c r="C6" s="5" t="n">
        <v>20000000</v>
      </c>
      <c r="D6" s="4" t="s">
        <v>26</v>
      </c>
    </row>
    <row r="7" spans="1:4">
      <c r="A7" s="4" t="s">
        <v>507</v>
      </c>
      <c r="B7" s="7" t="n">
        <v>43240000</v>
      </c>
      <c r="C7" s="7" t="n">
        <v>59166000</v>
      </c>
    </row>
    <row r="8" spans="1:4"/>
    <row r="9" spans="1:4">
      <c r="A9" s="4" t="s">
        <v>26</v>
      </c>
      <c r="B9" s="4" t="s">
        <v>65</v>
      </c>
    </row>
  </sheetData>
  <mergeCells count="3">
    <mergeCell ref="C1:D1"/>
    <mergeCell ref="A8:D8"/>
    <mergeCell ref="B9:D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56"/>
    <col customWidth="1" max="3" min="3" width="16"/>
    <col customWidth="1" max="4" min="4" width="4"/>
    <col customWidth="1" max="5" min="5" width="14"/>
  </cols>
  <sheetData>
    <row r="1" spans="1:5">
      <c r="A1" s="1" t="s">
        <v>508</v>
      </c>
      <c r="B1" s="2" t="s">
        <v>1</v>
      </c>
      <c r="C1" s="2" t="s">
        <v>337</v>
      </c>
    </row>
    <row r="2" spans="1:5">
      <c r="B2" s="2" t="s">
        <v>2</v>
      </c>
      <c r="C2" s="2" t="s">
        <v>25</v>
      </c>
      <c r="E2" s="2" t="s">
        <v>489</v>
      </c>
    </row>
    <row r="3" spans="1:5">
      <c r="A3" s="3" t="s">
        <v>220</v>
      </c>
    </row>
    <row r="4" spans="1:5">
      <c r="A4" s="4" t="s">
        <v>509</v>
      </c>
      <c r="B4" s="4" t="s">
        <v>510</v>
      </c>
    </row>
    <row r="5" spans="1:5">
      <c r="A5" s="4" t="s">
        <v>511</v>
      </c>
      <c r="B5" s="7" t="n">
        <v>508165000</v>
      </c>
    </row>
    <row r="6" spans="1:5">
      <c r="A6" s="3" t="s">
        <v>512</v>
      </c>
    </row>
    <row r="7" spans="1:5">
      <c r="A7" s="4" t="s">
        <v>513</v>
      </c>
      <c r="B7" s="5" t="n">
        <v>9996000</v>
      </c>
      <c r="C7" s="7" t="n">
        <v>9980000</v>
      </c>
      <c r="D7" s="4" t="s">
        <v>26</v>
      </c>
    </row>
    <row r="8" spans="1:5">
      <c r="A8" s="4" t="s">
        <v>514</v>
      </c>
      <c r="B8" s="5" t="n">
        <v>4000</v>
      </c>
    </row>
    <row r="9" spans="1:5">
      <c r="A9" s="4" t="s">
        <v>515</v>
      </c>
      <c r="B9" s="7" t="n">
        <v>221018000</v>
      </c>
    </row>
    <row r="10" spans="1:5">
      <c r="A10" s="4" t="s">
        <v>501</v>
      </c>
    </row>
    <row r="11" spans="1:5">
      <c r="A11" s="3" t="s">
        <v>512</v>
      </c>
    </row>
    <row r="12" spans="1:5">
      <c r="A12" s="4" t="s">
        <v>516</v>
      </c>
      <c r="E12" s="7" t="n">
        <v>0</v>
      </c>
    </row>
    <row r="13" spans="1:5">
      <c r="A13" s="4" t="s">
        <v>517</v>
      </c>
      <c r="E13" s="7" t="n">
        <v>0</v>
      </c>
    </row>
    <row r="14" spans="1:5">
      <c r="A14" s="9" t="n">
        <v>2017</v>
      </c>
    </row>
    <row r="15" spans="1:5">
      <c r="A15" s="3" t="s">
        <v>512</v>
      </c>
    </row>
    <row r="16" spans="1:5">
      <c r="A16" s="4" t="s">
        <v>518</v>
      </c>
      <c r="B16" s="4" t="s">
        <v>519</v>
      </c>
      <c r="C16" s="4" t="s">
        <v>519</v>
      </c>
    </row>
    <row r="17" spans="1:5">
      <c r="A17" s="4" t="s">
        <v>513</v>
      </c>
      <c r="B17" s="7" t="n">
        <v>9996000</v>
      </c>
      <c r="C17" s="7" t="n">
        <v>9980000</v>
      </c>
    </row>
    <row r="18" spans="1:5">
      <c r="A18" s="4" t="s">
        <v>520</v>
      </c>
    </row>
    <row r="19" spans="1:5">
      <c r="A19" s="3" t="s">
        <v>512</v>
      </c>
    </row>
    <row r="20" spans="1:5">
      <c r="A20" s="4" t="s">
        <v>521</v>
      </c>
      <c r="B20" s="4" t="s">
        <v>522</v>
      </c>
      <c r="C20" s="4" t="s">
        <v>522</v>
      </c>
    </row>
    <row r="21" spans="1:5">
      <c r="A21" s="4" t="s">
        <v>523</v>
      </c>
    </row>
    <row r="22" spans="1:5">
      <c r="A22" s="3" t="s">
        <v>512</v>
      </c>
    </row>
    <row r="23" spans="1:5">
      <c r="A23" s="4" t="s">
        <v>524</v>
      </c>
      <c r="B23" s="7" t="n">
        <v>190700000</v>
      </c>
    </row>
    <row r="24" spans="1:5">
      <c r="A24" s="4" t="s">
        <v>525</v>
      </c>
    </row>
    <row r="25" spans="1:5">
      <c r="A25" s="3" t="s">
        <v>512</v>
      </c>
    </row>
    <row r="26" spans="1:5">
      <c r="A26" s="4" t="s">
        <v>524</v>
      </c>
      <c r="B26" s="7" t="n">
        <v>68756000</v>
      </c>
    </row>
    <row r="27" spans="1:5"/>
    <row r="28" spans="1:5">
      <c r="A28" s="4" t="s">
        <v>26</v>
      </c>
      <c r="B28" s="4" t="s">
        <v>65</v>
      </c>
    </row>
  </sheetData>
  <mergeCells count="5">
    <mergeCell ref="A1:A2"/>
    <mergeCell ref="C1:D1"/>
    <mergeCell ref="C2:D2"/>
    <mergeCell ref="A27:E27"/>
    <mergeCell ref="B28:E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6"/>
  </cols>
  <sheetData>
    <row r="1" spans="1:5">
      <c r="A1" s="1" t="s">
        <v>526</v>
      </c>
      <c r="B1" s="2" t="s">
        <v>527</v>
      </c>
      <c r="C1" s="2" t="s">
        <v>528</v>
      </c>
      <c r="D1" s="2" t="s">
        <v>529</v>
      </c>
      <c r="E1" s="2" t="s">
        <v>530</v>
      </c>
    </row>
    <row r="2" spans="1:5">
      <c r="A2" s="3" t="s">
        <v>531</v>
      </c>
    </row>
    <row r="3" spans="1:5">
      <c r="A3" s="4" t="s">
        <v>532</v>
      </c>
      <c r="C3" s="7" t="n">
        <v>20000</v>
      </c>
    </row>
    <row r="4" spans="1:5">
      <c r="A4" s="4" t="s">
        <v>533</v>
      </c>
      <c r="B4" s="4" t="s">
        <v>534</v>
      </c>
    </row>
    <row r="5" spans="1:5">
      <c r="A5" s="4" t="s">
        <v>535</v>
      </c>
      <c r="C5" s="5" t="n">
        <v>619</v>
      </c>
    </row>
    <row r="6" spans="1:5">
      <c r="A6" s="4" t="s">
        <v>536</v>
      </c>
      <c r="C6" s="7" t="n">
        <v>20619</v>
      </c>
    </row>
    <row r="7" spans="1:5">
      <c r="A7" s="4" t="s">
        <v>537</v>
      </c>
    </row>
    <row r="8" spans="1:5">
      <c r="A8" s="3" t="s">
        <v>531</v>
      </c>
    </row>
    <row r="9" spans="1:5">
      <c r="A9" s="4" t="s">
        <v>538</v>
      </c>
      <c r="E9" s="5" t="n">
        <v>2</v>
      </c>
    </row>
    <row r="10" spans="1:5">
      <c r="A10" s="4" t="s">
        <v>539</v>
      </c>
    </row>
    <row r="11" spans="1:5">
      <c r="A11" s="3" t="s">
        <v>531</v>
      </c>
    </row>
    <row r="12" spans="1:5">
      <c r="A12" s="4" t="s">
        <v>536</v>
      </c>
      <c r="E12" s="7" t="n">
        <v>8764</v>
      </c>
    </row>
    <row r="13" spans="1:5">
      <c r="A13" s="4" t="s">
        <v>540</v>
      </c>
      <c r="D13" s="7" t="n">
        <v>264</v>
      </c>
    </row>
    <row r="14" spans="1:5">
      <c r="A14" s="4" t="s">
        <v>541</v>
      </c>
    </row>
    <row r="15" spans="1:5">
      <c r="A15" s="3" t="s">
        <v>531</v>
      </c>
    </row>
    <row r="16" spans="1:5">
      <c r="A16" s="4" t="s">
        <v>540</v>
      </c>
      <c r="D16" s="7" t="n">
        <v>6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42</v>
      </c>
      <c r="B1" s="2" t="s">
        <v>1</v>
      </c>
    </row>
    <row r="2" spans="1:5">
      <c r="B2" s="2" t="s">
        <v>2</v>
      </c>
      <c r="C2" s="2" t="s">
        <v>25</v>
      </c>
      <c r="D2" s="2" t="s">
        <v>543</v>
      </c>
      <c r="E2" s="2" t="s">
        <v>544</v>
      </c>
    </row>
    <row r="3" spans="1:5">
      <c r="A3" s="3" t="s">
        <v>545</v>
      </c>
    </row>
    <row r="4" spans="1:5">
      <c r="A4" s="4" t="s">
        <v>546</v>
      </c>
      <c r="E4" s="7" t="n">
        <v>20619</v>
      </c>
    </row>
    <row r="5" spans="1:5">
      <c r="A5" s="4" t="s">
        <v>547</v>
      </c>
    </row>
    <row r="6" spans="1:5">
      <c r="A6" s="3" t="s">
        <v>545</v>
      </c>
    </row>
    <row r="7" spans="1:5">
      <c r="A7" s="4" t="s">
        <v>548</v>
      </c>
      <c r="B7" s="7" t="n">
        <v>1583</v>
      </c>
      <c r="D7" s="7" t="n">
        <v>1197</v>
      </c>
    </row>
    <row r="8" spans="1:5">
      <c r="A8" s="4" t="s">
        <v>549</v>
      </c>
    </row>
    <row r="9" spans="1:5">
      <c r="A9" s="3" t="s">
        <v>545</v>
      </c>
    </row>
    <row r="10" spans="1:5">
      <c r="A10" s="4" t="s">
        <v>548</v>
      </c>
      <c r="C10" s="7" t="n">
        <v>1659</v>
      </c>
      <c r="D10" s="7" t="n">
        <v>1021</v>
      </c>
    </row>
    <row r="11" spans="1:5">
      <c r="A11" s="4" t="s">
        <v>550</v>
      </c>
    </row>
    <row r="12" spans="1:5">
      <c r="A12" s="3" t="s">
        <v>545</v>
      </c>
    </row>
    <row r="13" spans="1:5">
      <c r="A13" s="4" t="s">
        <v>546</v>
      </c>
      <c r="B13" s="5" t="n">
        <v>27800</v>
      </c>
      <c r="C13" s="5" t="n">
        <v>27724</v>
      </c>
    </row>
    <row r="14" spans="1:5">
      <c r="A14" s="4" t="s">
        <v>551</v>
      </c>
    </row>
    <row r="15" spans="1:5">
      <c r="A15" s="3" t="s">
        <v>545</v>
      </c>
    </row>
    <row r="16" spans="1:5">
      <c r="A16" s="4" t="s">
        <v>546</v>
      </c>
      <c r="B16" s="5" t="n">
        <v>20619</v>
      </c>
      <c r="C16" s="5" t="n">
        <v>20619</v>
      </c>
    </row>
    <row r="17" spans="1:5">
      <c r="A17" s="4" t="s">
        <v>552</v>
      </c>
    </row>
    <row r="18" spans="1:5">
      <c r="A18" s="3" t="s">
        <v>545</v>
      </c>
    </row>
    <row r="19" spans="1:5">
      <c r="A19" s="4" t="s">
        <v>546</v>
      </c>
      <c r="B19" s="5" t="n">
        <v>4307</v>
      </c>
      <c r="C19" s="5" t="n">
        <v>4265</v>
      </c>
    </row>
    <row r="20" spans="1:5">
      <c r="A20" s="4" t="s">
        <v>553</v>
      </c>
    </row>
    <row r="21" spans="1:5">
      <c r="A21" s="3" t="s">
        <v>545</v>
      </c>
    </row>
    <row r="22" spans="1:5">
      <c r="A22" s="4" t="s">
        <v>546</v>
      </c>
      <c r="B22" s="7" t="n">
        <v>2874</v>
      </c>
      <c r="C22" s="7" t="n">
        <v>2840</v>
      </c>
    </row>
    <row r="23" spans="1:5">
      <c r="A23" s="4" t="s">
        <v>554</v>
      </c>
    </row>
    <row r="24" spans="1:5">
      <c r="A24" s="3" t="s">
        <v>545</v>
      </c>
    </row>
    <row r="25" spans="1:5">
      <c r="A25" s="4" t="s">
        <v>555</v>
      </c>
      <c r="B25" s="4" t="s">
        <v>556</v>
      </c>
    </row>
    <row r="26" spans="1:5">
      <c r="A26" s="4" t="s">
        <v>557</v>
      </c>
    </row>
    <row r="27" spans="1:5">
      <c r="A27" s="3" t="s">
        <v>545</v>
      </c>
    </row>
    <row r="28" spans="1:5">
      <c r="A28" s="4" t="s">
        <v>555</v>
      </c>
      <c r="B28" s="4" t="s">
        <v>558</v>
      </c>
    </row>
    <row r="29" spans="1:5">
      <c r="A29" s="4" t="s">
        <v>559</v>
      </c>
    </row>
    <row r="30" spans="1:5">
      <c r="A30" s="3" t="s">
        <v>545</v>
      </c>
    </row>
    <row r="31" spans="1:5">
      <c r="A31" s="4" t="s">
        <v>555</v>
      </c>
      <c r="B31" s="4" t="s">
        <v>5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1"/>
    <col customWidth="1" max="5" min="5" width="20"/>
  </cols>
  <sheetData>
    <row r="1" spans="1:5">
      <c r="A1" s="1" t="s">
        <v>561</v>
      </c>
      <c r="B1" s="2" t="s">
        <v>1</v>
      </c>
    </row>
    <row r="2" spans="1:5">
      <c r="B2" s="2" t="s">
        <v>562</v>
      </c>
      <c r="C2" s="2" t="s">
        <v>563</v>
      </c>
      <c r="D2" s="2" t="s">
        <v>339</v>
      </c>
      <c r="E2" s="2" t="s">
        <v>564</v>
      </c>
    </row>
    <row r="3" spans="1:5">
      <c r="A3" s="3" t="s">
        <v>565</v>
      </c>
    </row>
    <row r="4" spans="1:5">
      <c r="A4" s="4" t="s">
        <v>566</v>
      </c>
      <c r="E4" s="5" t="n">
        <v>500000</v>
      </c>
    </row>
    <row r="5" spans="1:5">
      <c r="A5" s="4" t="s">
        <v>567</v>
      </c>
      <c r="B5" s="7" t="n">
        <v>0</v>
      </c>
    </row>
    <row r="6" spans="1:5">
      <c r="A6" s="4" t="s">
        <v>568</v>
      </c>
      <c r="B6" s="5" t="n">
        <v>5800</v>
      </c>
    </row>
    <row r="7" spans="1:5">
      <c r="A7" s="4" t="s">
        <v>569</v>
      </c>
      <c r="B7" s="5" t="n">
        <v>6250</v>
      </c>
    </row>
    <row r="8" spans="1:5">
      <c r="A8" s="4" t="s">
        <v>570</v>
      </c>
      <c r="B8" s="5" t="n">
        <v>725</v>
      </c>
    </row>
    <row r="9" spans="1:5">
      <c r="A9" s="4" t="s">
        <v>571</v>
      </c>
      <c r="B9" s="7" t="n">
        <v>900</v>
      </c>
    </row>
    <row r="10" spans="1:5">
      <c r="A10" s="4" t="s">
        <v>572</v>
      </c>
      <c r="B10" s="5" t="n">
        <v>12</v>
      </c>
    </row>
    <row r="11" spans="1:5">
      <c r="A11" s="4" t="s">
        <v>573</v>
      </c>
    </row>
    <row r="12" spans="1:5">
      <c r="A12" s="3" t="s">
        <v>565</v>
      </c>
    </row>
    <row r="13" spans="1:5">
      <c r="A13" s="4" t="s">
        <v>574</v>
      </c>
      <c r="B13" s="4" t="s">
        <v>575</v>
      </c>
    </row>
    <row r="14" spans="1:5">
      <c r="A14" s="4" t="s">
        <v>567</v>
      </c>
      <c r="B14" s="7" t="n">
        <v>651000</v>
      </c>
      <c r="D14" s="7" t="n">
        <v>568000</v>
      </c>
    </row>
    <row r="15" spans="1:5">
      <c r="A15" s="4" t="s">
        <v>576</v>
      </c>
      <c r="B15" s="4" t="s">
        <v>577</v>
      </c>
    </row>
    <row r="16" spans="1:5">
      <c r="A16" s="4" t="s">
        <v>578</v>
      </c>
      <c r="B16" s="7" t="n">
        <v>418000</v>
      </c>
      <c r="C16" s="7" t="n">
        <v>342000</v>
      </c>
    </row>
    <row r="17" spans="1:5">
      <c r="A17" s="4" t="s">
        <v>579</v>
      </c>
      <c r="B17" s="5" t="n">
        <v>9891</v>
      </c>
      <c r="C17" s="5" t="n">
        <v>10588</v>
      </c>
    </row>
    <row r="18" spans="1:5">
      <c r="A18" s="4" t="s">
        <v>580</v>
      </c>
      <c r="B18" s="7" t="n">
        <v>357000</v>
      </c>
      <c r="C18" s="7" t="n">
        <v>281000</v>
      </c>
    </row>
    <row r="19" spans="1:5">
      <c r="A19" s="4" t="s">
        <v>581</v>
      </c>
    </row>
    <row r="20" spans="1:5">
      <c r="A20" s="3" t="s">
        <v>565</v>
      </c>
    </row>
    <row r="21" spans="1:5">
      <c r="A21" s="4" t="s">
        <v>582</v>
      </c>
      <c r="B21" s="4" t="s">
        <v>583</v>
      </c>
    </row>
    <row r="22" spans="1:5">
      <c r="A22" s="4" t="s">
        <v>584</v>
      </c>
    </row>
    <row r="23" spans="1:5">
      <c r="A23" s="3" t="s">
        <v>565</v>
      </c>
    </row>
    <row r="24" spans="1:5">
      <c r="A24" s="4" t="s">
        <v>582</v>
      </c>
      <c r="B24" s="4" t="s">
        <v>583</v>
      </c>
    </row>
    <row r="25" spans="1:5">
      <c r="A25" s="4" t="s">
        <v>585</v>
      </c>
    </row>
    <row r="26" spans="1:5">
      <c r="A26" s="3" t="s">
        <v>565</v>
      </c>
    </row>
    <row r="27" spans="1:5">
      <c r="A27" s="4" t="s">
        <v>582</v>
      </c>
      <c r="B27" s="4" t="s">
        <v>5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3"/>
    <col customWidth="1" max="5" min="5" width="31"/>
    <col customWidth="1" max="6" min="6" width="18"/>
    <col customWidth="1" max="7" min="7" width="46"/>
  </cols>
  <sheetData>
    <row r="1" spans="1:7">
      <c r="A1" s="1" t="s">
        <v>135</v>
      </c>
      <c r="B1" s="2" t="s">
        <v>136</v>
      </c>
      <c r="D1" s="2" t="s">
        <v>137</v>
      </c>
      <c r="E1" s="2" t="s">
        <v>138</v>
      </c>
      <c r="F1" s="2" t="s">
        <v>139</v>
      </c>
      <c r="G1" s="2" t="s">
        <v>140</v>
      </c>
    </row>
    <row r="2" spans="1:7">
      <c r="A2" s="4" t="s">
        <v>141</v>
      </c>
      <c r="B2" s="7" t="n">
        <v>197835</v>
      </c>
      <c r="D2" s="7" t="n">
        <v>8605</v>
      </c>
      <c r="E2" s="7" t="n">
        <v>75375</v>
      </c>
      <c r="F2" s="7" t="n">
        <v>111565</v>
      </c>
      <c r="G2" s="7" t="n">
        <v>2290</v>
      </c>
    </row>
    <row r="3" spans="1:7">
      <c r="A3" s="3" t="s">
        <v>142</v>
      </c>
    </row>
    <row r="4" spans="1:7">
      <c r="A4" s="4" t="s">
        <v>128</v>
      </c>
      <c r="B4" s="5" t="n">
        <v>12179</v>
      </c>
      <c r="F4" s="5" t="n">
        <v>12179</v>
      </c>
    </row>
    <row r="5" spans="1:7">
      <c r="A5" s="4" t="s">
        <v>143</v>
      </c>
      <c r="B5" s="5" t="n">
        <v>468</v>
      </c>
      <c r="G5" s="5" t="n">
        <v>468</v>
      </c>
    </row>
    <row r="6" spans="1:7">
      <c r="A6" s="4" t="s">
        <v>144</v>
      </c>
      <c r="B6" s="5" t="n">
        <v>-1292</v>
      </c>
      <c r="D6" s="5" t="n">
        <v>-51</v>
      </c>
      <c r="E6" s="5" t="n">
        <v>-1241</v>
      </c>
    </row>
    <row r="7" spans="1:7">
      <c r="A7" s="4" t="s">
        <v>145</v>
      </c>
      <c r="B7" s="5" t="n">
        <v>101</v>
      </c>
      <c r="D7" s="5" t="n">
        <v>4</v>
      </c>
      <c r="E7" s="5" t="n">
        <v>97</v>
      </c>
    </row>
    <row r="8" spans="1:7">
      <c r="A8" s="4" t="s">
        <v>146</v>
      </c>
      <c r="D8" s="5" t="n">
        <v>5</v>
      </c>
      <c r="E8" s="5" t="n">
        <v>-5</v>
      </c>
    </row>
    <row r="9" spans="1:7">
      <c r="A9" s="4" t="s">
        <v>147</v>
      </c>
      <c r="B9" s="5" t="n">
        <v>623</v>
      </c>
      <c r="D9" s="5" t="n">
        <v>10</v>
      </c>
      <c r="E9" s="5" t="n">
        <v>613</v>
      </c>
    </row>
    <row r="10" spans="1:7">
      <c r="A10" s="4" t="s">
        <v>148</v>
      </c>
      <c r="B10" s="5" t="n">
        <v>-6201</v>
      </c>
      <c r="F10" s="5" t="n">
        <v>-6201</v>
      </c>
    </row>
    <row r="11" spans="1:7">
      <c r="A11" s="4" t="s">
        <v>149</v>
      </c>
      <c r="B11" s="5" t="n">
        <v>203713</v>
      </c>
      <c r="D11" s="5" t="n">
        <v>8573</v>
      </c>
      <c r="E11" s="5" t="n">
        <v>74839</v>
      </c>
      <c r="F11" s="5" t="n">
        <v>117543</v>
      </c>
      <c r="G11" s="5" t="n">
        <v>2758</v>
      </c>
    </row>
    <row r="12" spans="1:7">
      <c r="A12" s="4" t="s">
        <v>150</v>
      </c>
      <c r="G12" s="5" t="n">
        <v>3731</v>
      </c>
    </row>
    <row r="13" spans="1:7">
      <c r="A13" s="3" t="s">
        <v>142</v>
      </c>
    </row>
    <row r="14" spans="1:7">
      <c r="A14" s="4" t="s">
        <v>128</v>
      </c>
      <c r="B14" s="5" t="n">
        <v>3963</v>
      </c>
    </row>
    <row r="15" spans="1:7">
      <c r="A15" s="4" t="s">
        <v>143</v>
      </c>
      <c r="B15" s="5" t="n">
        <v>-973</v>
      </c>
    </row>
    <row r="16" spans="1:7">
      <c r="A16" s="4" t="s">
        <v>149</v>
      </c>
      <c r="B16" s="5" t="n">
        <v>203713</v>
      </c>
      <c r="D16" s="5" t="n">
        <v>8573</v>
      </c>
      <c r="E16" s="5" t="n">
        <v>74839</v>
      </c>
      <c r="F16" s="5" t="n">
        <v>117543</v>
      </c>
      <c r="G16" s="5" t="n">
        <v>2758</v>
      </c>
    </row>
    <row r="17" spans="1:7">
      <c r="A17" s="4" t="s">
        <v>151</v>
      </c>
      <c r="B17" s="5" t="n">
        <v>201380</v>
      </c>
      <c r="C17" s="4" t="s">
        <v>26</v>
      </c>
      <c r="D17" s="5" t="n">
        <v>8578</v>
      </c>
      <c r="E17" s="5" t="n">
        <v>75076</v>
      </c>
      <c r="F17" s="5" t="n">
        <v>119600</v>
      </c>
      <c r="G17" s="5" t="n">
        <v>-1874</v>
      </c>
    </row>
    <row r="18" spans="1:7">
      <c r="A18" s="3" t="s">
        <v>142</v>
      </c>
    </row>
    <row r="19" spans="1:7">
      <c r="A19" s="4" t="s">
        <v>128</v>
      </c>
      <c r="B19" s="5" t="n">
        <v>13129</v>
      </c>
      <c r="F19" s="5" t="n">
        <v>13129</v>
      </c>
    </row>
    <row r="20" spans="1:7">
      <c r="A20" s="4" t="s">
        <v>143</v>
      </c>
      <c r="B20" s="5" t="n">
        <v>1038</v>
      </c>
      <c r="G20" s="5" t="n">
        <v>1038</v>
      </c>
    </row>
    <row r="21" spans="1:7">
      <c r="A21" s="4" t="s">
        <v>145</v>
      </c>
      <c r="B21" s="5" t="n">
        <v>114</v>
      </c>
      <c r="D21" s="5" t="n">
        <v>5</v>
      </c>
      <c r="E21" s="5" t="n">
        <v>109</v>
      </c>
    </row>
    <row r="22" spans="1:7">
      <c r="A22" s="4" t="s">
        <v>146</v>
      </c>
      <c r="D22" s="5" t="n">
        <v>7</v>
      </c>
      <c r="E22" s="5" t="n">
        <v>-7</v>
      </c>
    </row>
    <row r="23" spans="1:7">
      <c r="A23" s="4" t="s">
        <v>147</v>
      </c>
      <c r="B23" s="5" t="n">
        <v>775</v>
      </c>
      <c r="D23" s="5" t="n">
        <v>10</v>
      </c>
      <c r="E23" s="5" t="n">
        <v>765</v>
      </c>
    </row>
    <row r="24" spans="1:7">
      <c r="A24" s="4" t="s">
        <v>148</v>
      </c>
      <c r="B24" s="5" t="n">
        <v>-6222</v>
      </c>
      <c r="F24" s="5" t="n">
        <v>-6222</v>
      </c>
    </row>
    <row r="25" spans="1:7">
      <c r="A25" s="4" t="s">
        <v>152</v>
      </c>
      <c r="B25" s="5" t="n">
        <v>210214</v>
      </c>
      <c r="D25" s="5" t="n">
        <v>8600</v>
      </c>
      <c r="E25" s="5" t="n">
        <v>75943</v>
      </c>
      <c r="F25" s="5" t="n">
        <v>126507</v>
      </c>
      <c r="G25" s="5" t="n">
        <v>-836</v>
      </c>
    </row>
    <row r="26" spans="1:7">
      <c r="A26" s="4" t="s">
        <v>153</v>
      </c>
      <c r="G26" s="5" t="n">
        <v>-1028</v>
      </c>
    </row>
    <row r="27" spans="1:7">
      <c r="A27" s="3" t="s">
        <v>142</v>
      </c>
    </row>
    <row r="28" spans="1:7">
      <c r="A28" s="4" t="s">
        <v>128</v>
      </c>
      <c r="B28" s="5" t="n">
        <v>4787</v>
      </c>
    </row>
    <row r="29" spans="1:7">
      <c r="A29" s="4" t="s">
        <v>143</v>
      </c>
      <c r="B29" s="5" t="n">
        <v>192</v>
      </c>
    </row>
    <row r="30" spans="1:7">
      <c r="A30" s="4" t="s">
        <v>152</v>
      </c>
      <c r="B30" s="7" t="n">
        <v>210214</v>
      </c>
      <c r="D30" s="7" t="n">
        <v>8600</v>
      </c>
      <c r="E30" s="7" t="n">
        <v>75943</v>
      </c>
      <c r="F30" s="7" t="n">
        <v>126507</v>
      </c>
      <c r="G30" s="7" t="n">
        <v>-836</v>
      </c>
    </row>
    <row r="31" spans="1:7"/>
    <row r="32" spans="1:7">
      <c r="A32" s="4" t="s">
        <v>26</v>
      </c>
      <c r="B32" s="4" t="s">
        <v>65</v>
      </c>
    </row>
  </sheetData>
  <mergeCells count="3">
    <mergeCell ref="B1:C1"/>
    <mergeCell ref="A31:G31"/>
    <mergeCell ref="B32:G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7</v>
      </c>
    </row>
    <row r="3" spans="1:3">
      <c r="A3" s="3" t="s">
        <v>587</v>
      </c>
    </row>
    <row r="4" spans="1:3">
      <c r="A4" s="4" t="s">
        <v>588</v>
      </c>
      <c r="B4" s="5" t="n">
        <v>58411</v>
      </c>
    </row>
    <row r="5" spans="1:3">
      <c r="A5" s="4" t="s">
        <v>589</v>
      </c>
      <c r="B5" s="5" t="n">
        <v>0</v>
      </c>
    </row>
    <row r="6" spans="1:3">
      <c r="A6" s="4" t="s">
        <v>590</v>
      </c>
      <c r="B6" s="5" t="n">
        <v>0</v>
      </c>
    </row>
    <row r="7" spans="1:3">
      <c r="A7" s="4" t="s">
        <v>591</v>
      </c>
      <c r="B7" s="5" t="n">
        <v>-4950</v>
      </c>
      <c r="C7" s="5" t="n">
        <v>-4134</v>
      </c>
    </row>
    <row r="8" spans="1:3">
      <c r="A8" s="4" t="s">
        <v>592</v>
      </c>
      <c r="B8" s="5" t="n">
        <v>-578</v>
      </c>
    </row>
    <row r="9" spans="1:3">
      <c r="A9" s="4" t="s">
        <v>593</v>
      </c>
      <c r="B9" s="5" t="n">
        <v>-1320</v>
      </c>
    </row>
    <row r="10" spans="1:3">
      <c r="A10" s="4" t="s">
        <v>594</v>
      </c>
      <c r="B10" s="5" t="n">
        <v>51563</v>
      </c>
    </row>
    <row r="11" spans="1:3">
      <c r="A11" s="4" t="s">
        <v>595</v>
      </c>
      <c r="B11" s="5" t="n">
        <v>51563</v>
      </c>
    </row>
    <row r="12" spans="1:3">
      <c r="A12" s="3" t="s">
        <v>596</v>
      </c>
    </row>
    <row r="13" spans="1:3">
      <c r="A13" s="4" t="s">
        <v>597</v>
      </c>
      <c r="B13" s="8" t="n">
        <v>24.37</v>
      </c>
    </row>
    <row r="14" spans="1:3">
      <c r="A14" s="4" t="s">
        <v>598</v>
      </c>
      <c r="B14" s="5" t="n">
        <v>0</v>
      </c>
    </row>
    <row r="15" spans="1:3">
      <c r="A15" s="4" t="s">
        <v>599</v>
      </c>
      <c r="B15" s="5" t="n">
        <v>0</v>
      </c>
    </row>
    <row r="16" spans="1:3">
      <c r="A16" s="4" t="s">
        <v>600</v>
      </c>
      <c r="B16" s="10" t="n">
        <v>22.93</v>
      </c>
    </row>
    <row r="17" spans="1:3">
      <c r="A17" s="4" t="s">
        <v>601</v>
      </c>
      <c r="B17" s="10" t="n">
        <v>23.33</v>
      </c>
    </row>
    <row r="18" spans="1:3">
      <c r="A18" s="4" t="s">
        <v>602</v>
      </c>
      <c r="B18" s="10" t="n">
        <v>41.67</v>
      </c>
    </row>
    <row r="19" spans="1:3">
      <c r="A19" s="4" t="s">
        <v>603</v>
      </c>
      <c r="B19" s="10" t="n">
        <v>24.08</v>
      </c>
    </row>
    <row r="20" spans="1:3">
      <c r="A20" s="4" t="s">
        <v>604</v>
      </c>
      <c r="B20" s="8" t="n">
        <v>24.08</v>
      </c>
    </row>
    <row r="21" spans="1:3">
      <c r="A21" s="3" t="s">
        <v>605</v>
      </c>
    </row>
    <row r="22" spans="1:3">
      <c r="A22" s="4" t="s">
        <v>606</v>
      </c>
      <c r="B22" s="4" t="s">
        <v>607</v>
      </c>
    </row>
    <row r="23" spans="1:3">
      <c r="A23" s="4" t="s">
        <v>608</v>
      </c>
      <c r="B23" s="4" t="s">
        <v>607</v>
      </c>
    </row>
    <row r="24" spans="1:3">
      <c r="A24" s="3" t="s">
        <v>609</v>
      </c>
    </row>
    <row r="25" spans="1:3">
      <c r="A25" s="4" t="s">
        <v>606</v>
      </c>
      <c r="B25" s="7" t="n">
        <v>883</v>
      </c>
    </row>
    <row r="26" spans="1:3">
      <c r="A26" s="4" t="s">
        <v>608</v>
      </c>
      <c r="B26" s="7" t="n">
        <v>88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0</v>
      </c>
      <c r="B1" s="2" t="s">
        <v>1</v>
      </c>
    </row>
    <row r="2" spans="1:2">
      <c r="B2" s="2" t="s">
        <v>611</v>
      </c>
    </row>
    <row r="3" spans="1:2">
      <c r="A3" s="3" t="s">
        <v>612</v>
      </c>
    </row>
    <row r="4" spans="1:2">
      <c r="A4" s="4" t="s">
        <v>613</v>
      </c>
      <c r="B4" s="5" t="n">
        <v>50822</v>
      </c>
    </row>
    <row r="5" spans="1:2">
      <c r="A5" s="4" t="s">
        <v>614</v>
      </c>
      <c r="B5" s="5" t="n">
        <v>14453</v>
      </c>
    </row>
    <row r="6" spans="1:2">
      <c r="A6" s="4" t="s">
        <v>615</v>
      </c>
      <c r="B6" s="5" t="n">
        <v>-17744</v>
      </c>
    </row>
    <row r="7" spans="1:2">
      <c r="A7" s="4" t="s">
        <v>616</v>
      </c>
      <c r="B7" s="5" t="n">
        <v>0</v>
      </c>
    </row>
    <row r="8" spans="1:2">
      <c r="A8" s="4" t="s">
        <v>617</v>
      </c>
      <c r="B8" s="5" t="n">
        <v>47531</v>
      </c>
    </row>
    <row r="9" spans="1:2">
      <c r="A9" s="3" t="s">
        <v>618</v>
      </c>
    </row>
    <row r="10" spans="1:2">
      <c r="A10" s="4" t="s">
        <v>619</v>
      </c>
      <c r="B10" s="8" t="n">
        <v>23.21</v>
      </c>
    </row>
    <row r="11" spans="1:2">
      <c r="A11" s="4" t="s">
        <v>620</v>
      </c>
      <c r="B11" s="10" t="n">
        <v>34.74</v>
      </c>
    </row>
    <row r="12" spans="1:2">
      <c r="A12" s="4" t="s">
        <v>621</v>
      </c>
      <c r="B12" s="10" t="n">
        <v>24.31</v>
      </c>
    </row>
    <row r="13" spans="1:2">
      <c r="A13" s="4" t="s">
        <v>622</v>
      </c>
      <c r="B13" s="5" t="n">
        <v>0</v>
      </c>
    </row>
    <row r="14" spans="1:2">
      <c r="A14" s="4" t="s">
        <v>623</v>
      </c>
      <c r="B14" s="8" t="n">
        <v>26.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6</v>
      </c>
      <c r="D1" s="2" t="s">
        <v>1</v>
      </c>
    </row>
    <row r="2" spans="1:5">
      <c r="B2" s="2" t="s">
        <v>2</v>
      </c>
      <c r="C2" s="2" t="s">
        <v>77</v>
      </c>
      <c r="D2" s="2" t="s">
        <v>2</v>
      </c>
      <c r="E2" s="2" t="s">
        <v>77</v>
      </c>
    </row>
    <row r="3" spans="1:5">
      <c r="A3" s="3" t="s">
        <v>612</v>
      </c>
    </row>
    <row r="4" spans="1:5">
      <c r="A4" s="4" t="s">
        <v>625</v>
      </c>
      <c r="B4" s="5" t="n">
        <v>8644310</v>
      </c>
      <c r="C4" s="5" t="n">
        <v>8608323</v>
      </c>
      <c r="D4" s="5" t="n">
        <v>8639433</v>
      </c>
      <c r="E4" s="5" t="n">
        <v>8610100</v>
      </c>
    </row>
    <row r="5" spans="1:5">
      <c r="A5" s="4" t="s">
        <v>626</v>
      </c>
      <c r="B5" s="5" t="n">
        <v>18936</v>
      </c>
      <c r="C5" s="5" t="n">
        <v>10012</v>
      </c>
      <c r="D5" s="5" t="n">
        <v>18458</v>
      </c>
      <c r="E5" s="5" t="n">
        <v>8286</v>
      </c>
    </row>
    <row r="6" spans="1:5">
      <c r="A6" s="4" t="s">
        <v>627</v>
      </c>
      <c r="B6" s="5" t="n">
        <v>8663246</v>
      </c>
      <c r="C6" s="5" t="n">
        <v>8618335</v>
      </c>
      <c r="D6" s="5" t="n">
        <v>8657891</v>
      </c>
      <c r="E6" s="5" t="n">
        <v>8618386</v>
      </c>
    </row>
    <row r="7" spans="1:5">
      <c r="A7" s="3" t="s">
        <v>628</v>
      </c>
    </row>
    <row r="8" spans="1:5">
      <c r="A8" s="4" t="s">
        <v>629</v>
      </c>
      <c r="B8" s="8" t="n">
        <v>0.55</v>
      </c>
      <c r="C8" s="8" t="n">
        <v>0.46</v>
      </c>
      <c r="D8" s="8" t="n">
        <v>1.52</v>
      </c>
      <c r="E8" s="8" t="n">
        <v>1.41</v>
      </c>
    </row>
    <row r="9" spans="1:5">
      <c r="A9" s="4" t="s">
        <v>630</v>
      </c>
      <c r="B9" s="5" t="n">
        <v>0</v>
      </c>
      <c r="C9" s="5" t="n">
        <v>0</v>
      </c>
      <c r="D9" s="5" t="n">
        <v>0</v>
      </c>
      <c r="E9" s="5" t="n">
        <v>0</v>
      </c>
    </row>
    <row r="10" spans="1:5">
      <c r="A10" s="4" t="s">
        <v>631</v>
      </c>
      <c r="B10" s="8" t="n">
        <v>0.55</v>
      </c>
      <c r="C10" s="8" t="n">
        <v>0.46</v>
      </c>
      <c r="D10" s="8" t="n">
        <v>1.52</v>
      </c>
      <c r="E10" s="8" t="n">
        <v>1.41</v>
      </c>
    </row>
    <row r="11" spans="1:5">
      <c r="A11" s="4" t="s">
        <v>632</v>
      </c>
    </row>
    <row r="12" spans="1:5">
      <c r="A12" s="3" t="s">
        <v>633</v>
      </c>
    </row>
    <row r="13" spans="1:5">
      <c r="A13" s="4" t="s">
        <v>634</v>
      </c>
      <c r="D13" s="5" t="n">
        <v>440</v>
      </c>
      <c r="E13" s="5" t="n">
        <v>142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35</v>
      </c>
      <c r="B1" s="2" t="s">
        <v>1</v>
      </c>
    </row>
    <row r="2" spans="1:3">
      <c r="B2" s="2" t="s">
        <v>2</v>
      </c>
      <c r="C2" s="2" t="s">
        <v>77</v>
      </c>
    </row>
    <row r="3" spans="1:3">
      <c r="A3" s="3" t="s">
        <v>636</v>
      </c>
    </row>
    <row r="4" spans="1:3">
      <c r="A4" s="4" t="s">
        <v>637</v>
      </c>
      <c r="B4" s="7" t="n">
        <v>0</v>
      </c>
      <c r="C4" s="7" t="n">
        <v>0</v>
      </c>
    </row>
    <row r="5" spans="1:3">
      <c r="A5" s="4" t="s">
        <v>638</v>
      </c>
      <c r="B5" s="5" t="n">
        <v>178</v>
      </c>
      <c r="C5" s="5" t="n">
        <v>201</v>
      </c>
    </row>
    <row r="6" spans="1:3">
      <c r="A6" s="4" t="s">
        <v>639</v>
      </c>
      <c r="B6" s="5" t="n">
        <v>-264</v>
      </c>
      <c r="C6" s="5" t="n">
        <v>-288</v>
      </c>
    </row>
    <row r="7" spans="1:3">
      <c r="A7" s="4" t="s">
        <v>640</v>
      </c>
      <c r="B7" s="5" t="n">
        <v>104</v>
      </c>
      <c r="C7" s="5" t="n">
        <v>0</v>
      </c>
    </row>
    <row r="8" spans="1:3">
      <c r="A8" s="4" t="s">
        <v>641</v>
      </c>
      <c r="B8" s="5" t="n">
        <v>163</v>
      </c>
      <c r="C8" s="5" t="n">
        <v>389</v>
      </c>
    </row>
    <row r="9" spans="1:3">
      <c r="A9" s="4" t="s">
        <v>642</v>
      </c>
      <c r="B9" s="7" t="n">
        <v>181</v>
      </c>
      <c r="C9" s="7" t="n">
        <v>3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43</v>
      </c>
      <c r="B1" s="2" t="s">
        <v>2</v>
      </c>
      <c r="C1" s="2" t="s">
        <v>25</v>
      </c>
    </row>
    <row r="2" spans="1:4">
      <c r="A2" s="3" t="s">
        <v>644</v>
      </c>
    </row>
    <row r="3" spans="1:4">
      <c r="A3" s="4" t="s">
        <v>30</v>
      </c>
      <c r="B3" s="7" t="n">
        <v>272205</v>
      </c>
      <c r="C3" s="7" t="n">
        <v>346502</v>
      </c>
      <c r="D3" s="4" t="s">
        <v>26</v>
      </c>
    </row>
    <row r="4" spans="1:4">
      <c r="A4" s="11" t="n">
        <v>1</v>
      </c>
    </row>
    <row r="5" spans="1:4">
      <c r="A5" s="3" t="s">
        <v>644</v>
      </c>
    </row>
    <row r="6" spans="1:4">
      <c r="A6" s="4" t="s">
        <v>30</v>
      </c>
      <c r="B6" s="5" t="n">
        <v>0</v>
      </c>
      <c r="C6" s="5" t="n">
        <v>0</v>
      </c>
    </row>
    <row r="7" spans="1:4">
      <c r="A7" s="11" t="n">
        <v>2</v>
      </c>
    </row>
    <row r="8" spans="1:4">
      <c r="A8" s="3" t="s">
        <v>644</v>
      </c>
    </row>
    <row r="9" spans="1:4">
      <c r="A9" s="4" t="s">
        <v>30</v>
      </c>
      <c r="B9" s="5" t="n">
        <v>272205</v>
      </c>
      <c r="C9" s="5" t="n">
        <v>346502</v>
      </c>
    </row>
    <row r="10" spans="1:4">
      <c r="A10" s="11" t="n">
        <v>3</v>
      </c>
    </row>
    <row r="11" spans="1:4">
      <c r="A11" s="3" t="s">
        <v>644</v>
      </c>
    </row>
    <row r="12" spans="1:4">
      <c r="A12" s="4" t="s">
        <v>30</v>
      </c>
      <c r="B12" s="5" t="n">
        <v>0</v>
      </c>
      <c r="C12" s="5" t="n">
        <v>0</v>
      </c>
    </row>
    <row r="13" spans="1:4">
      <c r="A13" s="4" t="s">
        <v>331</v>
      </c>
    </row>
    <row r="14" spans="1:4">
      <c r="A14" s="3" t="s">
        <v>644</v>
      </c>
    </row>
    <row r="15" spans="1:4">
      <c r="A15" s="4" t="s">
        <v>30</v>
      </c>
      <c r="B15" s="5" t="n">
        <v>86923</v>
      </c>
      <c r="C15" s="5" t="n">
        <v>104054</v>
      </c>
    </row>
    <row r="16" spans="1:4">
      <c r="A16" s="4" t="s">
        <v>332</v>
      </c>
    </row>
    <row r="17" spans="1:4">
      <c r="A17" s="3" t="s">
        <v>644</v>
      </c>
    </row>
    <row r="18" spans="1:4">
      <c r="A18" s="4" t="s">
        <v>30</v>
      </c>
      <c r="B18" s="5" t="n">
        <v>79896</v>
      </c>
      <c r="C18" s="5" t="n">
        <v>79493</v>
      </c>
    </row>
    <row r="19" spans="1:4">
      <c r="A19" s="4" t="s">
        <v>333</v>
      </c>
    </row>
    <row r="20" spans="1:4">
      <c r="A20" s="3" t="s">
        <v>644</v>
      </c>
    </row>
    <row r="21" spans="1:4">
      <c r="A21" s="4" t="s">
        <v>30</v>
      </c>
      <c r="B21" s="5" t="n">
        <v>94783</v>
      </c>
      <c r="C21" s="5" t="n">
        <v>147515</v>
      </c>
    </row>
    <row r="22" spans="1:4">
      <c r="A22" s="4" t="s">
        <v>334</v>
      </c>
    </row>
    <row r="23" spans="1:4">
      <c r="A23" s="3" t="s">
        <v>644</v>
      </c>
    </row>
    <row r="24" spans="1:4">
      <c r="A24" s="4" t="s">
        <v>30</v>
      </c>
      <c r="B24" s="5" t="n">
        <v>8344</v>
      </c>
      <c r="C24" s="5" t="n">
        <v>13492</v>
      </c>
    </row>
    <row r="25" spans="1:4">
      <c r="A25" s="4" t="s">
        <v>335</v>
      </c>
    </row>
    <row r="26" spans="1:4">
      <c r="A26" s="3" t="s">
        <v>644</v>
      </c>
    </row>
    <row r="27" spans="1:4">
      <c r="A27" s="4" t="s">
        <v>30</v>
      </c>
      <c r="B27" s="5" t="n">
        <v>2259</v>
      </c>
      <c r="C27" s="5" t="n">
        <v>1948</v>
      </c>
    </row>
    <row r="28" spans="1:4">
      <c r="A28" s="4" t="s">
        <v>645</v>
      </c>
    </row>
    <row r="29" spans="1:4">
      <c r="A29" s="3" t="s">
        <v>644</v>
      </c>
    </row>
    <row r="30" spans="1:4">
      <c r="A30" s="4" t="s">
        <v>30</v>
      </c>
      <c r="B30" s="5" t="n">
        <v>272205</v>
      </c>
      <c r="C30" s="5" t="n">
        <v>346502</v>
      </c>
    </row>
    <row r="31" spans="1:4">
      <c r="A31" s="4" t="s">
        <v>646</v>
      </c>
    </row>
    <row r="32" spans="1:4">
      <c r="A32" s="3" t="s">
        <v>644</v>
      </c>
    </row>
    <row r="33" spans="1:4">
      <c r="A33" s="4" t="s">
        <v>30</v>
      </c>
      <c r="B33" s="5" t="n">
        <v>0</v>
      </c>
      <c r="C33" s="5" t="n">
        <v>0</v>
      </c>
    </row>
    <row r="34" spans="1:4">
      <c r="A34" s="4" t="s">
        <v>647</v>
      </c>
    </row>
    <row r="35" spans="1:4">
      <c r="A35" s="3" t="s">
        <v>644</v>
      </c>
    </row>
    <row r="36" spans="1:4">
      <c r="A36" s="4" t="s">
        <v>30</v>
      </c>
      <c r="B36" s="5" t="n">
        <v>272205</v>
      </c>
      <c r="C36" s="5" t="n">
        <v>346052</v>
      </c>
    </row>
    <row r="37" spans="1:4">
      <c r="A37" s="4" t="s">
        <v>648</v>
      </c>
    </row>
    <row r="38" spans="1:4">
      <c r="A38" s="3" t="s">
        <v>644</v>
      </c>
    </row>
    <row r="39" spans="1:4">
      <c r="A39" s="4" t="s">
        <v>30</v>
      </c>
      <c r="B39" s="5" t="n">
        <v>0</v>
      </c>
      <c r="C39" s="5" t="n">
        <v>0</v>
      </c>
    </row>
    <row r="40" spans="1:4">
      <c r="A40" s="4" t="s">
        <v>649</v>
      </c>
    </row>
    <row r="41" spans="1:4">
      <c r="A41" s="3" t="s">
        <v>644</v>
      </c>
    </row>
    <row r="42" spans="1:4">
      <c r="A42" s="4" t="s">
        <v>30</v>
      </c>
      <c r="B42" s="5" t="n">
        <v>86923</v>
      </c>
      <c r="C42" s="5" t="n">
        <v>104054</v>
      </c>
    </row>
    <row r="43" spans="1:4">
      <c r="A43" s="4" t="s">
        <v>650</v>
      </c>
    </row>
    <row r="44" spans="1:4">
      <c r="A44" s="3" t="s">
        <v>644</v>
      </c>
    </row>
    <row r="45" spans="1:4">
      <c r="A45" s="4" t="s">
        <v>30</v>
      </c>
      <c r="B45" s="5" t="n">
        <v>0</v>
      </c>
      <c r="C45" s="5" t="n">
        <v>0</v>
      </c>
    </row>
    <row r="46" spans="1:4">
      <c r="A46" s="4" t="s">
        <v>651</v>
      </c>
    </row>
    <row r="47" spans="1:4">
      <c r="A47" s="3" t="s">
        <v>644</v>
      </c>
    </row>
    <row r="48" spans="1:4">
      <c r="A48" s="4" t="s">
        <v>30</v>
      </c>
      <c r="B48" s="5" t="n">
        <v>86923</v>
      </c>
      <c r="C48" s="5" t="n">
        <v>104054</v>
      </c>
    </row>
    <row r="49" spans="1:4">
      <c r="A49" s="4" t="s">
        <v>652</v>
      </c>
    </row>
    <row r="50" spans="1:4">
      <c r="A50" s="3" t="s">
        <v>644</v>
      </c>
    </row>
    <row r="51" spans="1:4">
      <c r="A51" s="4" t="s">
        <v>30</v>
      </c>
      <c r="B51" s="5" t="n">
        <v>0</v>
      </c>
      <c r="C51" s="5" t="n">
        <v>0</v>
      </c>
    </row>
    <row r="52" spans="1:4">
      <c r="A52" s="4" t="s">
        <v>653</v>
      </c>
    </row>
    <row r="53" spans="1:4">
      <c r="A53" s="3" t="s">
        <v>644</v>
      </c>
    </row>
    <row r="54" spans="1:4">
      <c r="A54" s="4" t="s">
        <v>30</v>
      </c>
      <c r="B54" s="5" t="n">
        <v>79896</v>
      </c>
      <c r="C54" s="5" t="n">
        <v>79493</v>
      </c>
    </row>
    <row r="55" spans="1:4">
      <c r="A55" s="4" t="s">
        <v>654</v>
      </c>
    </row>
    <row r="56" spans="1:4">
      <c r="A56" s="3" t="s">
        <v>644</v>
      </c>
    </row>
    <row r="57" spans="1:4">
      <c r="A57" s="4" t="s">
        <v>30</v>
      </c>
      <c r="B57" s="5" t="n">
        <v>0</v>
      </c>
      <c r="C57" s="5" t="n">
        <v>0</v>
      </c>
    </row>
    <row r="58" spans="1:4">
      <c r="A58" s="4" t="s">
        <v>655</v>
      </c>
    </row>
    <row r="59" spans="1:4">
      <c r="A59" s="3" t="s">
        <v>644</v>
      </c>
    </row>
    <row r="60" spans="1:4">
      <c r="A60" s="4" t="s">
        <v>30</v>
      </c>
      <c r="B60" s="5" t="n">
        <v>79896</v>
      </c>
      <c r="C60" s="5" t="n">
        <v>79493</v>
      </c>
    </row>
    <row r="61" spans="1:4">
      <c r="A61" s="4" t="s">
        <v>656</v>
      </c>
    </row>
    <row r="62" spans="1:4">
      <c r="A62" s="3" t="s">
        <v>644</v>
      </c>
    </row>
    <row r="63" spans="1:4">
      <c r="A63" s="4" t="s">
        <v>30</v>
      </c>
      <c r="B63" s="5" t="n">
        <v>0</v>
      </c>
      <c r="C63" s="5" t="n">
        <v>0</v>
      </c>
    </row>
    <row r="64" spans="1:4">
      <c r="A64" s="4" t="s">
        <v>657</v>
      </c>
    </row>
    <row r="65" spans="1:4">
      <c r="A65" s="3" t="s">
        <v>644</v>
      </c>
    </row>
    <row r="66" spans="1:4">
      <c r="A66" s="4" t="s">
        <v>30</v>
      </c>
      <c r="B66" s="5" t="n">
        <v>94783</v>
      </c>
      <c r="C66" s="5" t="n">
        <v>147515</v>
      </c>
    </row>
    <row r="67" spans="1:4">
      <c r="A67" s="4" t="s">
        <v>658</v>
      </c>
    </row>
    <row r="68" spans="1:4">
      <c r="A68" s="3" t="s">
        <v>644</v>
      </c>
    </row>
    <row r="69" spans="1:4">
      <c r="A69" s="4" t="s">
        <v>30</v>
      </c>
      <c r="B69" s="5" t="n">
        <v>0</v>
      </c>
      <c r="C69" s="5" t="n">
        <v>0</v>
      </c>
    </row>
    <row r="70" spans="1:4">
      <c r="A70" s="4" t="s">
        <v>659</v>
      </c>
    </row>
    <row r="71" spans="1:4">
      <c r="A71" s="3" t="s">
        <v>644</v>
      </c>
    </row>
    <row r="72" spans="1:4">
      <c r="A72" s="4" t="s">
        <v>30</v>
      </c>
      <c r="B72" s="5" t="n">
        <v>94783</v>
      </c>
      <c r="C72" s="5" t="n">
        <v>147515</v>
      </c>
    </row>
    <row r="73" spans="1:4">
      <c r="A73" s="4" t="s">
        <v>660</v>
      </c>
    </row>
    <row r="74" spans="1:4">
      <c r="A74" s="3" t="s">
        <v>644</v>
      </c>
    </row>
    <row r="75" spans="1:4">
      <c r="A75" s="4" t="s">
        <v>30</v>
      </c>
      <c r="B75" s="5" t="n">
        <v>0</v>
      </c>
      <c r="C75" s="5" t="n">
        <v>0</v>
      </c>
    </row>
    <row r="76" spans="1:4">
      <c r="A76" s="4" t="s">
        <v>661</v>
      </c>
    </row>
    <row r="77" spans="1:4">
      <c r="A77" s="3" t="s">
        <v>644</v>
      </c>
    </row>
    <row r="78" spans="1:4">
      <c r="A78" s="4" t="s">
        <v>30</v>
      </c>
      <c r="B78" s="5" t="n">
        <v>8344</v>
      </c>
      <c r="C78" s="5" t="n">
        <v>13492</v>
      </c>
    </row>
    <row r="79" spans="1:4">
      <c r="A79" s="4" t="s">
        <v>662</v>
      </c>
    </row>
    <row r="80" spans="1:4">
      <c r="A80" s="3" t="s">
        <v>644</v>
      </c>
    </row>
    <row r="81" spans="1:4">
      <c r="A81" s="4" t="s">
        <v>30</v>
      </c>
      <c r="B81" s="5" t="n">
        <v>0</v>
      </c>
      <c r="C81" s="5" t="n">
        <v>0</v>
      </c>
    </row>
    <row r="82" spans="1:4">
      <c r="A82" s="4" t="s">
        <v>663</v>
      </c>
    </row>
    <row r="83" spans="1:4">
      <c r="A83" s="3" t="s">
        <v>644</v>
      </c>
    </row>
    <row r="84" spans="1:4">
      <c r="A84" s="4" t="s">
        <v>30</v>
      </c>
      <c r="B84" s="5" t="n">
        <v>8344</v>
      </c>
      <c r="C84" s="5" t="n">
        <v>13492</v>
      </c>
    </row>
    <row r="85" spans="1:4">
      <c r="A85" s="4" t="s">
        <v>664</v>
      </c>
    </row>
    <row r="86" spans="1:4">
      <c r="A86" s="3" t="s">
        <v>644</v>
      </c>
    </row>
    <row r="87" spans="1:4">
      <c r="A87" s="4" t="s">
        <v>30</v>
      </c>
      <c r="B87" s="5" t="n">
        <v>0</v>
      </c>
      <c r="C87" s="5" t="n">
        <v>0</v>
      </c>
    </row>
    <row r="88" spans="1:4">
      <c r="A88" s="4" t="s">
        <v>665</v>
      </c>
    </row>
    <row r="89" spans="1:4">
      <c r="A89" s="3" t="s">
        <v>644</v>
      </c>
    </row>
    <row r="90" spans="1:4">
      <c r="A90" s="4" t="s">
        <v>30</v>
      </c>
      <c r="B90" s="5" t="n">
        <v>2259</v>
      </c>
      <c r="C90" s="5" t="n">
        <v>1948</v>
      </c>
    </row>
    <row r="91" spans="1:4">
      <c r="A91" s="4" t="s">
        <v>666</v>
      </c>
    </row>
    <row r="92" spans="1:4">
      <c r="A92" s="3" t="s">
        <v>644</v>
      </c>
    </row>
    <row r="93" spans="1:4">
      <c r="A93" s="4" t="s">
        <v>30</v>
      </c>
      <c r="B93" s="5" t="n">
        <v>0</v>
      </c>
      <c r="C93" s="5" t="n">
        <v>0</v>
      </c>
    </row>
    <row r="94" spans="1:4">
      <c r="A94" s="4" t="s">
        <v>667</v>
      </c>
    </row>
    <row r="95" spans="1:4">
      <c r="A95" s="3" t="s">
        <v>644</v>
      </c>
    </row>
    <row r="96" spans="1:4">
      <c r="A96" s="4" t="s">
        <v>30</v>
      </c>
      <c r="B96" s="5" t="n">
        <v>2259</v>
      </c>
      <c r="C96" s="5" t="n">
        <v>1498</v>
      </c>
    </row>
    <row r="97" spans="1:4">
      <c r="A97" s="4" t="s">
        <v>668</v>
      </c>
    </row>
    <row r="98" spans="1:4">
      <c r="A98" s="3" t="s">
        <v>644</v>
      </c>
    </row>
    <row r="99" spans="1:4">
      <c r="A99" s="4" t="s">
        <v>30</v>
      </c>
      <c r="B99" s="7" t="n">
        <v>0</v>
      </c>
      <c r="C99" s="7" t="n">
        <v>0</v>
      </c>
    </row>
    <row r="100" spans="1:4"/>
    <row r="101" spans="1:4">
      <c r="A101" s="4" t="s">
        <v>26</v>
      </c>
      <c r="B101" s="4" t="s">
        <v>65</v>
      </c>
    </row>
  </sheetData>
  <mergeCells count="3">
    <mergeCell ref="C1:D1"/>
    <mergeCell ref="A100:D100"/>
    <mergeCell ref="B101:D10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9</v>
      </c>
      <c r="B1" s="2" t="s">
        <v>1</v>
      </c>
      <c r="C1" s="2" t="s">
        <v>337</v>
      </c>
    </row>
    <row r="2" spans="1:3">
      <c r="B2" s="2" t="s">
        <v>2</v>
      </c>
      <c r="C2" s="2" t="s">
        <v>25</v>
      </c>
    </row>
    <row r="3" spans="1:3">
      <c r="A3" s="4" t="s">
        <v>670</v>
      </c>
    </row>
    <row r="4" spans="1:3">
      <c r="A4" s="3" t="s">
        <v>671</v>
      </c>
    </row>
    <row r="5" spans="1:3">
      <c r="A5" s="4" t="s">
        <v>672</v>
      </c>
      <c r="B5" s="7" t="n">
        <v>0</v>
      </c>
      <c r="C5"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25</v>
      </c>
    </row>
    <row r="2" spans="1:3">
      <c r="A2" s="11" t="n">
        <v>1</v>
      </c>
    </row>
    <row r="3" spans="1:3">
      <c r="A3" s="3" t="s">
        <v>644</v>
      </c>
    </row>
    <row r="4" spans="1:3">
      <c r="A4" s="4" t="s">
        <v>32</v>
      </c>
      <c r="B4" s="7" t="n">
        <v>0</v>
      </c>
      <c r="C4" s="7" t="n">
        <v>0</v>
      </c>
    </row>
    <row r="5" spans="1:3">
      <c r="A5" s="11" t="n">
        <v>2</v>
      </c>
    </row>
    <row r="6" spans="1:3">
      <c r="A6" s="3" t="s">
        <v>644</v>
      </c>
    </row>
    <row r="7" spans="1:3">
      <c r="A7" s="4" t="s">
        <v>32</v>
      </c>
      <c r="B7" s="5" t="n">
        <v>3386</v>
      </c>
      <c r="C7" s="5" t="n">
        <v>5996</v>
      </c>
    </row>
    <row r="8" spans="1:3">
      <c r="A8" s="11" t="n">
        <v>3</v>
      </c>
    </row>
    <row r="9" spans="1:3">
      <c r="A9" s="3" t="s">
        <v>644</v>
      </c>
    </row>
    <row r="10" spans="1:3">
      <c r="A10" s="4" t="s">
        <v>32</v>
      </c>
      <c r="B10" s="5" t="n">
        <v>0</v>
      </c>
      <c r="C10" s="5" t="n">
        <v>0</v>
      </c>
    </row>
    <row r="11" spans="1:3">
      <c r="A11" s="4" t="s">
        <v>670</v>
      </c>
    </row>
    <row r="12" spans="1:3">
      <c r="A12" s="3" t="s">
        <v>644</v>
      </c>
    </row>
    <row r="13" spans="1:3">
      <c r="A13" s="4" t="s">
        <v>32</v>
      </c>
      <c r="B13" s="5" t="n">
        <v>3386</v>
      </c>
      <c r="C13" s="5" t="n">
        <v>5996</v>
      </c>
    </row>
    <row r="14" spans="1:3">
      <c r="A14" s="4" t="s">
        <v>674</v>
      </c>
      <c r="B14" s="5" t="n">
        <v>1311</v>
      </c>
      <c r="C14" s="5" t="n">
        <v>2151</v>
      </c>
    </row>
    <row r="15" spans="1:3">
      <c r="A15" s="4" t="s">
        <v>115</v>
      </c>
      <c r="B15" s="5" t="n">
        <v>2101</v>
      </c>
      <c r="C15" s="5" t="n">
        <v>1328</v>
      </c>
    </row>
    <row r="16" spans="1:3">
      <c r="A16" s="4" t="s">
        <v>675</v>
      </c>
    </row>
    <row r="17" spans="1:3">
      <c r="A17" s="3" t="s">
        <v>644</v>
      </c>
    </row>
    <row r="18" spans="1:3">
      <c r="A18" s="4" t="s">
        <v>32</v>
      </c>
      <c r="B18" s="5" t="n">
        <v>0</v>
      </c>
      <c r="C18" s="5" t="n">
        <v>0</v>
      </c>
    </row>
    <row r="19" spans="1:3">
      <c r="A19" s="4" t="s">
        <v>674</v>
      </c>
      <c r="B19" s="5" t="n">
        <v>0</v>
      </c>
      <c r="C19" s="5" t="n">
        <v>0</v>
      </c>
    </row>
    <row r="20" spans="1:3">
      <c r="A20" s="4" t="s">
        <v>115</v>
      </c>
      <c r="B20" s="5" t="n">
        <v>0</v>
      </c>
      <c r="C20" s="5" t="n">
        <v>0</v>
      </c>
    </row>
    <row r="21" spans="1:3">
      <c r="A21" s="4" t="s">
        <v>676</v>
      </c>
    </row>
    <row r="22" spans="1:3">
      <c r="A22" s="3" t="s">
        <v>644</v>
      </c>
    </row>
    <row r="23" spans="1:3">
      <c r="A23" s="4" t="s">
        <v>32</v>
      </c>
      <c r="B23" s="5" t="n">
        <v>3386</v>
      </c>
      <c r="C23" s="5" t="n">
        <v>5996</v>
      </c>
    </row>
    <row r="24" spans="1:3">
      <c r="A24" s="4" t="s">
        <v>674</v>
      </c>
      <c r="B24" s="5" t="n">
        <v>0</v>
      </c>
      <c r="C24" s="5" t="n">
        <v>0</v>
      </c>
    </row>
    <row r="25" spans="1:3">
      <c r="A25" s="4" t="s">
        <v>115</v>
      </c>
      <c r="B25" s="5" t="n">
        <v>0</v>
      </c>
      <c r="C25" s="5" t="n">
        <v>0</v>
      </c>
    </row>
    <row r="26" spans="1:3">
      <c r="A26" s="4" t="s">
        <v>677</v>
      </c>
    </row>
    <row r="27" spans="1:3">
      <c r="A27" s="3" t="s">
        <v>644</v>
      </c>
    </row>
    <row r="28" spans="1:3">
      <c r="A28" s="4" t="s">
        <v>32</v>
      </c>
      <c r="B28" s="5" t="n">
        <v>0</v>
      </c>
      <c r="C28" s="5" t="n">
        <v>0</v>
      </c>
    </row>
    <row r="29" spans="1:3">
      <c r="A29" s="4" t="s">
        <v>674</v>
      </c>
      <c r="B29" s="5" t="n">
        <v>1311</v>
      </c>
      <c r="C29" s="5" t="n">
        <v>2151</v>
      </c>
    </row>
    <row r="30" spans="1:3">
      <c r="A30" s="4" t="s">
        <v>115</v>
      </c>
      <c r="B30" s="7" t="n">
        <v>2101</v>
      </c>
      <c r="C30" s="7" t="n">
        <v>13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8</v>
      </c>
      <c r="B1" s="2" t="s">
        <v>1</v>
      </c>
      <c r="C1" s="2" t="s">
        <v>337</v>
      </c>
    </row>
    <row r="2" spans="1:3">
      <c r="B2" s="2" t="s">
        <v>2</v>
      </c>
      <c r="C2" s="2" t="s">
        <v>25</v>
      </c>
    </row>
    <row r="3" spans="1:3">
      <c r="A3" s="4" t="s">
        <v>679</v>
      </c>
    </row>
    <row r="4" spans="1:3">
      <c r="A4" s="3" t="s">
        <v>680</v>
      </c>
    </row>
    <row r="5" spans="1:3">
      <c r="A5" s="4" t="s">
        <v>681</v>
      </c>
      <c r="B5" s="4" t="s">
        <v>682</v>
      </c>
      <c r="C5" s="4" t="s">
        <v>682</v>
      </c>
    </row>
    <row r="6" spans="1:3">
      <c r="A6" s="4" t="s">
        <v>115</v>
      </c>
    </row>
    <row r="7" spans="1:3">
      <c r="A7" s="3" t="s">
        <v>680</v>
      </c>
    </row>
    <row r="8" spans="1:3">
      <c r="A8" s="4" t="s">
        <v>681</v>
      </c>
      <c r="B8" s="4" t="s">
        <v>682</v>
      </c>
      <c r="C8" s="4" t="s">
        <v>6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84</v>
      </c>
      <c r="B1" s="2" t="s">
        <v>2</v>
      </c>
      <c r="C1" s="2" t="s">
        <v>25</v>
      </c>
    </row>
    <row r="2" spans="1:4">
      <c r="A2" s="3" t="s">
        <v>685</v>
      </c>
    </row>
    <row r="3" spans="1:4">
      <c r="A3" s="4" t="s">
        <v>330</v>
      </c>
      <c r="B3" s="7" t="n">
        <v>272205</v>
      </c>
      <c r="C3" s="7" t="n">
        <v>346502</v>
      </c>
      <c r="D3" s="4" t="s">
        <v>26</v>
      </c>
    </row>
    <row r="4" spans="1:4">
      <c r="A4" s="11" t="n">
        <v>1</v>
      </c>
    </row>
    <row r="5" spans="1:4">
      <c r="A5" s="3" t="s">
        <v>685</v>
      </c>
    </row>
    <row r="6" spans="1:4">
      <c r="A6" s="4" t="s">
        <v>686</v>
      </c>
      <c r="B6" s="5" t="n">
        <v>103220</v>
      </c>
      <c r="C6" s="5" t="n">
        <v>53207</v>
      </c>
    </row>
    <row r="7" spans="1:4">
      <c r="A7" s="4" t="s">
        <v>330</v>
      </c>
      <c r="B7" s="5" t="n">
        <v>0</v>
      </c>
      <c r="C7" s="5" t="n">
        <v>0</v>
      </c>
    </row>
    <row r="8" spans="1:4">
      <c r="A8" s="4" t="s">
        <v>687</v>
      </c>
      <c r="B8" s="5" t="n">
        <v>0</v>
      </c>
      <c r="C8" s="5" t="n">
        <v>0</v>
      </c>
    </row>
    <row r="9" spans="1:4">
      <c r="A9" s="4" t="s">
        <v>32</v>
      </c>
      <c r="B9" s="5" t="n">
        <v>0</v>
      </c>
      <c r="C9" s="5" t="n">
        <v>0</v>
      </c>
    </row>
    <row r="10" spans="1:4">
      <c r="A10" s="4" t="s">
        <v>688</v>
      </c>
      <c r="B10" s="5" t="n">
        <v>0</v>
      </c>
      <c r="C10" s="5" t="n">
        <v>0</v>
      </c>
    </row>
    <row r="11" spans="1:4">
      <c r="A11" s="4" t="s">
        <v>40</v>
      </c>
      <c r="B11" s="5" t="n">
        <v>0</v>
      </c>
      <c r="C11" s="5" t="n">
        <v>0</v>
      </c>
    </row>
    <row r="12" spans="1:4">
      <c r="A12" s="4" t="s">
        <v>689</v>
      </c>
      <c r="B12" s="5" t="n">
        <v>0</v>
      </c>
      <c r="C12" s="5" t="n">
        <v>0</v>
      </c>
    </row>
    <row r="13" spans="1:4">
      <c r="A13" s="3" t="s">
        <v>690</v>
      </c>
    </row>
    <row r="14" spans="1:4">
      <c r="A14" s="4" t="s">
        <v>691</v>
      </c>
      <c r="B14" s="5" t="n">
        <v>0</v>
      </c>
      <c r="C14" s="5" t="n">
        <v>0</v>
      </c>
    </row>
    <row r="15" spans="1:4">
      <c r="A15" s="4" t="s">
        <v>692</v>
      </c>
      <c r="B15" s="5" t="n">
        <v>0</v>
      </c>
      <c r="C15" s="5" t="n">
        <v>0</v>
      </c>
    </row>
    <row r="16" spans="1:4">
      <c r="A16" s="4" t="s">
        <v>54</v>
      </c>
      <c r="B16" s="5" t="n">
        <v>0</v>
      </c>
      <c r="C16" s="5" t="n">
        <v>0</v>
      </c>
    </row>
    <row r="17" spans="1:4">
      <c r="A17" s="4" t="s">
        <v>693</v>
      </c>
      <c r="B17" s="5" t="n">
        <v>0</v>
      </c>
      <c r="C17" s="5" t="n">
        <v>0</v>
      </c>
    </row>
    <row r="18" spans="1:4">
      <c r="A18" s="4" t="s">
        <v>694</v>
      </c>
    </row>
    <row r="19" spans="1:4">
      <c r="A19" s="3" t="s">
        <v>690</v>
      </c>
    </row>
    <row r="20" spans="1:4">
      <c r="A20" s="4" t="s">
        <v>695</v>
      </c>
      <c r="B20" s="5" t="n">
        <v>0</v>
      </c>
      <c r="C20" s="5" t="n">
        <v>0</v>
      </c>
    </row>
    <row r="21" spans="1:4">
      <c r="A21" s="4" t="s">
        <v>696</v>
      </c>
    </row>
    <row r="22" spans="1:4">
      <c r="A22" s="3" t="s">
        <v>690</v>
      </c>
    </row>
    <row r="23" spans="1:4">
      <c r="A23" s="4" t="s">
        <v>695</v>
      </c>
      <c r="C23" s="5" t="n">
        <v>0</v>
      </c>
    </row>
    <row r="24" spans="1:4">
      <c r="A24" s="11" t="n">
        <v>2</v>
      </c>
    </row>
    <row r="25" spans="1:4">
      <c r="A25" s="3" t="s">
        <v>685</v>
      </c>
    </row>
    <row r="26" spans="1:4">
      <c r="A26" s="4" t="s">
        <v>686</v>
      </c>
      <c r="B26" s="5" t="n">
        <v>0</v>
      </c>
      <c r="C26" s="5" t="n">
        <v>0</v>
      </c>
    </row>
    <row r="27" spans="1:4">
      <c r="A27" s="4" t="s">
        <v>330</v>
      </c>
      <c r="B27" s="5" t="n">
        <v>272205</v>
      </c>
      <c r="C27" s="5" t="n">
        <v>346502</v>
      </c>
    </row>
    <row r="28" spans="1:4">
      <c r="A28" s="4" t="s">
        <v>687</v>
      </c>
      <c r="B28" s="5" t="n">
        <v>5509</v>
      </c>
      <c r="C28" s="5" t="n">
        <v>6224</v>
      </c>
    </row>
    <row r="29" spans="1:4">
      <c r="A29" s="4" t="s">
        <v>32</v>
      </c>
      <c r="B29" s="5" t="n">
        <v>3386</v>
      </c>
      <c r="C29" s="5" t="n">
        <v>5996</v>
      </c>
    </row>
    <row r="30" spans="1:4">
      <c r="A30" s="4" t="s">
        <v>688</v>
      </c>
      <c r="B30" s="5" t="n">
        <v>0</v>
      </c>
      <c r="C30" s="5" t="n">
        <v>0</v>
      </c>
    </row>
    <row r="31" spans="1:4">
      <c r="A31" s="4" t="s">
        <v>40</v>
      </c>
      <c r="B31" s="5" t="n">
        <v>18491</v>
      </c>
      <c r="C31" s="5" t="n">
        <v>18163</v>
      </c>
    </row>
    <row r="32" spans="1:4">
      <c r="A32" s="4" t="s">
        <v>689</v>
      </c>
      <c r="B32" s="5" t="n">
        <v>4784</v>
      </c>
      <c r="C32" s="5" t="n">
        <v>5083</v>
      </c>
    </row>
    <row r="33" spans="1:4">
      <c r="A33" s="3" t="s">
        <v>690</v>
      </c>
    </row>
    <row r="34" spans="1:4">
      <c r="A34" s="4" t="s">
        <v>691</v>
      </c>
      <c r="B34" s="5" t="n">
        <v>1088156</v>
      </c>
      <c r="C34" s="5" t="n">
        <v>991785</v>
      </c>
    </row>
    <row r="35" spans="1:4">
      <c r="A35" s="4" t="s">
        <v>692</v>
      </c>
      <c r="B35" s="5" t="n">
        <v>43240</v>
      </c>
      <c r="C35" s="5" t="n">
        <v>39166</v>
      </c>
    </row>
    <row r="36" spans="1:4">
      <c r="A36" s="4" t="s">
        <v>54</v>
      </c>
      <c r="B36" s="5" t="n">
        <v>0</v>
      </c>
      <c r="C36" s="5" t="n">
        <v>0</v>
      </c>
    </row>
    <row r="37" spans="1:4">
      <c r="A37" s="4" t="s">
        <v>693</v>
      </c>
      <c r="B37" s="5" t="n">
        <v>662</v>
      </c>
      <c r="C37" s="5" t="n">
        <v>623</v>
      </c>
    </row>
    <row r="38" spans="1:4">
      <c r="A38" s="4" t="s">
        <v>697</v>
      </c>
    </row>
    <row r="39" spans="1:4">
      <c r="A39" s="3" t="s">
        <v>690</v>
      </c>
    </row>
    <row r="40" spans="1:4">
      <c r="A40" s="4" t="s">
        <v>695</v>
      </c>
      <c r="B40" s="5" t="n">
        <v>0</v>
      </c>
      <c r="C40" s="5" t="n">
        <v>0</v>
      </c>
    </row>
    <row r="41" spans="1:4">
      <c r="A41" s="4" t="s">
        <v>698</v>
      </c>
    </row>
    <row r="42" spans="1:4">
      <c r="A42" s="3" t="s">
        <v>690</v>
      </c>
    </row>
    <row r="43" spans="1:4">
      <c r="A43" s="4" t="s">
        <v>695</v>
      </c>
      <c r="C43" s="5" t="n">
        <v>20000</v>
      </c>
    </row>
    <row r="44" spans="1:4">
      <c r="A44" s="11" t="n">
        <v>3</v>
      </c>
    </row>
    <row r="45" spans="1:4">
      <c r="A45" s="3" t="s">
        <v>685</v>
      </c>
    </row>
    <row r="46" spans="1:4">
      <c r="A46" s="4" t="s">
        <v>686</v>
      </c>
      <c r="B46" s="5" t="n">
        <v>0</v>
      </c>
      <c r="C46" s="5" t="n">
        <v>0</v>
      </c>
    </row>
    <row r="47" spans="1:4">
      <c r="A47" s="4" t="s">
        <v>330</v>
      </c>
      <c r="B47" s="5" t="n">
        <v>0</v>
      </c>
      <c r="C47" s="5" t="n">
        <v>0</v>
      </c>
    </row>
    <row r="48" spans="1:4">
      <c r="A48" s="4" t="s">
        <v>687</v>
      </c>
      <c r="B48" s="5" t="n">
        <v>0</v>
      </c>
      <c r="C48" s="5" t="n">
        <v>0</v>
      </c>
    </row>
    <row r="49" spans="1:4">
      <c r="A49" s="4" t="s">
        <v>32</v>
      </c>
      <c r="B49" s="5" t="n">
        <v>0</v>
      </c>
      <c r="C49" s="5" t="n">
        <v>0</v>
      </c>
    </row>
    <row r="50" spans="1:4">
      <c r="A50" s="4" t="s">
        <v>688</v>
      </c>
      <c r="B50" s="5" t="n">
        <v>1283535</v>
      </c>
      <c r="C50" s="5" t="n">
        <v>1136961</v>
      </c>
    </row>
    <row r="51" spans="1:4">
      <c r="A51" s="4" t="s">
        <v>40</v>
      </c>
      <c r="B51" s="5" t="n">
        <v>0</v>
      </c>
      <c r="C51" s="5" t="n">
        <v>0</v>
      </c>
    </row>
    <row r="52" spans="1:4">
      <c r="A52" s="4" t="s">
        <v>689</v>
      </c>
      <c r="B52" s="5" t="n">
        <v>0</v>
      </c>
      <c r="C52" s="5" t="n">
        <v>0</v>
      </c>
    </row>
    <row r="53" spans="1:4">
      <c r="A53" s="3" t="s">
        <v>690</v>
      </c>
    </row>
    <row r="54" spans="1:4">
      <c r="A54" s="4" t="s">
        <v>691</v>
      </c>
      <c r="B54" s="5" t="n">
        <v>388203</v>
      </c>
      <c r="C54" s="5" t="n">
        <v>374774</v>
      </c>
    </row>
    <row r="55" spans="1:4">
      <c r="A55" s="4" t="s">
        <v>692</v>
      </c>
      <c r="B55" s="5" t="n">
        <v>0</v>
      </c>
      <c r="C55" s="5" t="n">
        <v>0</v>
      </c>
    </row>
    <row r="56" spans="1:4">
      <c r="A56" s="4" t="s">
        <v>54</v>
      </c>
      <c r="B56" s="5" t="n">
        <v>27771</v>
      </c>
      <c r="C56" s="5" t="n">
        <v>24932</v>
      </c>
    </row>
    <row r="57" spans="1:4">
      <c r="A57" s="4" t="s">
        <v>693</v>
      </c>
      <c r="B57" s="5" t="n">
        <v>0</v>
      </c>
      <c r="C57" s="5" t="n">
        <v>0</v>
      </c>
    </row>
    <row r="58" spans="1:4">
      <c r="A58" s="4" t="s">
        <v>699</v>
      </c>
    </row>
    <row r="59" spans="1:4">
      <c r="A59" s="3" t="s">
        <v>690</v>
      </c>
    </row>
    <row r="60" spans="1:4">
      <c r="A60" s="4" t="s">
        <v>695</v>
      </c>
      <c r="B60" s="5" t="n">
        <v>10017</v>
      </c>
      <c r="C60" s="5" t="n">
        <v>10156</v>
      </c>
    </row>
    <row r="61" spans="1:4">
      <c r="A61" s="4" t="s">
        <v>700</v>
      </c>
    </row>
    <row r="62" spans="1:4">
      <c r="A62" s="3" t="s">
        <v>690</v>
      </c>
    </row>
    <row r="63" spans="1:4">
      <c r="A63" s="4" t="s">
        <v>695</v>
      </c>
      <c r="C63" s="5" t="n">
        <v>0</v>
      </c>
    </row>
    <row r="64" spans="1:4">
      <c r="A64" s="4" t="s">
        <v>701</v>
      </c>
    </row>
    <row r="65" spans="1:4">
      <c r="A65" s="3" t="s">
        <v>685</v>
      </c>
    </row>
    <row r="66" spans="1:4">
      <c r="A66" s="4" t="s">
        <v>686</v>
      </c>
      <c r="B66" s="5" t="n">
        <v>103220</v>
      </c>
      <c r="C66" s="5" t="n">
        <v>53207</v>
      </c>
    </row>
    <row r="67" spans="1:4">
      <c r="A67" s="4" t="s">
        <v>330</v>
      </c>
      <c r="B67" s="5" t="n">
        <v>272205</v>
      </c>
      <c r="C67" s="5" t="n">
        <v>346502</v>
      </c>
    </row>
    <row r="68" spans="1:4">
      <c r="A68" s="4" t="s">
        <v>687</v>
      </c>
      <c r="B68" s="5" t="n">
        <v>5509</v>
      </c>
      <c r="C68" s="5" t="n">
        <v>6224</v>
      </c>
    </row>
    <row r="69" spans="1:4">
      <c r="A69" s="4" t="s">
        <v>32</v>
      </c>
      <c r="B69" s="5" t="n">
        <v>3386</v>
      </c>
      <c r="C69" s="5" t="n">
        <v>5996</v>
      </c>
    </row>
    <row r="70" spans="1:4">
      <c r="A70" s="4" t="s">
        <v>688</v>
      </c>
      <c r="B70" s="5" t="n">
        <v>1281296</v>
      </c>
      <c r="C70" s="5" t="n">
        <v>1152020</v>
      </c>
    </row>
    <row r="71" spans="1:4">
      <c r="A71" s="4" t="s">
        <v>40</v>
      </c>
      <c r="B71" s="5" t="n">
        <v>18491</v>
      </c>
      <c r="C71" s="5" t="n">
        <v>18163</v>
      </c>
    </row>
    <row r="72" spans="1:4">
      <c r="A72" s="4" t="s">
        <v>689</v>
      </c>
      <c r="B72" s="5" t="n">
        <v>4784</v>
      </c>
      <c r="C72" s="5" t="n">
        <v>5083</v>
      </c>
    </row>
    <row r="73" spans="1:4">
      <c r="A73" s="3" t="s">
        <v>690</v>
      </c>
    </row>
    <row r="74" spans="1:4">
      <c r="A74" s="4" t="s">
        <v>691</v>
      </c>
      <c r="B74" s="5" t="n">
        <v>1480205</v>
      </c>
      <c r="C74" s="5" t="n">
        <v>1370640</v>
      </c>
    </row>
    <row r="75" spans="1:4">
      <c r="A75" s="4" t="s">
        <v>692</v>
      </c>
      <c r="B75" s="5" t="n">
        <v>43240</v>
      </c>
      <c r="C75" s="5" t="n">
        <v>39166</v>
      </c>
    </row>
    <row r="76" spans="1:4">
      <c r="A76" s="4" t="s">
        <v>54</v>
      </c>
      <c r="B76" s="5" t="n">
        <v>27800</v>
      </c>
      <c r="C76" s="5" t="n">
        <v>27724</v>
      </c>
    </row>
    <row r="77" spans="1:4">
      <c r="A77" s="4" t="s">
        <v>693</v>
      </c>
      <c r="B77" s="5" t="n">
        <v>662</v>
      </c>
      <c r="C77" s="5" t="n">
        <v>623</v>
      </c>
    </row>
    <row r="78" spans="1:4">
      <c r="A78" s="4" t="s">
        <v>702</v>
      </c>
    </row>
    <row r="79" spans="1:4">
      <c r="A79" s="3" t="s">
        <v>690</v>
      </c>
    </row>
    <row r="80" spans="1:4">
      <c r="A80" s="4" t="s">
        <v>695</v>
      </c>
      <c r="B80" s="5" t="n">
        <v>9996</v>
      </c>
      <c r="C80" s="5" t="n">
        <v>9980</v>
      </c>
    </row>
    <row r="81" spans="1:4">
      <c r="A81" s="4" t="s">
        <v>703</v>
      </c>
    </row>
    <row r="82" spans="1:4">
      <c r="A82" s="3" t="s">
        <v>690</v>
      </c>
    </row>
    <row r="83" spans="1:4">
      <c r="A83" s="4" t="s">
        <v>695</v>
      </c>
      <c r="C83" s="5" t="n">
        <v>20000</v>
      </c>
    </row>
    <row r="84" spans="1:4">
      <c r="A84" s="4" t="s">
        <v>359</v>
      </c>
    </row>
    <row r="85" spans="1:4">
      <c r="A85" s="3" t="s">
        <v>685</v>
      </c>
    </row>
    <row r="86" spans="1:4">
      <c r="A86" s="4" t="s">
        <v>686</v>
      </c>
      <c r="B86" s="5" t="n">
        <v>103220</v>
      </c>
      <c r="C86" s="5" t="n">
        <v>53207</v>
      </c>
    </row>
    <row r="87" spans="1:4">
      <c r="A87" s="4" t="s">
        <v>330</v>
      </c>
      <c r="B87" s="5" t="n">
        <v>272205</v>
      </c>
      <c r="C87" s="5" t="n">
        <v>346502</v>
      </c>
    </row>
    <row r="88" spans="1:4">
      <c r="A88" s="4" t="s">
        <v>687</v>
      </c>
      <c r="B88" s="5" t="n">
        <v>5509</v>
      </c>
      <c r="C88" s="5" t="n">
        <v>6224</v>
      </c>
    </row>
    <row r="89" spans="1:4">
      <c r="A89" s="4" t="s">
        <v>32</v>
      </c>
      <c r="B89" s="5" t="n">
        <v>3386</v>
      </c>
      <c r="C89" s="5" t="n">
        <v>5996</v>
      </c>
    </row>
    <row r="90" spans="1:4">
      <c r="A90" s="4" t="s">
        <v>688</v>
      </c>
      <c r="B90" s="5" t="n">
        <v>1283535</v>
      </c>
      <c r="C90" s="5" t="n">
        <v>1136961</v>
      </c>
    </row>
    <row r="91" spans="1:4">
      <c r="A91" s="4" t="s">
        <v>40</v>
      </c>
      <c r="B91" s="5" t="n">
        <v>18491</v>
      </c>
      <c r="C91" s="5" t="n">
        <v>18163</v>
      </c>
    </row>
    <row r="92" spans="1:4">
      <c r="A92" s="4" t="s">
        <v>689</v>
      </c>
      <c r="B92" s="5" t="n">
        <v>4784</v>
      </c>
      <c r="C92" s="5" t="n">
        <v>5083</v>
      </c>
    </row>
    <row r="93" spans="1:4">
      <c r="A93" s="3" t="s">
        <v>690</v>
      </c>
    </row>
    <row r="94" spans="1:4">
      <c r="A94" s="4" t="s">
        <v>691</v>
      </c>
      <c r="B94" s="5" t="n">
        <v>1476359</v>
      </c>
      <c r="C94" s="5" t="n">
        <v>1366559</v>
      </c>
    </row>
    <row r="95" spans="1:4">
      <c r="A95" s="4" t="s">
        <v>692</v>
      </c>
      <c r="B95" s="5" t="n">
        <v>43240</v>
      </c>
      <c r="C95" s="5" t="n">
        <v>39166</v>
      </c>
    </row>
    <row r="96" spans="1:4">
      <c r="A96" s="4" t="s">
        <v>54</v>
      </c>
      <c r="B96" s="5" t="n">
        <v>27771</v>
      </c>
      <c r="C96" s="5" t="n">
        <v>24932</v>
      </c>
    </row>
    <row r="97" spans="1:4">
      <c r="A97" s="4" t="s">
        <v>693</v>
      </c>
      <c r="B97" s="5" t="n">
        <v>662</v>
      </c>
      <c r="C97" s="5" t="n">
        <v>623</v>
      </c>
    </row>
    <row r="98" spans="1:4">
      <c r="A98" s="4" t="s">
        <v>704</v>
      </c>
    </row>
    <row r="99" spans="1:4">
      <c r="A99" s="3" t="s">
        <v>690</v>
      </c>
    </row>
    <row r="100" spans="1:4">
      <c r="A100" s="4" t="s">
        <v>695</v>
      </c>
      <c r="B100" s="7" t="n">
        <v>10017</v>
      </c>
      <c r="C100" s="5" t="n">
        <v>10156</v>
      </c>
    </row>
    <row r="101" spans="1:4">
      <c r="A101" s="4" t="s">
        <v>705</v>
      </c>
    </row>
    <row r="102" spans="1:4">
      <c r="A102" s="3" t="s">
        <v>690</v>
      </c>
    </row>
    <row r="103" spans="1:4">
      <c r="A103" s="4" t="s">
        <v>695</v>
      </c>
      <c r="C103" s="7" t="n">
        <v>20000</v>
      </c>
    </row>
    <row r="104" spans="1:4"/>
    <row r="105" spans="1:4">
      <c r="A105" s="4" t="s">
        <v>26</v>
      </c>
      <c r="B105" s="4" t="s">
        <v>65</v>
      </c>
    </row>
  </sheetData>
  <mergeCells count="3">
    <mergeCell ref="C1:D1"/>
    <mergeCell ref="A104:D104"/>
    <mergeCell ref="B105:D10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57"/>
    <col customWidth="1" max="2" min="2" width="56"/>
    <col customWidth="1" max="3" min="3" width="21"/>
    <col customWidth="1" max="4" min="4" width="28"/>
    <col customWidth="1" max="5" min="5" width="21"/>
    <col customWidth="1" max="6" min="6" width="21"/>
    <col customWidth="1" max="7" min="7" width="4"/>
  </cols>
  <sheetData>
    <row r="1" spans="1:7">
      <c r="A1" s="1" t="s">
        <v>706</v>
      </c>
      <c r="B1" s="2" t="s">
        <v>76</v>
      </c>
      <c r="D1" s="2" t="s">
        <v>1</v>
      </c>
    </row>
    <row r="2" spans="1:7">
      <c r="B2" s="2" t="s">
        <v>529</v>
      </c>
      <c r="C2" s="2" t="s">
        <v>707</v>
      </c>
      <c r="D2" s="2" t="s">
        <v>708</v>
      </c>
      <c r="E2" s="2" t="s">
        <v>707</v>
      </c>
      <c r="F2" s="2" t="s">
        <v>339</v>
      </c>
      <c r="G2" s="2" t="s">
        <v>26</v>
      </c>
    </row>
    <row r="3" spans="1:7">
      <c r="A3" s="3" t="s">
        <v>240</v>
      </c>
    </row>
    <row r="4" spans="1:7">
      <c r="A4" s="4" t="s">
        <v>709</v>
      </c>
      <c r="D4" s="5" t="n">
        <v>2</v>
      </c>
    </row>
    <row r="5" spans="1:7">
      <c r="A5" s="3" t="s">
        <v>710</v>
      </c>
    </row>
    <row r="6" spans="1:7">
      <c r="A6" s="4" t="s">
        <v>711</v>
      </c>
      <c r="B6" s="7" t="n">
        <v>16274</v>
      </c>
      <c r="C6" s="7" t="n">
        <v>14063</v>
      </c>
      <c r="D6" s="7" t="n">
        <v>46558</v>
      </c>
      <c r="E6" s="7" t="n">
        <v>42003</v>
      </c>
    </row>
    <row r="7" spans="1:7">
      <c r="A7" s="4" t="s">
        <v>712</v>
      </c>
      <c r="B7" s="5" t="n">
        <v>1936</v>
      </c>
      <c r="C7" s="5" t="n">
        <v>1599</v>
      </c>
      <c r="D7" s="5" t="n">
        <v>5174</v>
      </c>
      <c r="E7" s="5" t="n">
        <v>4795</v>
      </c>
    </row>
    <row r="8" spans="1:7">
      <c r="A8" s="4" t="s">
        <v>713</v>
      </c>
      <c r="B8" s="5" t="n">
        <v>3804</v>
      </c>
      <c r="C8" s="5" t="n">
        <v>3120</v>
      </c>
      <c r="D8" s="5" t="n">
        <v>10423</v>
      </c>
      <c r="E8" s="5" t="n">
        <v>9784</v>
      </c>
    </row>
    <row r="9" spans="1:7">
      <c r="A9" s="4" t="s">
        <v>714</v>
      </c>
      <c r="B9" s="5" t="n">
        <v>6992</v>
      </c>
      <c r="C9" s="5" t="n">
        <v>5617</v>
      </c>
      <c r="D9" s="5" t="n">
        <v>18855</v>
      </c>
      <c r="E9" s="5" t="n">
        <v>17351</v>
      </c>
    </row>
    <row r="10" spans="1:7">
      <c r="A10" s="4" t="s">
        <v>715</v>
      </c>
      <c r="B10" s="5" t="n">
        <v>4787</v>
      </c>
      <c r="C10" s="5" t="n">
        <v>3963</v>
      </c>
      <c r="D10" s="5" t="n">
        <v>13129</v>
      </c>
      <c r="E10" s="5" t="n">
        <v>12179</v>
      </c>
    </row>
    <row r="11" spans="1:7">
      <c r="A11" s="4" t="s">
        <v>716</v>
      </c>
      <c r="B11" s="5" t="n">
        <v>561</v>
      </c>
      <c r="C11" s="5" t="n">
        <v>673</v>
      </c>
      <c r="D11" s="5" t="n">
        <v>1842</v>
      </c>
      <c r="E11" s="5" t="n">
        <v>2198</v>
      </c>
    </row>
    <row r="12" spans="1:7">
      <c r="A12" s="4" t="s">
        <v>42</v>
      </c>
      <c r="B12" s="5" t="n">
        <v>1780541</v>
      </c>
      <c r="C12" s="5" t="n">
        <v>1615534</v>
      </c>
      <c r="D12" s="5" t="n">
        <v>1780541</v>
      </c>
      <c r="E12" s="5" t="n">
        <v>1615534</v>
      </c>
      <c r="F12" s="7" t="n">
        <v>1678638</v>
      </c>
    </row>
    <row r="13" spans="1:7">
      <c r="A13" s="4" t="s">
        <v>38</v>
      </c>
      <c r="B13" s="5" t="n">
        <v>43872</v>
      </c>
      <c r="C13" s="5" t="n">
        <v>43872</v>
      </c>
      <c r="D13" s="5" t="n">
        <v>43872</v>
      </c>
      <c r="E13" s="5" t="n">
        <v>43872</v>
      </c>
      <c r="F13" s="7" t="n">
        <v>43872</v>
      </c>
    </row>
    <row r="14" spans="1:7">
      <c r="A14" s="4" t="s">
        <v>717</v>
      </c>
      <c r="B14" s="5" t="n">
        <v>449</v>
      </c>
      <c r="C14" s="5" t="n">
        <v>267</v>
      </c>
      <c r="D14" s="5" t="n">
        <v>2188</v>
      </c>
      <c r="E14" s="5" t="n">
        <v>536</v>
      </c>
    </row>
    <row r="15" spans="1:7">
      <c r="A15" s="4" t="s">
        <v>718</v>
      </c>
    </row>
    <row r="16" spans="1:7">
      <c r="A16" s="3" t="s">
        <v>710</v>
      </c>
    </row>
    <row r="17" spans="1:7">
      <c r="A17" s="4" t="s">
        <v>711</v>
      </c>
      <c r="B17" s="5" t="n">
        <v>16188</v>
      </c>
      <c r="C17" s="5" t="n">
        <v>14040</v>
      </c>
      <c r="D17" s="5" t="n">
        <v>46302</v>
      </c>
      <c r="E17" s="5" t="n">
        <v>41950</v>
      </c>
    </row>
    <row r="18" spans="1:7">
      <c r="A18" s="4" t="s">
        <v>712</v>
      </c>
      <c r="B18" s="5" t="n">
        <v>1663</v>
      </c>
      <c r="C18" s="5" t="n">
        <v>1376</v>
      </c>
      <c r="D18" s="5" t="n">
        <v>4418</v>
      </c>
      <c r="E18" s="5" t="n">
        <v>4151</v>
      </c>
    </row>
    <row r="19" spans="1:7">
      <c r="A19" s="4" t="s">
        <v>713</v>
      </c>
      <c r="B19" s="5" t="n">
        <v>2479</v>
      </c>
      <c r="C19" s="5" t="n">
        <v>1967</v>
      </c>
      <c r="D19" s="5" t="n">
        <v>6882</v>
      </c>
      <c r="E19" s="5" t="n">
        <v>6302</v>
      </c>
    </row>
    <row r="20" spans="1:7">
      <c r="A20" s="4" t="s">
        <v>714</v>
      </c>
      <c r="B20" s="5" t="n">
        <v>6554</v>
      </c>
      <c r="C20" s="5" t="n">
        <v>5356</v>
      </c>
      <c r="D20" s="5" t="n">
        <v>18140</v>
      </c>
      <c r="E20" s="5" t="n">
        <v>16538</v>
      </c>
    </row>
    <row r="21" spans="1:7">
      <c r="A21" s="4" t="s">
        <v>715</v>
      </c>
      <c r="B21" s="5" t="n">
        <v>4478</v>
      </c>
      <c r="C21" s="5" t="n">
        <v>3760</v>
      </c>
      <c r="D21" s="5" t="n">
        <v>12591</v>
      </c>
      <c r="E21" s="5" t="n">
        <v>11558</v>
      </c>
    </row>
    <row r="22" spans="1:7">
      <c r="A22" s="4" t="s">
        <v>716</v>
      </c>
      <c r="B22" s="5" t="n">
        <v>558</v>
      </c>
      <c r="C22" s="5" t="n">
        <v>671</v>
      </c>
      <c r="D22" s="5" t="n">
        <v>1833</v>
      </c>
      <c r="E22" s="5" t="n">
        <v>2190</v>
      </c>
    </row>
    <row r="23" spans="1:7">
      <c r="A23" s="4" t="s">
        <v>42</v>
      </c>
      <c r="B23" s="5" t="n">
        <v>1771165</v>
      </c>
      <c r="C23" s="5" t="n">
        <v>1611624</v>
      </c>
      <c r="D23" s="5" t="n">
        <v>1771165</v>
      </c>
      <c r="E23" s="5" t="n">
        <v>1611624</v>
      </c>
    </row>
    <row r="24" spans="1:7">
      <c r="A24" s="4" t="s">
        <v>38</v>
      </c>
      <c r="B24" s="5" t="n">
        <v>43872</v>
      </c>
      <c r="C24" s="5" t="n">
        <v>43872</v>
      </c>
      <c r="D24" s="5" t="n">
        <v>43872</v>
      </c>
      <c r="E24" s="5" t="n">
        <v>43872</v>
      </c>
    </row>
    <row r="25" spans="1:7">
      <c r="A25" s="4" t="s">
        <v>717</v>
      </c>
      <c r="B25" s="5" t="n">
        <v>449</v>
      </c>
      <c r="C25" s="5" t="n">
        <v>267</v>
      </c>
      <c r="D25" s="5" t="n">
        <v>2177</v>
      </c>
      <c r="E25" s="5" t="n">
        <v>536</v>
      </c>
    </row>
    <row r="26" spans="1:7">
      <c r="A26" s="4" t="s">
        <v>719</v>
      </c>
    </row>
    <row r="27" spans="1:7">
      <c r="A27" s="3" t="s">
        <v>710</v>
      </c>
    </row>
    <row r="28" spans="1:7">
      <c r="A28" s="4" t="s">
        <v>711</v>
      </c>
      <c r="B28" s="5" t="n">
        <v>0</v>
      </c>
      <c r="C28" s="5" t="n">
        <v>0</v>
      </c>
      <c r="D28" s="5" t="n">
        <v>0</v>
      </c>
      <c r="E28" s="5" t="n">
        <v>0</v>
      </c>
    </row>
    <row r="29" spans="1:7">
      <c r="A29" s="4" t="s">
        <v>712</v>
      </c>
      <c r="B29" s="5" t="n">
        <v>0</v>
      </c>
      <c r="C29" s="5" t="n">
        <v>0</v>
      </c>
      <c r="D29" s="5" t="n">
        <v>0</v>
      </c>
      <c r="E29" s="5" t="n">
        <v>0</v>
      </c>
    </row>
    <row r="30" spans="1:7">
      <c r="A30" s="4" t="s">
        <v>713</v>
      </c>
      <c r="B30" s="5" t="n">
        <v>1318</v>
      </c>
      <c r="C30" s="5" t="n">
        <v>1147</v>
      </c>
      <c r="D30" s="5" t="n">
        <v>3522</v>
      </c>
      <c r="E30" s="5" t="n">
        <v>3465</v>
      </c>
    </row>
    <row r="31" spans="1:7">
      <c r="A31" s="4" t="s">
        <v>714</v>
      </c>
      <c r="B31" s="5" t="n">
        <v>794</v>
      </c>
      <c r="C31" s="5" t="n">
        <v>672</v>
      </c>
      <c r="D31" s="5" t="n">
        <v>1853</v>
      </c>
      <c r="E31" s="5" t="n">
        <v>2006</v>
      </c>
    </row>
    <row r="32" spans="1:7">
      <c r="A32" s="4" t="s">
        <v>715</v>
      </c>
      <c r="B32" s="5" t="n">
        <v>544</v>
      </c>
      <c r="C32" s="5" t="n">
        <v>474</v>
      </c>
      <c r="D32" s="5" t="n">
        <v>1290</v>
      </c>
      <c r="E32" s="5" t="n">
        <v>1408</v>
      </c>
    </row>
    <row r="33" spans="1:7">
      <c r="A33" s="4" t="s">
        <v>716</v>
      </c>
      <c r="B33" s="5" t="n">
        <v>3</v>
      </c>
      <c r="C33" s="5" t="n">
        <v>2</v>
      </c>
      <c r="D33" s="5" t="n">
        <v>9</v>
      </c>
      <c r="E33" s="5" t="n">
        <v>8</v>
      </c>
    </row>
    <row r="34" spans="1:7">
      <c r="A34" s="4" t="s">
        <v>42</v>
      </c>
      <c r="B34" s="5" t="n">
        <v>0</v>
      </c>
      <c r="C34" s="5" t="n">
        <v>0</v>
      </c>
      <c r="D34" s="5" t="n">
        <v>0</v>
      </c>
      <c r="E34" s="5" t="n">
        <v>0</v>
      </c>
    </row>
    <row r="35" spans="1:7">
      <c r="A35" s="4" t="s">
        <v>38</v>
      </c>
      <c r="B35" s="5" t="n">
        <v>0</v>
      </c>
      <c r="C35" s="5" t="n">
        <v>0</v>
      </c>
      <c r="D35" s="5" t="n">
        <v>0</v>
      </c>
      <c r="E35" s="5" t="n">
        <v>0</v>
      </c>
    </row>
    <row r="36" spans="1:7">
      <c r="A36" s="4" t="s">
        <v>717</v>
      </c>
      <c r="B36" s="5" t="n">
        <v>0</v>
      </c>
      <c r="C36" s="5" t="n">
        <v>0</v>
      </c>
      <c r="D36" s="5" t="n">
        <v>11</v>
      </c>
      <c r="E36" s="5" t="n">
        <v>0</v>
      </c>
    </row>
    <row r="37" spans="1:7">
      <c r="A37" s="4" t="s">
        <v>104</v>
      </c>
    </row>
    <row r="38" spans="1:7">
      <c r="A38" s="3" t="s">
        <v>710</v>
      </c>
    </row>
    <row r="39" spans="1:7">
      <c r="A39" s="4" t="s">
        <v>711</v>
      </c>
      <c r="B39" s="5" t="n">
        <v>86</v>
      </c>
      <c r="C39" s="5" t="n">
        <v>23</v>
      </c>
      <c r="D39" s="5" t="n">
        <v>256</v>
      </c>
      <c r="E39" s="5" t="n">
        <v>53</v>
      </c>
    </row>
    <row r="40" spans="1:7">
      <c r="A40" s="4" t="s">
        <v>712</v>
      </c>
      <c r="B40" s="5" t="n">
        <v>273</v>
      </c>
      <c r="C40" s="5" t="n">
        <v>223</v>
      </c>
      <c r="D40" s="5" t="n">
        <v>756</v>
      </c>
      <c r="E40" s="5" t="n">
        <v>644</v>
      </c>
    </row>
    <row r="41" spans="1:7">
      <c r="A41" s="4" t="s">
        <v>713</v>
      </c>
      <c r="B41" s="5" t="n">
        <v>7</v>
      </c>
      <c r="C41" s="5" t="n">
        <v>6</v>
      </c>
      <c r="D41" s="5" t="n">
        <v>19</v>
      </c>
      <c r="E41" s="5" t="n">
        <v>17</v>
      </c>
    </row>
    <row r="42" spans="1:7">
      <c r="A42" s="4" t="s">
        <v>714</v>
      </c>
      <c r="B42" s="5" t="n">
        <v>-356</v>
      </c>
      <c r="C42" s="5" t="n">
        <v>-411</v>
      </c>
      <c r="D42" s="5" t="n">
        <v>-1138</v>
      </c>
      <c r="E42" s="5" t="n">
        <v>-1193</v>
      </c>
    </row>
    <row r="43" spans="1:7">
      <c r="A43" s="4" t="s">
        <v>715</v>
      </c>
      <c r="B43" s="5" t="n">
        <v>-235</v>
      </c>
      <c r="C43" s="5" t="n">
        <v>-271</v>
      </c>
      <c r="D43" s="5" t="n">
        <v>-752</v>
      </c>
      <c r="E43" s="5" t="n">
        <v>-787</v>
      </c>
    </row>
    <row r="44" spans="1:7">
      <c r="A44" s="4" t="s">
        <v>716</v>
      </c>
      <c r="B44" s="5" t="n">
        <v>0</v>
      </c>
      <c r="C44" s="5" t="n">
        <v>0</v>
      </c>
      <c r="D44" s="5" t="n">
        <v>0</v>
      </c>
      <c r="E44" s="5" t="n">
        <v>0</v>
      </c>
    </row>
    <row r="45" spans="1:7">
      <c r="A45" s="4" t="s">
        <v>42</v>
      </c>
      <c r="B45" s="5" t="n">
        <v>238111</v>
      </c>
      <c r="C45" s="5" t="n">
        <v>231496</v>
      </c>
      <c r="D45" s="5" t="n">
        <v>238111</v>
      </c>
      <c r="E45" s="5" t="n">
        <v>231496</v>
      </c>
    </row>
    <row r="46" spans="1:7">
      <c r="A46" s="4" t="s">
        <v>38</v>
      </c>
      <c r="B46" s="5" t="n">
        <v>0</v>
      </c>
      <c r="C46" s="5" t="n">
        <v>0</v>
      </c>
      <c r="D46" s="5" t="n">
        <v>0</v>
      </c>
      <c r="E46" s="5" t="n">
        <v>0</v>
      </c>
    </row>
    <row r="47" spans="1:7">
      <c r="A47" s="4" t="s">
        <v>717</v>
      </c>
      <c r="B47" s="5" t="n">
        <v>0</v>
      </c>
      <c r="C47" s="5" t="n">
        <v>0</v>
      </c>
      <c r="D47" s="5" t="n">
        <v>0</v>
      </c>
      <c r="E47" s="5" t="n">
        <v>0</v>
      </c>
    </row>
    <row r="48" spans="1:7">
      <c r="A48" s="4" t="s">
        <v>720</v>
      </c>
    </row>
    <row r="49" spans="1:7">
      <c r="A49" s="3" t="s">
        <v>710</v>
      </c>
    </row>
    <row r="50" spans="1:7">
      <c r="A50" s="4" t="s">
        <v>711</v>
      </c>
      <c r="B50" s="5" t="n">
        <v>0</v>
      </c>
      <c r="C50" s="5" t="n">
        <v>0</v>
      </c>
      <c r="D50" s="5" t="n">
        <v>0</v>
      </c>
      <c r="E50" s="5" t="n">
        <v>0</v>
      </c>
    </row>
    <row r="51" spans="1:7">
      <c r="A51" s="4" t="s">
        <v>712</v>
      </c>
      <c r="B51" s="5" t="n">
        <v>0</v>
      </c>
      <c r="C51" s="5" t="n">
        <v>0</v>
      </c>
      <c r="D51" s="5" t="n">
        <v>0</v>
      </c>
      <c r="E51" s="5" t="n">
        <v>0</v>
      </c>
    </row>
    <row r="52" spans="1:7">
      <c r="A52" s="4" t="s">
        <v>713</v>
      </c>
      <c r="B52" s="5" t="n">
        <v>0</v>
      </c>
      <c r="C52" s="5" t="n">
        <v>0</v>
      </c>
      <c r="D52" s="5" t="n">
        <v>0</v>
      </c>
      <c r="E52" s="5" t="n">
        <v>0</v>
      </c>
    </row>
    <row r="53" spans="1:7">
      <c r="A53" s="4" t="s">
        <v>714</v>
      </c>
      <c r="B53" s="5" t="n">
        <v>0</v>
      </c>
      <c r="C53" s="5" t="n">
        <v>0</v>
      </c>
      <c r="D53" s="5" t="n">
        <v>0</v>
      </c>
      <c r="E53" s="5" t="n">
        <v>0</v>
      </c>
    </row>
    <row r="54" spans="1:7">
      <c r="A54" s="4" t="s">
        <v>715</v>
      </c>
      <c r="B54" s="5" t="n">
        <v>0</v>
      </c>
      <c r="C54" s="5" t="n">
        <v>0</v>
      </c>
      <c r="D54" s="5" t="n">
        <v>0</v>
      </c>
      <c r="E54" s="5" t="n">
        <v>0</v>
      </c>
    </row>
    <row r="55" spans="1:7">
      <c r="A55" s="4" t="s">
        <v>716</v>
      </c>
      <c r="B55" s="5" t="n">
        <v>0</v>
      </c>
      <c r="C55" s="5" t="n">
        <v>0</v>
      </c>
      <c r="D55" s="5" t="n">
        <v>0</v>
      </c>
      <c r="E55" s="5" t="n">
        <v>0</v>
      </c>
    </row>
    <row r="56" spans="1:7">
      <c r="A56" s="4" t="s">
        <v>42</v>
      </c>
      <c r="B56" s="5" t="n">
        <v>-228735</v>
      </c>
      <c r="C56" s="5" t="n">
        <v>-227586</v>
      </c>
      <c r="D56" s="5" t="n">
        <v>-228735</v>
      </c>
      <c r="E56" s="5" t="n">
        <v>-227586</v>
      </c>
    </row>
    <row r="57" spans="1:7">
      <c r="A57" s="4" t="s">
        <v>38</v>
      </c>
      <c r="B57" s="5" t="n">
        <v>0</v>
      </c>
      <c r="C57" s="5" t="n">
        <v>0</v>
      </c>
      <c r="D57" s="5" t="n">
        <v>0</v>
      </c>
      <c r="E57" s="5" t="n">
        <v>0</v>
      </c>
    </row>
    <row r="58" spans="1:7">
      <c r="A58" s="4" t="s">
        <v>717</v>
      </c>
      <c r="B58" s="7" t="n">
        <v>0</v>
      </c>
      <c r="C58" s="7" t="n">
        <v>0</v>
      </c>
      <c r="D58" s="7" t="n">
        <v>0</v>
      </c>
      <c r="E58" s="7" t="n">
        <v>0</v>
      </c>
    </row>
    <row r="59" spans="1:7"/>
    <row r="60" spans="1:7">
      <c r="A60" s="4" t="s">
        <v>26</v>
      </c>
      <c r="B60" s="4" t="s">
        <v>65</v>
      </c>
    </row>
  </sheetData>
  <mergeCells count="62">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A59:G59"/>
    <mergeCell ref="B60:G6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7</v>
      </c>
    </row>
    <row r="3" spans="1:3">
      <c r="A3" s="3" t="s">
        <v>155</v>
      </c>
    </row>
    <row r="4" spans="1:3">
      <c r="A4" s="4" t="s">
        <v>156</v>
      </c>
      <c r="C4" s="5" t="n">
        <v>51384</v>
      </c>
    </row>
    <row r="5" spans="1:3">
      <c r="A5" s="4" t="s">
        <v>157</v>
      </c>
      <c r="B5" s="5" t="n">
        <v>4950</v>
      </c>
      <c r="C5" s="5" t="n">
        <v>4134</v>
      </c>
    </row>
    <row r="6" spans="1:3">
      <c r="A6" s="4" t="s">
        <v>158</v>
      </c>
      <c r="B6" s="5" t="n">
        <v>7086</v>
      </c>
      <c r="C6" s="5" t="n">
        <v>5510</v>
      </c>
    </row>
    <row r="7" spans="1:3">
      <c r="A7" s="4" t="s">
        <v>159</v>
      </c>
      <c r="B7" s="5" t="n">
        <v>24344</v>
      </c>
      <c r="C7" s="5" t="n">
        <v>35984</v>
      </c>
    </row>
    <row r="8" spans="1:3">
      <c r="A8" s="4" t="s">
        <v>160</v>
      </c>
      <c r="B8" s="8" t="n">
        <v>0.72</v>
      </c>
      <c r="C8" s="8" t="n">
        <v>0.7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0"/>
    <col customWidth="1" max="2" min="2" width="56"/>
    <col customWidth="1" max="3" min="3" width="14"/>
    <col customWidth="1" max="4" min="4" width="14"/>
    <col customWidth="1" max="5" min="5" width="4"/>
    <col customWidth="1" max="6" min="6" width="14"/>
  </cols>
  <sheetData>
    <row r="1" spans="1:6">
      <c r="A1" s="1" t="s">
        <v>721</v>
      </c>
      <c r="B1" s="2" t="s">
        <v>1</v>
      </c>
    </row>
    <row r="2" spans="1:6">
      <c r="B2" s="2" t="s">
        <v>2</v>
      </c>
      <c r="C2" s="2" t="s">
        <v>77</v>
      </c>
      <c r="D2" s="2" t="s">
        <v>25</v>
      </c>
      <c r="F2" s="2" t="s">
        <v>722</v>
      </c>
    </row>
    <row r="3" spans="1:6">
      <c r="A3" s="3" t="s">
        <v>723</v>
      </c>
    </row>
    <row r="4" spans="1:6">
      <c r="A4" s="4" t="s">
        <v>28</v>
      </c>
      <c r="B4" s="7" t="n">
        <v>26949</v>
      </c>
      <c r="C4" s="7" t="n">
        <v>37679</v>
      </c>
      <c r="D4" s="7" t="n">
        <v>20268</v>
      </c>
      <c r="E4" s="4" t="s">
        <v>26</v>
      </c>
    </row>
    <row r="5" spans="1:6">
      <c r="A5" s="4" t="s">
        <v>29</v>
      </c>
      <c r="B5" s="5" t="n">
        <v>76271</v>
      </c>
      <c r="C5" s="5" t="n">
        <v>35138</v>
      </c>
      <c r="D5" s="5" t="n">
        <v>32939</v>
      </c>
      <c r="E5" s="4" t="s">
        <v>26</v>
      </c>
    </row>
    <row r="6" spans="1:6">
      <c r="A6" s="4" t="s">
        <v>724</v>
      </c>
      <c r="B6" s="5" t="n">
        <v>103220</v>
      </c>
      <c r="C6" s="5" t="n">
        <v>72817</v>
      </c>
      <c r="D6" s="7" t="n">
        <v>53207</v>
      </c>
      <c r="F6" s="7" t="n">
        <v>95337</v>
      </c>
    </row>
    <row r="7" spans="1:6">
      <c r="A7" s="3" t="s">
        <v>725</v>
      </c>
    </row>
    <row r="8" spans="1:6">
      <c r="A8" s="4" t="s">
        <v>726</v>
      </c>
      <c r="B8" s="5" t="n">
        <v>5135</v>
      </c>
      <c r="C8" s="5" t="n">
        <v>4813</v>
      </c>
    </row>
    <row r="9" spans="1:6">
      <c r="A9" s="4" t="s">
        <v>727</v>
      </c>
      <c r="B9" s="5" t="n">
        <v>5465</v>
      </c>
      <c r="C9" s="5" t="n">
        <v>5440</v>
      </c>
    </row>
    <row r="10" spans="1:6">
      <c r="A10" s="3" t="s">
        <v>728</v>
      </c>
    </row>
    <row r="11" spans="1:6">
      <c r="A11" s="4" t="s">
        <v>729</v>
      </c>
      <c r="B11" s="5" t="n">
        <v>1233</v>
      </c>
      <c r="C11" s="5" t="n">
        <v>97</v>
      </c>
    </row>
    <row r="12" spans="1:6">
      <c r="A12" s="4" t="s">
        <v>730</v>
      </c>
      <c r="B12" s="7" t="n">
        <v>1596</v>
      </c>
      <c r="C12" s="7" t="n">
        <v>720</v>
      </c>
    </row>
    <row r="13" spans="1:6"/>
    <row r="14" spans="1:6">
      <c r="A14" s="4" t="s">
        <v>26</v>
      </c>
      <c r="B14" s="4" t="s">
        <v>65</v>
      </c>
    </row>
  </sheetData>
  <mergeCells count="6">
    <mergeCell ref="A1:A2"/>
    <mergeCell ref="B1:C1"/>
    <mergeCell ref="D1:E1"/>
    <mergeCell ref="D2:E2"/>
    <mergeCell ref="A13:F13"/>
    <mergeCell ref="B14:F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15"/>
    <col customWidth="1" max="5" min="5" width="4"/>
    <col customWidth="1" max="6" min="6" width="14"/>
  </cols>
  <sheetData>
    <row r="1" spans="1:6">
      <c r="A1" s="1" t="s">
        <v>731</v>
      </c>
      <c r="B1" s="2" t="s">
        <v>76</v>
      </c>
      <c r="D1" s="2" t="s">
        <v>1</v>
      </c>
    </row>
    <row r="2" spans="1:6">
      <c r="B2" s="2" t="s">
        <v>2</v>
      </c>
      <c r="C2" s="2" t="s">
        <v>77</v>
      </c>
      <c r="D2" s="2" t="s">
        <v>2</v>
      </c>
      <c r="F2" s="2" t="s">
        <v>77</v>
      </c>
    </row>
    <row r="3" spans="1:6">
      <c r="A3" s="3" t="s">
        <v>732</v>
      </c>
    </row>
    <row r="4" spans="1:6">
      <c r="A4" s="4" t="s">
        <v>490</v>
      </c>
      <c r="D4" s="7" t="n">
        <v>201380</v>
      </c>
      <c r="E4" s="4" t="s">
        <v>26</v>
      </c>
      <c r="F4" s="7" t="n">
        <v>197835</v>
      </c>
    </row>
    <row r="5" spans="1:6">
      <c r="A5" s="4" t="s">
        <v>733</v>
      </c>
      <c r="B5" s="7" t="n">
        <v>192</v>
      </c>
      <c r="C5" s="7" t="n">
        <v>-925</v>
      </c>
      <c r="D5" s="5" t="n">
        <v>1421</v>
      </c>
      <c r="F5" s="5" t="n">
        <v>898</v>
      </c>
    </row>
    <row r="6" spans="1:6">
      <c r="A6" s="4" t="s">
        <v>734</v>
      </c>
      <c r="B6" s="5" t="n">
        <v>0</v>
      </c>
      <c r="C6" s="5" t="n">
        <v>-48</v>
      </c>
      <c r="D6" s="5" t="n">
        <v>-383</v>
      </c>
      <c r="F6" s="5" t="n">
        <v>-430</v>
      </c>
    </row>
    <row r="7" spans="1:6">
      <c r="A7" s="4" t="s">
        <v>494</v>
      </c>
      <c r="B7" s="5" t="n">
        <v>210214</v>
      </c>
      <c r="C7" s="5" t="n">
        <v>203713</v>
      </c>
      <c r="D7" s="5" t="n">
        <v>210214</v>
      </c>
      <c r="F7" s="5" t="n">
        <v>203713</v>
      </c>
    </row>
    <row r="8" spans="1:6">
      <c r="A8" s="4" t="s">
        <v>735</v>
      </c>
      <c r="B8" s="5" t="n">
        <v>104</v>
      </c>
      <c r="C8" s="5" t="n">
        <v>-499</v>
      </c>
      <c r="D8" s="5" t="n">
        <v>765</v>
      </c>
      <c r="F8" s="5" t="n">
        <v>483</v>
      </c>
    </row>
    <row r="9" spans="1:6">
      <c r="A9" s="4" t="s">
        <v>736</v>
      </c>
      <c r="B9" s="5" t="n">
        <v>0</v>
      </c>
      <c r="C9" s="5" t="n">
        <v>-25</v>
      </c>
      <c r="D9" s="5" t="n">
        <v>-207</v>
      </c>
      <c r="F9" s="5" t="n">
        <v>-231</v>
      </c>
    </row>
    <row r="10" spans="1:6">
      <c r="A10" s="4" t="s">
        <v>737</v>
      </c>
    </row>
    <row r="11" spans="1:6">
      <c r="A11" s="3" t="s">
        <v>732</v>
      </c>
    </row>
    <row r="12" spans="1:6">
      <c r="A12" s="4" t="s">
        <v>490</v>
      </c>
      <c r="B12" s="5" t="n">
        <v>696</v>
      </c>
      <c r="C12" s="5" t="n">
        <v>5563</v>
      </c>
      <c r="D12" s="5" t="n">
        <v>-150</v>
      </c>
      <c r="F12" s="5" t="n">
        <v>4122</v>
      </c>
    </row>
    <row r="13" spans="1:6">
      <c r="A13" s="4" t="s">
        <v>733</v>
      </c>
      <c r="B13" s="5" t="n">
        <v>192</v>
      </c>
      <c r="C13" s="5" t="n">
        <v>-925</v>
      </c>
      <c r="D13" s="5" t="n">
        <v>1421</v>
      </c>
      <c r="F13" s="5" t="n">
        <v>898</v>
      </c>
    </row>
    <row r="14" spans="1:6">
      <c r="A14" s="4" t="s">
        <v>734</v>
      </c>
      <c r="B14" s="5" t="n">
        <v>0</v>
      </c>
      <c r="C14" s="5" t="n">
        <v>-48</v>
      </c>
      <c r="D14" s="5" t="n">
        <v>-383</v>
      </c>
      <c r="F14" s="5" t="n">
        <v>-430</v>
      </c>
    </row>
    <row r="15" spans="1:6">
      <c r="A15" s="4" t="s">
        <v>494</v>
      </c>
      <c r="B15" s="5" t="n">
        <v>888</v>
      </c>
      <c r="C15" s="5" t="n">
        <v>4590</v>
      </c>
      <c r="D15" s="5" t="n">
        <v>888</v>
      </c>
      <c r="F15" s="5" t="n">
        <v>4590</v>
      </c>
    </row>
    <row r="16" spans="1:6">
      <c r="A16" s="4" t="s">
        <v>738</v>
      </c>
    </row>
    <row r="17" spans="1:6">
      <c r="A17" s="3" t="s">
        <v>732</v>
      </c>
    </row>
    <row r="18" spans="1:6">
      <c r="A18" s="4" t="s">
        <v>490</v>
      </c>
      <c r="B18" s="5" t="n">
        <v>-1724</v>
      </c>
      <c r="C18" s="5" t="n">
        <v>-1832</v>
      </c>
      <c r="D18" s="5" t="n">
        <v>-1724</v>
      </c>
      <c r="F18" s="5" t="n">
        <v>-1832</v>
      </c>
    </row>
    <row r="19" spans="1:6">
      <c r="A19" s="4" t="s">
        <v>733</v>
      </c>
      <c r="B19" s="5" t="n">
        <v>0</v>
      </c>
      <c r="C19" s="5" t="n">
        <v>0</v>
      </c>
      <c r="D19" s="5" t="n">
        <v>0</v>
      </c>
      <c r="F19" s="5" t="n">
        <v>0</v>
      </c>
    </row>
    <row r="20" spans="1:6">
      <c r="A20" s="4" t="s">
        <v>734</v>
      </c>
      <c r="B20" s="5" t="n">
        <v>0</v>
      </c>
      <c r="C20" s="5" t="n">
        <v>0</v>
      </c>
      <c r="D20" s="5" t="n">
        <v>0</v>
      </c>
      <c r="F20" s="5" t="n">
        <v>0</v>
      </c>
    </row>
    <row r="21" spans="1:6">
      <c r="A21" s="4" t="s">
        <v>494</v>
      </c>
      <c r="B21" s="5" t="n">
        <v>-1724</v>
      </c>
      <c r="C21" s="5" t="n">
        <v>-1832</v>
      </c>
      <c r="D21" s="5" t="n">
        <v>-1724</v>
      </c>
      <c r="F21" s="5" t="n">
        <v>-1832</v>
      </c>
    </row>
    <row r="22" spans="1:6">
      <c r="A22" s="4" t="s">
        <v>140</v>
      </c>
    </row>
    <row r="23" spans="1:6">
      <c r="A23" s="3" t="s">
        <v>732</v>
      </c>
    </row>
    <row r="24" spans="1:6">
      <c r="A24" s="4" t="s">
        <v>490</v>
      </c>
      <c r="B24" s="5" t="n">
        <v>-1028</v>
      </c>
      <c r="C24" s="5" t="n">
        <v>3731</v>
      </c>
      <c r="D24" s="5" t="n">
        <v>-1874</v>
      </c>
      <c r="F24" s="5" t="n">
        <v>2290</v>
      </c>
    </row>
    <row r="25" spans="1:6">
      <c r="A25" s="4" t="s">
        <v>494</v>
      </c>
      <c r="B25" s="7" t="n">
        <v>-836</v>
      </c>
      <c r="C25" s="7" t="n">
        <v>2758</v>
      </c>
      <c r="D25" s="7" t="n">
        <v>-836</v>
      </c>
      <c r="F25" s="7" t="n">
        <v>2758</v>
      </c>
    </row>
    <row r="26" spans="1:6"/>
    <row r="27" spans="1:6">
      <c r="A27" s="4" t="s">
        <v>26</v>
      </c>
      <c r="B27" s="4" t="s">
        <v>65</v>
      </c>
    </row>
  </sheetData>
  <mergeCells count="6">
    <mergeCell ref="A1:A2"/>
    <mergeCell ref="B1:C1"/>
    <mergeCell ref="D1:F1"/>
    <mergeCell ref="D2:E2"/>
    <mergeCell ref="A26:F26"/>
    <mergeCell ref="B27:F2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9</v>
      </c>
      <c r="B1" s="2" t="s">
        <v>76</v>
      </c>
      <c r="D1" s="2" t="s">
        <v>1</v>
      </c>
    </row>
    <row r="2" spans="1:5">
      <c r="B2" s="2" t="s">
        <v>2</v>
      </c>
      <c r="C2" s="2" t="s">
        <v>77</v>
      </c>
      <c r="D2" s="2" t="s">
        <v>2</v>
      </c>
      <c r="E2" s="2" t="s">
        <v>77</v>
      </c>
    </row>
    <row r="3" spans="1:5">
      <c r="A3" s="3" t="s">
        <v>740</v>
      </c>
    </row>
    <row r="4" spans="1:5">
      <c r="A4" s="4" t="s">
        <v>100</v>
      </c>
      <c r="B4" s="7" t="n">
        <v>0</v>
      </c>
      <c r="C4" s="7" t="n">
        <v>73</v>
      </c>
      <c r="D4" s="7" t="n">
        <v>590</v>
      </c>
      <c r="E4" s="7" t="n">
        <v>661</v>
      </c>
    </row>
    <row r="5" spans="1:5">
      <c r="A5" s="4" t="s">
        <v>727</v>
      </c>
      <c r="B5" s="5" t="n">
        <v>-2205</v>
      </c>
      <c r="C5" s="5" t="n">
        <v>-1654</v>
      </c>
      <c r="D5" s="5" t="n">
        <v>-5726</v>
      </c>
      <c r="E5" s="5" t="n">
        <v>-5172</v>
      </c>
    </row>
    <row r="6" spans="1:5">
      <c r="A6" s="4" t="s">
        <v>119</v>
      </c>
      <c r="B6" s="5" t="n">
        <v>4787</v>
      </c>
      <c r="C6" s="5" t="n">
        <v>3963</v>
      </c>
      <c r="D6" s="5" t="n">
        <v>13129</v>
      </c>
      <c r="E6" s="5" t="n">
        <v>12179</v>
      </c>
    </row>
    <row r="7" spans="1:5">
      <c r="A7" s="4" t="s">
        <v>741</v>
      </c>
    </row>
    <row r="8" spans="1:5">
      <c r="A8" s="3" t="s">
        <v>740</v>
      </c>
    </row>
    <row r="9" spans="1:5">
      <c r="A9" s="4" t="s">
        <v>119</v>
      </c>
      <c r="B9" s="5" t="n">
        <v>0</v>
      </c>
      <c r="C9" s="5" t="n">
        <v>48</v>
      </c>
      <c r="D9" s="5" t="n">
        <v>383</v>
      </c>
      <c r="E9" s="5" t="n">
        <v>430</v>
      </c>
    </row>
    <row r="10" spans="1:5">
      <c r="A10" s="4" t="s">
        <v>742</v>
      </c>
    </row>
    <row r="11" spans="1:5">
      <c r="A11" s="3" t="s">
        <v>740</v>
      </c>
    </row>
    <row r="12" spans="1:5">
      <c r="A12" s="4" t="s">
        <v>100</v>
      </c>
      <c r="B12" s="5" t="n">
        <v>0</v>
      </c>
      <c r="C12" s="5" t="n">
        <v>73</v>
      </c>
      <c r="D12" s="5" t="n">
        <v>590</v>
      </c>
      <c r="E12" s="5" t="n">
        <v>661</v>
      </c>
    </row>
    <row r="13" spans="1:5">
      <c r="A13" s="4" t="s">
        <v>727</v>
      </c>
      <c r="B13" s="7" t="n">
        <v>0</v>
      </c>
      <c r="C13" s="7" t="n">
        <v>-25</v>
      </c>
      <c r="D13" s="7" t="n">
        <v>-207</v>
      </c>
      <c r="E13" s="7" t="n">
        <v>-23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7</v>
      </c>
    </row>
    <row r="3" spans="1:3">
      <c r="A3" s="3" t="s">
        <v>162</v>
      </c>
    </row>
    <row r="4" spans="1:3">
      <c r="A4" s="4" t="s">
        <v>128</v>
      </c>
      <c r="B4" s="7" t="n">
        <v>13129</v>
      </c>
      <c r="C4" s="7" t="n">
        <v>12179</v>
      </c>
    </row>
    <row r="5" spans="1:3">
      <c r="A5" s="3" t="s">
        <v>163</v>
      </c>
    </row>
    <row r="6" spans="1:3">
      <c r="A6" s="4" t="s">
        <v>164</v>
      </c>
      <c r="B6" s="5" t="n">
        <v>1090</v>
      </c>
      <c r="C6" s="5" t="n">
        <v>200</v>
      </c>
    </row>
    <row r="7" spans="1:3">
      <c r="A7" s="4" t="s">
        <v>165</v>
      </c>
      <c r="B7" s="5" t="n">
        <v>1394</v>
      </c>
      <c r="C7" s="5" t="n">
        <v>1409</v>
      </c>
    </row>
    <row r="8" spans="1:3">
      <c r="A8" s="4" t="s">
        <v>166</v>
      </c>
      <c r="B8" s="5" t="n">
        <v>-1586</v>
      </c>
      <c r="C8" s="5" t="n">
        <v>-1709</v>
      </c>
    </row>
    <row r="9" spans="1:3">
      <c r="A9" s="4" t="s">
        <v>112</v>
      </c>
      <c r="B9" s="5" t="n">
        <v>448</v>
      </c>
      <c r="C9" s="5" t="n">
        <v>789</v>
      </c>
    </row>
    <row r="10" spans="1:3">
      <c r="A10" s="4" t="s">
        <v>167</v>
      </c>
      <c r="B10" s="5" t="n">
        <v>1417</v>
      </c>
      <c r="C10" s="5" t="n">
        <v>2034</v>
      </c>
    </row>
    <row r="11" spans="1:3">
      <c r="A11" s="4" t="s">
        <v>168</v>
      </c>
      <c r="B11" s="5" t="n">
        <v>-590</v>
      </c>
      <c r="C11" s="5" t="n">
        <v>-661</v>
      </c>
    </row>
    <row r="12" spans="1:3">
      <c r="A12" s="4" t="s">
        <v>169</v>
      </c>
      <c r="B12" s="5" t="n">
        <v>-1274</v>
      </c>
      <c r="C12" s="5" t="n">
        <v>-906</v>
      </c>
    </row>
    <row r="13" spans="1:3">
      <c r="A13" s="4" t="s">
        <v>170</v>
      </c>
      <c r="B13" s="5" t="n">
        <v>67511</v>
      </c>
      <c r="C13" s="5" t="n">
        <v>53266</v>
      </c>
    </row>
    <row r="14" spans="1:3">
      <c r="A14" s="4" t="s">
        <v>171</v>
      </c>
      <c r="B14" s="5" t="n">
        <v>-63627</v>
      </c>
      <c r="C14" s="5" t="n">
        <v>-53870</v>
      </c>
    </row>
    <row r="15" spans="1:3">
      <c r="A15" s="4" t="s">
        <v>172</v>
      </c>
      <c r="B15" s="5" t="n">
        <v>-13</v>
      </c>
      <c r="C15" s="5" t="n">
        <v>72</v>
      </c>
    </row>
    <row r="16" spans="1:3">
      <c r="A16" s="4" t="s">
        <v>173</v>
      </c>
      <c r="B16" s="5" t="n">
        <v>86</v>
      </c>
      <c r="C16" s="5" t="n">
        <v>156</v>
      </c>
    </row>
    <row r="17" spans="1:3">
      <c r="A17" s="4" t="s">
        <v>174</v>
      </c>
      <c r="B17" s="5" t="n">
        <v>-337</v>
      </c>
      <c r="C17" s="5" t="n">
        <v>9</v>
      </c>
    </row>
    <row r="18" spans="1:3">
      <c r="A18" s="4" t="s">
        <v>175</v>
      </c>
      <c r="B18" s="5" t="n">
        <v>775</v>
      </c>
      <c r="C18" s="5" t="n">
        <v>623</v>
      </c>
    </row>
    <row r="19" spans="1:3">
      <c r="A19" s="4" t="s">
        <v>176</v>
      </c>
      <c r="B19" s="5" t="n">
        <v>-328</v>
      </c>
      <c r="C19" s="5" t="n">
        <v>-340</v>
      </c>
    </row>
    <row r="20" spans="1:3">
      <c r="A20" s="4" t="s">
        <v>177</v>
      </c>
      <c r="B20" s="5" t="n">
        <v>792</v>
      </c>
      <c r="C20" s="5" t="n">
        <v>-1596</v>
      </c>
    </row>
    <row r="21" spans="1:3">
      <c r="A21" s="4" t="s">
        <v>178</v>
      </c>
      <c r="B21" s="5" t="n">
        <v>299</v>
      </c>
      <c r="C21" s="5" t="n">
        <v>-458</v>
      </c>
    </row>
    <row r="22" spans="1:3">
      <c r="A22" s="4" t="s">
        <v>179</v>
      </c>
      <c r="B22" s="5" t="n">
        <v>-749</v>
      </c>
      <c r="C22" s="5" t="n">
        <v>-211</v>
      </c>
    </row>
    <row r="23" spans="1:3">
      <c r="A23" s="4" t="s">
        <v>180</v>
      </c>
      <c r="B23" s="5" t="n">
        <v>39</v>
      </c>
      <c r="C23" s="5" t="n">
        <v>-18</v>
      </c>
    </row>
    <row r="24" spans="1:3">
      <c r="A24" s="4" t="s">
        <v>181</v>
      </c>
      <c r="B24" s="5" t="n">
        <v>-701</v>
      </c>
      <c r="C24" s="5" t="n">
        <v>156</v>
      </c>
    </row>
    <row r="25" spans="1:3">
      <c r="A25" s="4" t="s">
        <v>182</v>
      </c>
      <c r="B25" s="5" t="n">
        <v>17775</v>
      </c>
      <c r="C25" s="5" t="n">
        <v>11124</v>
      </c>
    </row>
    <row r="26" spans="1:3">
      <c r="A26" s="3" t="s">
        <v>183</v>
      </c>
    </row>
    <row r="27" spans="1:3">
      <c r="A27" s="4" t="s">
        <v>184</v>
      </c>
      <c r="B27" s="5" t="n">
        <v>55403</v>
      </c>
      <c r="C27" s="5" t="n">
        <v>9317</v>
      </c>
    </row>
    <row r="28" spans="1:3">
      <c r="A28" s="4" t="s">
        <v>185</v>
      </c>
      <c r="B28" s="5" t="n">
        <v>39441</v>
      </c>
      <c r="C28" s="5" t="n">
        <v>116254</v>
      </c>
    </row>
    <row r="29" spans="1:3">
      <c r="A29" s="4" t="s">
        <v>186</v>
      </c>
      <c r="B29" s="5" t="n">
        <v>-19778</v>
      </c>
      <c r="C29" s="5" t="n">
        <v>-137314</v>
      </c>
    </row>
    <row r="30" spans="1:3">
      <c r="A30" s="4" t="s">
        <v>187</v>
      </c>
      <c r="B30" s="5" t="n">
        <v>715</v>
      </c>
      <c r="C30" s="5" t="n">
        <v>-694</v>
      </c>
    </row>
    <row r="31" spans="1:3">
      <c r="A31" s="4" t="s">
        <v>188</v>
      </c>
      <c r="B31" s="5" t="n">
        <v>-129920</v>
      </c>
      <c r="C31" s="5" t="n">
        <v>-76015</v>
      </c>
    </row>
    <row r="32" spans="1:3">
      <c r="A32" s="4" t="s">
        <v>189</v>
      </c>
      <c r="B32" s="5" t="n">
        <v>647</v>
      </c>
      <c r="C32" s="5" t="n">
        <v>1</v>
      </c>
    </row>
    <row r="33" spans="1:3">
      <c r="A33" s="4" t="s">
        <v>190</v>
      </c>
      <c r="B33" s="5" t="n">
        <v>-2188</v>
      </c>
      <c r="C33" s="5" t="n">
        <v>-536</v>
      </c>
    </row>
    <row r="34" spans="1:3">
      <c r="A34" s="4" t="s">
        <v>191</v>
      </c>
      <c r="B34" s="5" t="n">
        <v>387</v>
      </c>
      <c r="C34" s="5" t="n">
        <v>908</v>
      </c>
    </row>
    <row r="35" spans="1:3">
      <c r="A35" s="4" t="s">
        <v>192</v>
      </c>
      <c r="B35" s="5" t="n">
        <v>-55293</v>
      </c>
      <c r="C35" s="5" t="n">
        <v>-88079</v>
      </c>
    </row>
    <row r="36" spans="1:3">
      <c r="A36" s="3" t="s">
        <v>193</v>
      </c>
    </row>
    <row r="37" spans="1:3">
      <c r="A37" s="4" t="s">
        <v>194</v>
      </c>
      <c r="B37" s="5" t="n">
        <v>96371</v>
      </c>
      <c r="C37" s="5" t="n">
        <v>46367</v>
      </c>
    </row>
    <row r="38" spans="1:3">
      <c r="A38" s="4" t="s">
        <v>195</v>
      </c>
      <c r="B38" s="5" t="n">
        <v>13194</v>
      </c>
      <c r="C38" s="5" t="n">
        <v>-3019</v>
      </c>
    </row>
    <row r="39" spans="1:3">
      <c r="A39" s="4" t="s">
        <v>196</v>
      </c>
      <c r="B39" s="5" t="n">
        <v>4074</v>
      </c>
      <c r="C39" s="5" t="n">
        <v>3479</v>
      </c>
    </row>
    <row r="40" spans="1:3">
      <c r="A40" s="4" t="s">
        <v>197</v>
      </c>
      <c r="B40" s="5" t="n">
        <v>-20000</v>
      </c>
      <c r="C40" s="5" t="n">
        <v>15000</v>
      </c>
    </row>
    <row r="41" spans="1:3">
      <c r="A41" s="4" t="s">
        <v>198</v>
      </c>
      <c r="B41" s="5" t="n">
        <v>-6222</v>
      </c>
      <c r="C41" s="5" t="n">
        <v>-6201</v>
      </c>
    </row>
    <row r="42" spans="1:3">
      <c r="A42" s="4" t="s">
        <v>199</v>
      </c>
      <c r="B42" s="5" t="n">
        <v>0</v>
      </c>
      <c r="C42" s="5" t="n">
        <v>-1292</v>
      </c>
    </row>
    <row r="43" spans="1:3">
      <c r="A43" s="4" t="s">
        <v>200</v>
      </c>
      <c r="B43" s="5" t="n">
        <v>114</v>
      </c>
      <c r="C43" s="5" t="n">
        <v>101</v>
      </c>
    </row>
    <row r="44" spans="1:3">
      <c r="A44" s="4" t="s">
        <v>201</v>
      </c>
      <c r="B44" s="5" t="n">
        <v>87531</v>
      </c>
      <c r="C44" s="5" t="n">
        <v>54435</v>
      </c>
    </row>
    <row r="45" spans="1:3">
      <c r="A45" s="4" t="s">
        <v>202</v>
      </c>
      <c r="B45" s="5" t="n">
        <v>50013</v>
      </c>
      <c r="C45" s="5" t="n">
        <v>-22520</v>
      </c>
    </row>
    <row r="46" spans="1:3">
      <c r="A46" s="4" t="s">
        <v>203</v>
      </c>
      <c r="B46" s="5" t="n">
        <v>53207</v>
      </c>
      <c r="C46" s="5" t="n">
        <v>95337</v>
      </c>
    </row>
    <row r="47" spans="1:3">
      <c r="A47" s="4" t="s">
        <v>204</v>
      </c>
      <c r="B47" s="7" t="n">
        <v>103220</v>
      </c>
      <c r="C47" s="7" t="n">
        <v>728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9:25:35Z</dcterms:created>
  <dcterms:modified xmlns:dcterms="http://purl.org/dc/terms/" xmlns:xsi="http://www.w3.org/2001/XMLSchema-instance" xsi:type="dcterms:W3CDTF">2017-11-06T09:25:35Z</dcterms:modified>
</cp:coreProperties>
</file>